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Principles of Consolidation and" sheetId="9" r:id="rId9"/>
    <s:sheet name="Business Combination (Notes)" sheetId="10" r:id="rId10"/>
    <s:sheet name="Shareholders' Equity" sheetId="11" r:id="rId11"/>
    <s:sheet name="Earnings per Common Share" sheetId="12" r:id="rId12"/>
    <s:sheet name="Investment Securities" sheetId="13" r:id="rId13"/>
    <s:sheet name="Loans Receivable and the Allowa" sheetId="14" r:id="rId14"/>
    <s:sheet name="Goodwill and Intangible Assets " sheetId="15" r:id="rId15"/>
    <s:sheet name="Other Assets (Notes)" sheetId="16" r:id="rId16"/>
    <s:sheet name="Short-term Borrowings (Notes)" sheetId="17" r:id="rId17"/>
    <s:sheet name="Subordinated Notes Payable (Not" sheetId="18" r:id="rId18"/>
    <s:sheet name="Long-term Borrowings (Notes)" sheetId="19" r:id="rId19"/>
    <s:sheet name="Income Taxes" sheetId="20" r:id="rId20"/>
    <s:sheet name="Fair Value Measurements" sheetId="21" r:id="rId21"/>
    <s:sheet name="Variable Interest Entities" sheetId="22" r:id="rId22"/>
    <s:sheet name="Operating Segments (Notes)" sheetId="23" r:id="rId23"/>
    <s:sheet name="Effect of New Financial Account" sheetId="24" r:id="rId24"/>
    <s:sheet name="Subsequent Events" sheetId="25" r:id="rId25"/>
    <s:sheet name="Loans Receivable and the Allo26" sheetId="26" r:id="rId26"/>
    <s:sheet name="Goodwill and Intangible Asset27" sheetId="27" r:id="rId27"/>
    <s:sheet name="Fair Value Measurements (Policy" sheetId="28" r:id="rId28"/>
    <s:sheet name="Variable Interest Entities (Pol" sheetId="29" r:id="rId29"/>
    <s:sheet name="Business Combination (Tables)" sheetId="30" r:id="rId30"/>
    <s:sheet name="Earnings per Common Share (Tabl" sheetId="31" r:id="rId31"/>
    <s:sheet name="Investment Securities (Tables)" sheetId="32" r:id="rId32"/>
    <s:sheet name="Loans Receivable and the Allo33" sheetId="33" r:id="rId33"/>
    <s:sheet name="Goodwill and Intangible Asset34" sheetId="34" r:id="rId34"/>
    <s:sheet name="Other Assets (Tables)" sheetId="35" r:id="rId35"/>
    <s:sheet name="Short-term Borrowings (Tables)" sheetId="36" r:id="rId36"/>
    <s:sheet name="Subordinated Notes Payable (Tab" sheetId="37" r:id="rId37"/>
    <s:sheet name="Long-term Borrowings (Tables)" sheetId="38" r:id="rId38"/>
    <s:sheet name="Fair Value Measurements (Tables" sheetId="39" r:id="rId39"/>
    <s:sheet name="Operating Segments (Tables)" sheetId="40" r:id="rId40"/>
    <s:sheet name="Principles of Consolidation a41" sheetId="41" r:id="rId41"/>
    <s:sheet name="Business Combination Identifiab" sheetId="42" r:id="rId42"/>
    <s:sheet name="Business Combination Acquired L" sheetId="43" r:id="rId43"/>
    <s:sheet name="Business Combination Pro Forma " sheetId="44" r:id="rId44"/>
    <s:sheet name="Shareholders' Equity Stock by C" sheetId="45" r:id="rId45"/>
    <s:sheet name="Shareholders' Equity Stock Issu" sheetId="46" r:id="rId46"/>
    <s:sheet name="Shareholders' Equity Stock Repu" sheetId="47" r:id="rId47"/>
    <s:sheet name="Earnings Per Common Share (Deta" sheetId="48" r:id="rId48"/>
    <s:sheet name="Investment Securities Schedule " sheetId="49" r:id="rId49"/>
    <s:sheet name="Investment Securities Schedul50" sheetId="50" r:id="rId50"/>
    <s:sheet name="Investment Securities Available" sheetId="51" r:id="rId51"/>
    <s:sheet name="Investment Securities Held to M" sheetId="52" r:id="rId52"/>
    <s:sheet name="Investment Securities Credit Lo" sheetId="53" r:id="rId53"/>
    <s:sheet name="Investment Securities Investmen" sheetId="54" r:id="rId54"/>
    <s:sheet name="Investment Securities Realized " sheetId="55" r:id="rId55"/>
    <s:sheet name="Investment Securities Textual R" sheetId="56" r:id="rId56"/>
    <s:sheet name="Loans Receivable and the Allo57" sheetId="57" r:id="rId57"/>
    <s:sheet name="Loans Receivable and the Allo58" sheetId="58" r:id="rId58"/>
    <s:sheet name="Loans Receivable and the Allo59" sheetId="59" r:id="rId59"/>
    <s:sheet name="Loans Receivable and the Allo60" sheetId="60" r:id="rId60"/>
    <s:sheet name="Loans Receivable and the Allo61" sheetId="61" r:id="rId61"/>
    <s:sheet name="Loans Receivable and the Allo62" sheetId="62" r:id="rId62"/>
    <s:sheet name="Loans Receivable and the Allo63" sheetId="63" r:id="rId63"/>
    <s:sheet name="Loans Receivable and the Allo64" sheetId="64" r:id="rId64"/>
    <s:sheet name="Goodwill and Intangible Asset65" sheetId="65" r:id="rId65"/>
    <s:sheet name="Goodwill and Intangible Asset66" sheetId="66" r:id="rId66"/>
    <s:sheet name="Other Assets Other Assets (Deta" sheetId="67" r:id="rId67"/>
    <s:sheet name="Short-term Borrowings (Details)" sheetId="68" r:id="rId68"/>
    <s:sheet name="Subordinated Notes Payable (Det" sheetId="69" r:id="rId69"/>
    <s:sheet name="Long-term Borrowings (Details)" sheetId="70" r:id="rId70"/>
    <s:sheet name="Fair Value Measurements Fair Va" sheetId="71" r:id="rId71"/>
    <s:sheet name="Fair Value Measurements Fair 72" sheetId="72" r:id="rId72"/>
    <s:sheet name="Fair Value Measurements Fair 73" sheetId="73" r:id="rId73"/>
    <s:sheet name="Fair Value Measurements Fair 74" sheetId="74" r:id="rId74"/>
    <s:sheet name="Fair Value Measurements Fair 75" sheetId="75" r:id="rId75"/>
    <s:sheet name="Fair Value Measurements Fair 76" sheetId="76" r:id="rId76"/>
    <s:sheet name="Variable Interest Entities Vari" sheetId="77" r:id="rId77"/>
    <s:sheet name="Operating Segments (Details)" sheetId="78" r:id="rId78"/>
    <s:sheet name="Subsequent Events Textual Refer" sheetId="79" r:id="rId79"/>
    <s:sheet name="Uncategorized Items - mofg-2015" sheetId="80" r:id="rId80"/>
  </s:sheets>
  <s:definedNames/>
  <s:calcPr calcId="124519" calcMode="auto" fullCalcOnLoad="1"/>
</s:workbook>
</file>

<file path=xl/sharedStrings.xml><?xml version="1.0" encoding="utf-8"?>
<sst xmlns="http://schemas.openxmlformats.org/spreadsheetml/2006/main" uniqueCount="827">
  <si>
    <t>Document and Entity Information - shares</t>
  </si>
  <si>
    <t>6 Months Ended</t>
  </si>
  <si>
    <t>Jun. 30, 2015</t>
  </si>
  <si>
    <t>Aug. 07, 2015</t>
  </si>
  <si>
    <t>Entity Information [Line Items]</t>
  </si>
  <si>
    <t>Entity Registrant Name</t>
  </si>
  <si>
    <t>MIDWESTONE FINANCIAL GROUP,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 and due from banks</t>
  </si>
  <si>
    <t>Interest-bearing deposits in banks</t>
  </si>
  <si>
    <t>Federal funds sold</t>
  </si>
  <si>
    <t>Cash and cash equivalents</t>
  </si>
  <si>
    <t>Investment securities:</t>
  </si>
  <si>
    <t>Available for sale securities</t>
  </si>
  <si>
    <t>Held to maturity (fair value of $97,075 as of June 30, 2015 and $51,253 as of December 31, 2014)</t>
  </si>
  <si>
    <t>Loans held for sale</t>
  </si>
  <si>
    <t>Loans</t>
  </si>
  <si>
    <t>Less: Allowance for loan losses</t>
  </si>
  <si>
    <t>Net loans</t>
  </si>
  <si>
    <t>Loan pool participations, net</t>
  </si>
  <si>
    <t>Premises and equipment, net</t>
  </si>
  <si>
    <t>Accrued interest receivable</t>
  </si>
  <si>
    <t>Goodwill</t>
  </si>
  <si>
    <t>Other intangible assets, net</t>
  </si>
  <si>
    <t>Bank-owned life insurance</t>
  </si>
  <si>
    <t>Other real estate owned</t>
  </si>
  <si>
    <t>Deferred income taxes</t>
  </si>
  <si>
    <t>Other assets</t>
  </si>
  <si>
    <t>Total assets</t>
  </si>
  <si>
    <t>Deposits:</t>
  </si>
  <si>
    <t>Non-interest-bearing demand</t>
  </si>
  <si>
    <t>Interest-bearing checking</t>
  </si>
  <si>
    <t>Savings</t>
  </si>
  <si>
    <t>Certificates of deposit under $100,000</t>
  </si>
  <si>
    <t>Certificates of deposit $100,000 and over</t>
  </si>
  <si>
    <t>Total deposits</t>
  </si>
  <si>
    <t>Federal funds purchased</t>
  </si>
  <si>
    <t>Securities sold under agreements to repurchase</t>
  </si>
  <si>
    <t>Federal Home Loan Bank borrowings</t>
  </si>
  <si>
    <t>Junior subordinated notes issued to capital trusts</t>
  </si>
  <si>
    <t>Long-term debt</t>
  </si>
  <si>
    <t>Deferred compensation liability</t>
  </si>
  <si>
    <t>Accrued interest payable</t>
  </si>
  <si>
    <t>Other liabilities</t>
  </si>
  <si>
    <t>Total liabilities</t>
  </si>
  <si>
    <t>SHAREHOLDERS' EQUITY</t>
  </si>
  <si>
    <t>Preferred stock, no par value; authorized 500,000 shares; no shares issued and outstanding at June 30, 2015 and December 31, 2014</t>
  </si>
  <si>
    <t>Common stock, $1.00 par value; authorized 15,000,000 shares at June 30, 2015 and December 31, 2014; issued 11,713,481 shares at June 30, 2015 and 8,690,398 shares at December 31, 2014; outstanding 11,405,931 shares at June 30, 2015 and 8,355,666 shares at December 31, 2014</t>
  </si>
  <si>
    <t>Additional paid-in capital</t>
  </si>
  <si>
    <t>Treasury stock at cost, 307,550 shares as of June 30, 2015 and 334,732 shares at December 31, 2014</t>
  </si>
  <si>
    <t>Retained earnings</t>
  </si>
  <si>
    <t>Accumulated other comprehensive income</t>
  </si>
  <si>
    <t>Total shareholders' equity</t>
  </si>
  <si>
    <t>Total liabilities and shareholders' equity</t>
  </si>
  <si>
    <t>Consolidated Balance Sheets Parenthetical - USD ($) $ in Thousands</t>
  </si>
  <si>
    <t>Fair value of investment securities held to maturity</t>
  </si>
  <si>
    <t>Share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Shares of Treasury stock</t>
  </si>
  <si>
    <t>Consolidated Statements of Operations - USD ($) $ in Thousands</t>
  </si>
  <si>
    <t>3 Months Ended</t>
  </si>
  <si>
    <t>Jun. 30, 2014</t>
  </si>
  <si>
    <t>Interest income:</t>
  </si>
  <si>
    <t>Interest and fees on loans</t>
  </si>
  <si>
    <t>Interest and discount on loan pool participations</t>
  </si>
  <si>
    <t>Interest on bank deposits</t>
  </si>
  <si>
    <t>Interest on investment securities:</t>
  </si>
  <si>
    <t>Taxable securities</t>
  </si>
  <si>
    <t>Tax-exempt securities</t>
  </si>
  <si>
    <t>Total interest income</t>
  </si>
  <si>
    <t>Interest expense:</t>
  </si>
  <si>
    <t>Total interest expense on deposits</t>
  </si>
  <si>
    <t>Interest on federal funds purchased</t>
  </si>
  <si>
    <t>Interest on securities sold under agreements to repurchase</t>
  </si>
  <si>
    <t>Interest on Federal Home Loan Bank borrowings</t>
  </si>
  <si>
    <t>Interest on other borrowings</t>
  </si>
  <si>
    <t>Interest on junior subordinated notes issued to capital trusts</t>
  </si>
  <si>
    <t>Interest on subordinated notes</t>
  </si>
  <si>
    <t>Interest on long-term debt</t>
  </si>
  <si>
    <t>Total interest expense</t>
  </si>
  <si>
    <t>Net interest income</t>
  </si>
  <si>
    <t>Provision for loan losses</t>
  </si>
  <si>
    <t>Net interest income after provision for loan losses</t>
  </si>
  <si>
    <t>Noninterest income:</t>
  </si>
  <si>
    <t>Trust, investment and insurance fees</t>
  </si>
  <si>
    <t>Service charges and fees on deposit accounts</t>
  </si>
  <si>
    <t>Mortgage origination and loan servicing fees</t>
  </si>
  <si>
    <t>Other service charges, commissions and fees</t>
  </si>
  <si>
    <t>Bank-owned life insurance income</t>
  </si>
  <si>
    <t>Gain on sale or call of available for sale securities</t>
  </si>
  <si>
    <t>Loss on sale of premises and equipment</t>
  </si>
  <si>
    <t>Total noninterest income</t>
  </si>
  <si>
    <t>Noninterest expense:</t>
  </si>
  <si>
    <t>Salaries and employee benefits</t>
  </si>
  <si>
    <t>Net occupancy and equipment expense</t>
  </si>
  <si>
    <t>Professional fees</t>
  </si>
  <si>
    <t>Data processing expense</t>
  </si>
  <si>
    <t>FDIC insurance expense</t>
  </si>
  <si>
    <t>Amortization of intangible assets</t>
  </si>
  <si>
    <t>Other operating expense</t>
  </si>
  <si>
    <t>Total noninterest expense</t>
  </si>
  <si>
    <t>Income before income tax expense</t>
  </si>
  <si>
    <t>Income tax expense</t>
  </si>
  <si>
    <t>Net income</t>
  </si>
  <si>
    <t>Share and Per share information:</t>
  </si>
  <si>
    <t>Ending number of shares outstanding</t>
  </si>
  <si>
    <t>Average number of shares outstanding</t>
  </si>
  <si>
    <t>Diluted average number of shares</t>
  </si>
  <si>
    <t>Earnings per common share - basic</t>
  </si>
  <si>
    <t>Earnings per common share - diluted</t>
  </si>
  <si>
    <t>Dividends paid per common share</t>
  </si>
  <si>
    <t>Consolidated Statements of Comprehensive Income Statement - USD ($) $ in Thousands</t>
  </si>
  <si>
    <t>Other comprehensive income, available for sale securities:</t>
  </si>
  <si>
    <t>Unrealized holding gains arising during period</t>
  </si>
  <si>
    <t>Reclassification adjustment for gains included in net income</t>
  </si>
  <si>
    <t>Income tax (expense) benefit</t>
  </si>
  <si>
    <t>Other comprehensive income on available for sale securities</t>
  </si>
  <si>
    <t>Other comprehensive income (loss), net of tax</t>
  </si>
  <si>
    <t>Comprehensive income</t>
  </si>
  <si>
    <t>Consolidated Statements of Shareholders' Equity - USD ($) $ in Thousands</t>
  </si>
  <si>
    <t>Total</t>
  </si>
  <si>
    <t>Preferred Stock</t>
  </si>
  <si>
    <t>Common Stock</t>
  </si>
  <si>
    <t>Additional Paid-in Capital</t>
  </si>
  <si>
    <t>Treasury Stock</t>
  </si>
  <si>
    <t>Retained Earnings</t>
  </si>
  <si>
    <t>Accumulated Other Comprehensive Income (Loss)</t>
  </si>
  <si>
    <t>Balance at Dec. 31, 2013</t>
  </si>
  <si>
    <t>Dividends paid on common stock</t>
  </si>
  <si>
    <t>Stock options exercised</t>
  </si>
  <si>
    <t>Release/lapse of restriction on RSUs</t>
  </si>
  <si>
    <t>Repurchase of common stock</t>
  </si>
  <si>
    <t>Stock compensation</t>
  </si>
  <si>
    <t>Balance at Jun. 30, 2014</t>
  </si>
  <si>
    <t>Balance at Dec. 31, 2014</t>
  </si>
  <si>
    <t>Issuance of common stock due to business combination (2,723,083 shares)</t>
  </si>
  <si>
    <t>Issuance of common stock -private placement (300,000 shares)</t>
  </si>
  <si>
    <t>Balance at Jun. 30, 2015</t>
  </si>
  <si>
    <t>Consolidated Statements of Shareholders' Equity Parenthetical - $ / shares</t>
  </si>
  <si>
    <t>Dividends paid on common stock (per share)</t>
  </si>
  <si>
    <t>Issuance of common stock due to business combination (shares)</t>
  </si>
  <si>
    <t>Issuance of common stock - private placement (shares)</t>
  </si>
  <si>
    <t>Stock options exercised (shares)</t>
  </si>
  <si>
    <t>Release/lapse of restriction on RSUs (shares)</t>
  </si>
  <si>
    <t>Repurchase of common stock (shares)</t>
  </si>
  <si>
    <t>Consolidated Statements of Cash Flows - USD ($) $ in Thousands</t>
  </si>
  <si>
    <t>Cash flows from operating activities:</t>
  </si>
  <si>
    <t>Adjustments to reconcile net income to net cash provided by operating activities:</t>
  </si>
  <si>
    <t>Depreciation, amortization and accretion</t>
  </si>
  <si>
    <t>Stock-based compensation</t>
  </si>
  <si>
    <t>Net gain on sale or call of available for sale securities</t>
  </si>
  <si>
    <t>Net loss on sale of other real estate owned</t>
  </si>
  <si>
    <t>Net gain on sale of loans held for sale</t>
  </si>
  <si>
    <t>Writedown of other real estate owned</t>
  </si>
  <si>
    <t>Origination of loans held for sale</t>
  </si>
  <si>
    <t>Proceeds from sales of loans held for sale</t>
  </si>
  <si>
    <t>Decrease in accrued interest receivable</t>
  </si>
  <si>
    <t>Increase in cash surrender value of bank-owned life insurance</t>
  </si>
  <si>
    <t>(Increase) decrease in other assets</t>
  </si>
  <si>
    <t>Increase (decrease) in deferred compensation liability</t>
  </si>
  <si>
    <t>Increase (decrease) in accrued interest payable, accounts payable, accrued expenses, and other liabilities</t>
  </si>
  <si>
    <t>Net cash provided by operating activities</t>
  </si>
  <si>
    <t>Cash flows from investing activities:</t>
  </si>
  <si>
    <t>Proceeds from sales of available for sale securities</t>
  </si>
  <si>
    <t>Proceeds from maturities and calls of available for sale securities</t>
  </si>
  <si>
    <t>Purchases of available for sale securities</t>
  </si>
  <si>
    <t>Proceeds from maturities and calls of held to maturity securities</t>
  </si>
  <si>
    <t>Purchases of held to maturity securities</t>
  </si>
  <si>
    <t>(Increase) decrease in loans</t>
  </si>
  <si>
    <t>Decrease in loan pool participations, net</t>
  </si>
  <si>
    <t>Purchases of premises and equipment</t>
  </si>
  <si>
    <t>Proceeds from sale of other real estate owned</t>
  </si>
  <si>
    <t>Proceeds from sale of premises and equipment</t>
  </si>
  <si>
    <t>Net cash paid in business acquisitions (Note 2)</t>
  </si>
  <si>
    <t>Net cash provided by investing activities</t>
  </si>
  <si>
    <t>Cash flows from financing activities:</t>
  </si>
  <si>
    <t>Net decrease in deposits</t>
  </si>
  <si>
    <t>Increase (decrease) in federal funds purchased</t>
  </si>
  <si>
    <t>Decrease in securities sold under agreements to repurchase</t>
  </si>
  <si>
    <t>Proceeds from Federal Home Loan Bank borrowings</t>
  </si>
  <si>
    <t>Repayment of Federal Home Loan Bank borrowings</t>
  </si>
  <si>
    <t>Redemption of subordinated note</t>
  </si>
  <si>
    <t>Proceeds from Issuance of Long-term Debt</t>
  </si>
  <si>
    <t>Dividends paid</t>
  </si>
  <si>
    <t>Issuance of common stock, net of expense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schedule of non-cash investing activities:</t>
  </si>
  <si>
    <t>Transfer of loans to other real estate owned</t>
  </si>
  <si>
    <t>Noncash assets acquired:</t>
  </si>
  <si>
    <t>Investment securities</t>
  </si>
  <si>
    <t>Premises and equipment</t>
  </si>
  <si>
    <t>Core deposit intangible</t>
  </si>
  <si>
    <t>Trade name intangible</t>
  </si>
  <si>
    <t>FDIC indemnification asset</t>
  </si>
  <si>
    <t>Total noncash assets acquired</t>
  </si>
  <si>
    <t>Liabilities assumed:</t>
  </si>
  <si>
    <t>Deposits</t>
  </si>
  <si>
    <t>Short-term borrowings</t>
  </si>
  <si>
    <t>Subordinated notes payable</t>
  </si>
  <si>
    <t>Total liabilities assumed</t>
  </si>
  <si>
    <t>Principles of Consolidation and Presentation</t>
  </si>
  <si>
    <t>Principles of Consolidation and Presentation [Abstract]</t>
  </si>
  <si>
    <t>Organization, Consolidation and Presentation of Financial Statements Disclosure [Text Block]</t>
  </si>
  <si>
    <t>Principles of Consolidation and Presentation MidWest One Financial Group, Inc. (the “Company,” which is also referred to herein as “we,” “our” or “us”) is an Iowa corporation incorporated in 1983, a bank holding company under the Bank Holding Company Act of 1956 and a financial holding company under the Gramm-Leach-Bliley Act of 1999. Our principal executive offices are located at 102 South Clinton Street, Iowa City, Iowa 52240. On May 1, 2015, the Company completed its merger with Central Bancshares, Inc. ("Central"), pursuant to which Central was merged with and into the Company. In connection with the merger, Central Bank, a Minnesota-chartered commercial bank and wholly-owned subsidiary of Central, became a wholly-owned subsidiary of the Company. The Company issued 2,723,083 shares of common stock and paid $64.0 million in cash, for total consideration of $136.6 million in connection with the merger. The results of operations acquired from Central have been included in the Company's results of operations for the 60 days since the date of acquisition. The Company owns 100% of the outstanding common stock of MidWest One Bank, an Iowa state non-member bank chartered in 1934 with its main office in Iowa City, Iowa, 100% of the common stock of Central Bank, a Minnesota state non-member bank chartered in 1988 with its main office in Golden Valley, Minnesota, and 100% of the common stock of MidWest One Insurance Services, Inc., Oskaloosa, Iowa. We operate primarily through our bank subsidiaries, MidWest One Bank and Central Bank, and MidWest One Insurance Services, Inc., our wholly-owned subsidiary that operates an insurance agency business through six offices located in central and east-central Iowa. The accompanying unaudited consolidated financial statements have been prepared in accordance with the instructions to Form 10-Q and, therefore, do not include all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most recent Annual Report on Form 10-K of the Company, which contains the latest audited financial statements and notes thereto, together with Management's Discussion and Analysis of Financial Condition and Results of Operations as of December 31, 2014 and for the year then ended. Management believes that the disclosures are adequate to make the information presented not misleading. In the opinion of management, the accompanying consolidated financial statements contain all adjustments (consisting of only normal recurring accruals) necessary to present fairly the Company's financial position as of June 30, 2015 , and the results of operations and cash flows for the three and six months ended June 30, 2015 and 2014 . All significant intercompany accounts and transactions have been eliminated in consolidation.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three and six months ended June 30, 2015 may not be indicative of results for the year ending December 31, 2015 , or for any other period. All significant accounting policies followed in the preparation of the quarterly financial statements are disclosed in the Annual Report on Form 10-K for the year ended December 31, 2014 . In the consolidated statements of cash flows, cash and cash equivalents include cash and due from banks and interest-bearing deposits in banks. Certain reclassifications have been made to prior periods' consolidated financial statements to present them on a basis comparable with the current period's consolidated financial statements.</t>
  </si>
  <si>
    <t>Business Combination (Notes)</t>
  </si>
  <si>
    <t>Business Combination [Abstract]</t>
  </si>
  <si>
    <t>Business Combination Disclosure [Text Block]</t>
  </si>
  <si>
    <t>Business Combination On May 1, 2015, the Company acquired 100% of the voting equity interests of Central, a bank holding company and the parent company of Central Bank, a commercial bank headquartered in Golden Valley, Minnesota, through the merger of Central with and into the Company. Among other things, this transaction provides the Company with the opportunity to expand the business into new markets and grow the size of the business. At the effective time of the merger, each share of common stock of Central converted into a pro rata portion of (1) 2,723,083 shares of common stock of the Company, and (2) $64.0 million in cash. This business combination was accounted for under the acquisition method of accounting. Accordingly, the results of operations of the acquired company have been included in the Company’s results of operations since the date of acquisition. Under this method of accounting, assets and liabilities acquired are recorded at their estimated fair values. The excess cost over fair value of net assets acquired is recorded as goodwill. As the consideration paid for Central exceeded the net assets acquired, goodwill of $56.5 million was recorded on the acquisition. Goodwill recorded in this transaction, which reflect the entry into the geographically new markets served by Central, has been provisionally allocated to our Central Bank segment. Goodwill recorded in the transaction is not tax deductible. The fair value of certain assets and liabilities and results recognized in the financial statements for the business combination have been determined only provisionally as of the second quarter of 2015 . The following acquired assets and liabilities are included within the consolidated financial statements as of June 30, 2015 as provisional amounts as the Company continues to gather information to estimate the fair value as of the date of acquisition: 1) trade name intangible valuation is being reviewed to determine the appropriate valuation methodology and royalty rate; 2) FDIC indemnification asset continues to be reviewed and adjustments made relating to claimable expenses, losses, and recoveries; 3) other real estate owned includes a significant property for which a new appraisal has not been performed due to its pending sale; 4) deferred taxes remain provisional as the Company continues the process of transitioning Central Bank from an S-Corp to a C-Corp; 5) stock illiquidity discount continues to be reviewed to determine the length of the restriction and the impact of this restriction on the fair value of the stock issued as part of the consideration. The Company expects to obtain the additional information needed to finalize these amounts in the third quarter of 2015. Estimated fair values of assets acquired and liabilities assumed in the Central transaction, as of the closing date of the transaction, were as follows: (in thousands) May 1, 2015 ASSETS Cash and due from banks $ 28,404 Investment securities 161,243 Loans 916,973 Premises and equipment 27,908 Goodwill 56,488 Core deposit intangible 12,773 Trade name intangible 2,786 FDIC indemnification asset 4,933 Other real estate owned 7,818 Other assets 15,944 Total assets 1,235,270 LIABILITIES Deposits 1,049,167 Short-term borrowings 16,124 Junior subordinated notes issued to capital trusts 8,050 Subordinated notes payable 12,669 Accrued expenses and other liabilities 12,622 Total liabilities 1,098,632 Total identifiable net assets 136,638 Consideration: Market value of common stock at $29.31 per share at May 1, 2015 (2,723,083 shares of common stock issued) 79,814 Stock illiquidity discount due to restrictions (7,176 ) Cash paid 64,000 Total fair value of consideration $ 136,638 Purchased loans acquired in a business combination are recorded and initially measured at their estimated fair value as of the acquisition date. Credit discounts are included in the determination of fair value. An allowance for loan losses is not carried over. These purchased loans are segregated into two types: purchased credit impaired loans and purchased non-credit impaired loans without evidence of significant credit deterioration. • Purchased credit impaired loans are accounted for in accordance with ASC 310-30 "Loans and Debt Securities Acquired with Deteriorated Credit Quality" as they display significant credit deterioration since origination and it is probable, as of the acquisition date, that the Company will be unable to collect all contractually required payments from the borrower. • Purchased non-credit impaired loans are accounted for in accordance with ASC 310-20 “Nonrefundable Fees and Other Costs” as these loans do not have evidence of significant credit deterioration since origination and it is probable all contractually required payments will be received from the borrower. For purchased non-credit impaired loans, the difference between the estimated fair value of the loans (computed on a loan-by-loan basis) and the principal outstanding is accreted over the remaining life of the loans. For purchased credit impaired loans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expected remaining life of the loan if the timing and amount of the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credit losses and a provision for loan losses. The following table presents the purchased loans as of the acquisition date: (in thousands) Purchased Credit Impaired Loans Purchased Non-Credit Impaired Loans Contractually required principal payments $ 36,886 $ 905,314 Nonaccretable difference (6,675 ) — Principal cash flows expected to be collected 30,211 905,314 Accretable difference (1,882 ) (16,670 ) Fair value of acquired loans $ 28,329 $ 888,644 Disclosures required by FAS ASC 805-20-50-1(a) concerning the FDIC indemnification assets have not been included due to the immateriality of the amount involved. See Note 6. "Loans Receivable and the Allowance for Loan Losses" to our consolidated financial statements for additional information related to the FDIC indemnification asset. FAS ASC 805-30-30-7 requires that the consideration transfered in a business combination should be measured at fair value. Since the common shares issued as part of the consideration of the merger included a restriction on their sale, pledge or other disposition, an illiquidity discount has been assigned to the shares based upon the volatility of the underlying shares' daily returns and the period of restriction. The Company recorded $2.7 million and $3.2 million in pre-tax merger-related expenses for the three and six months ended 2015 , respectively, including professional and legal fees of $1.5 million and $1.7 million , respectively, to directly consummate the merger. These amounts are included in professional fees in the Company's consolidated statements of operations. The remainder of merger-related expenses primarily relate to retention and severance compensation costs, which are included in salaries and employee benefits in the consolidated statements of operations, and service contract termination costs, which are included in other operating expenses. The following table provides the unaudited pro forma information for the results of operations for the three and six months ended June 30, 2015 and 2014 , as if the acquisition had occurred January 1, 2014. The pro forma results combine the historical results of Central into the Company’s consolidated statement of income including the impact of certain purchase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4. No assumptions have been applied to the pro forma results of operations regarding possible revenue enhancements, expense efficiencies or asset dispositions. The merger-related expenses that have been recognized are included in net income in the table below. Pro Forma Three Months Ended Six Months Ended June 30, June 30, (in thousands) 2015 2014 2015 2014 Total revenues (net interest income plus noninterest income) 31,634 32,551 65,078 64,924 Net income 5,236 4,694 12,875 10,797 The pro forma information above excludes the impact of any provision recorded related to renewing Central loans. Revenues and earnings included in the consolidated statements of operations of the acquired company since the acquisition date for both the three and six months ended June 30, 2015 were $10.5 million and $2.1 million , respectively.</t>
  </si>
  <si>
    <t>Shareholders' Equity</t>
  </si>
  <si>
    <t>Shareholders' Equity and Earnings per Common Share [Abstract]</t>
  </si>
  <si>
    <t>Stockholders' Equity Disclosure [Text Block]</t>
  </si>
  <si>
    <t>Shareholders' Equity Preferred Stock: The number of authorized shares of preferred stock for the Company is 500,000 . As of June 30, 2015 , none were issued or outstanding. Common Stock : As of June 30, 2015 , the number of authorized shares of common stock for the Company was 15,000,000 . As of June 30, 2015 , 11,405,931 shares were outstanding. On May 1, 2015, in connection with the Central merger, the Company issued 2,723,083 shares of its common stock. On June 22, 2015, the Company entered into a Securities Purchase Agreement with certain institutional accredited investors, pursuant to which, on June 23, 2015, the Company sold an aggregate of 300,000 newly issued shares of the Company’s common stock, $1.00 par value per share, at a purchase price of $28.00 per share. Each of the purchasers was an existing shareholder of the Company. On July 17, 2014 , the board of directors of the Company approved a new share repurchase program, allowing for the repurchase of up to $5.0 million of stock through December 31, 2016 . The new repurchase program replaced the Company's prior repurchase program, pursuant to which the Company had repurchased approximately $3.7 million of common stock since January 1, 2013. Pursuant to the new program, the Company may continue to repurchase shares from time to time in the open market, and the method, timing and amounts of repurchase will be solely in the discretion of the Company's management. The repurchase program does not require the Company to acquire a specific number of shares. Therefore, the amount of shares repurchased pursuant to the program will depend on several factors, including market conditions, capital and liquidity requirements, and alternative uses for cash available. During the second quarter of 2015 the Company repurchased no common stock. Of the $5.0 million of stock authorized under the repurchase plan, $3.8 million remained available for possible future repurchases as of June 30, 2015 .</t>
  </si>
  <si>
    <t>Earnings per Common Share</t>
  </si>
  <si>
    <t>Earnings per Common Share [Abstract]</t>
  </si>
  <si>
    <t>Earnings Per Share Disclosure [Text Block]</t>
  </si>
  <si>
    <t>Earnings per Common Share Basic per-share amounts are computed by dividing net income (the numerator) by the weighted-average number of common shares outstanding (the denominator). Diluted per-share amounts assume issuance of all common stock issuable upon conversion or exercise of other securities, unless the effect is to reduce the loss or increase the income per common share from continuing operations. The following table presents the computation of earnings per common share for the respective periods: Three Months Ended June 30, Six Months Ended June 30, (dollars in thousands, except per share amounts) 2015 2014 2015 2014 Basic earnings per common share computation Numerator: Net income $ 4,469 $ 4,753 $ 9,265 $ 9,726 Denominator: Weighted average shares outstanding 10,229,355 8,428,307 9,301,761 8,451,819 Basic earnings per common share $ 0.43 $ 0.56 $ 1.00 $ 1.15 Diluted earnings per common share computation Numerator: Net income $ 4,469 $ 4,753 $ 9,265 $ 9,726 Denominator: Weighted average shares outstanding, including all dilutive potential shares 10,254,279 8,452,291 9,328,941 8,479,989 Diluted earnings per common share $ 0.42 $ 0.56 $ 0.99 $ 1.14</t>
  </si>
  <si>
    <t>Investment Securities</t>
  </si>
  <si>
    <t>Investment Securities [Abstract]</t>
  </si>
  <si>
    <t>Investments in Debt and Marketable Equity Securities (and Certain Trading Assets) Disclosure [Text Block]</t>
  </si>
  <si>
    <t>Investment Securities The amortized cost and fair value of investment securities available for sale, with gross unrealized gains and losses, are as follows: As of June 30, 2015 Amortized Cost Gross Unrealized Gains Gross Unrealized Losses Estimated Fair Value (in thousands) U.S. Government agencies and corporations $ 28,441 $ 191 $ 11 $ 28,621 State and political subdivisions 175,432 6,130 449 181,113 Mortgage-backed securities 62,904 776 597 63,083 Collateralized mortgage obligations 115,439 592 1,594 114,437 Corporate debt securities 41,135 241 13 41,363 Total debt securities 423,351 7,930 2,664 428,617 Other equity securities 1,246 40 35 1,251 Total $ 424,597 $ 7,970 $ 2,699 $ 429,868 As of December 31, 2014 Amortized Cost Gross Unrealized Gains Gross Unrealized Losses Estimated Fair Value (in thousands) U.S. Government agencies and corporations $ 49,392 $ 248 $ 265 $ 49,375 State and political subdivisions 187,276 8,113 190 195,199 Mortgage-backed securities 30,965 1,498 — 32,463 Collateralized mortgage obligations 147,412 813 2,093 146,132 Corporate debt securities 48,656 188 103 48,741 Total debt securities 463,701 10,860 2,651 471,910 Other equity securities 2,686 380 34 3,032 Total $ 466,387 $ 11,240 $ 2,685 $ 474,942 The amortized cost and fair value of investment securities held to maturity, with gross unrealized gains and losses, are as follows: As of June 30, 2015 Amortized Cost Gross Unrealized Gains Gross Unrealized Losses Estimated Fair Value (in thousands) State and political subdivisions $ 51,399 $ 178 $ 763 $ 50,814 Mortgage-backed securities 4,805 6 75 4,736 Collateralized mortgage obligations 24,987 2 495 24,494 Corporate debt securities 17,558 — 527 17,031 Total $ 98,749 $ 186 $ 1,860 $ 97,075 As of December 31, 2014 Amortized Cost Gross Unrealized Gains Gross Unrealized Losses Estimated Fair Value (in thousands) State and political subdivisions $ 39,704 $ 370 $ 252 $ 39,822 Mortgage-backed securities 22 3 — 25 Collateralized mortgage obligations 8,531 — 233 8,298 Corporate debt securities 3,267 — 159 3,108 Total $ 51,524 $ 373 $ 644 $ 51,253 Investment securities with a carrying value of $314.5 million and $200.7 million at June 30, 2015 and December 31, 2014 , respectively, were pledged on public deposits, securities sold under agreements to repurchase and for other purposes, as required or permitted by law. The summary of investment securities shows that some of the securities in the available for sale and held to maturity investment portfolios had unrealized losses, or were temporarily impaired, as of June 30, 2015 and December 31, 2014 . This temporary impairment represents the estimated amount of loss that would be realized if the securities were sold on the valuation date. The following presents information pertaining to securities with gross unrealized losses as of June 30, 2015 and December 31, 2014 , aggregated by investment category and length of time that individual securities have been in a continuous loss position: As of June 30, 2015 Number of Securities Less than 12 Months 12 Months or More Total Available for Sale Fair Value Unrealized Losses Fair Value Unrealized Losses Fair Value Unrealized Losses (in thousands, except number of securities) U.S. Government agencies and corporations 1 $ 5,018 $ 11 $ — $ — $ 5,018 $ 11 State and political subdivisions 65 17,773 268 2,847 181 20,620 449 Mortgage-backed securities 31 42,873 597 — — 42,873 597 Collateralized mortgage obligations 19 38,429 279 38,874 1,315 77,303 1,594 Corporate debt securities 3 8,298 13 — — 8,298 13 Other equity securities 1 — — 965 35 965 35 Total 120 $ 112,391 $ 1,168 $ 42,686 $ 1,531 $ 155,077 $ 2,699 As of December 31, 2014 Number of Securities Less than 12 Months 12 Months or More Total Fair Value Unrealized Losses Fair Value Unrealized Losses Fair Value Unrealized Losses (in thousands, except number of securities) U.S. Government agencies and corporations 4 $ 9,946 $ 11 $ 15,018 $ 254 $ 24,964 $ 265 State and political subdivisions 46 3,024 18 10,728 172 13,752 190 Collateralized mortgage obligations 14 14,971 123 68,370 1,970 83,341 2,093 Corporate debt securities 7 23,024 50 3,400 53 26,424 103 Other equity securities 1 — — 966 34 966 34 Total 72 $ 50,965 $ 202 $ 98,482 $ 2,483 $ 149,447 $ 2,685 As of June 30, 2015 Number of Securities Less than 12 Months 12 Months or More Total Held to Maturity Fair Value Unrealized Losses Fair Value Unrealized Losses Fair Value Unrealized Losses (in thousands, except number of securities) State and political subdivisions 75 $ 30,935 $ 702 $ 1,637 $ 61 $ 32,572 $ 763 Mortgage-backed securities 5 4,551 75 — — 4,551 75 Collateralized mortgage obligations 6 16,651 247 7,775 248 24,426 495 Corporate debt securities 6 15,588 343 700 184 16,288 527 Total 92 $ 67,725 $ 1,367 $ 10,112 $ 493 $ 77,837 $ 1,860 As of December 31, 2014 Number of Securities Less than 12 Months 12 Months or More Total Fair Value Unrealized Losses Fair Value Unrealized Losses Fair Value Unrealized Losses (in thousands, except number of securities) State and political subdivisions 29 $ 5,322 $ 190 $ 9,144 $ 62 $ 14,466 $ 252 Collateralized mortgage obligations 1 — — 8,298 233 8,298 233 Corporate debt securities 2 2,358 27 750 132 3,108 159 Total 32 $ 7,680 $ 217 $ 18,192 $ 427 $ 25,872 $ 644 The Company's assessment of other-than-temporary impairment ("OTTI") is based on its reasonable judgment of the specific facts and circumstances impacting each individual security at the time such assessments are made. The Company reviews and considers factual information, including expected cash flows, the structure of the security, the creditworthiness of the issuer, the type of underlying assets, if any, and the current and anticipated market conditions. At June 30, 2015 and December 31, 2014 , the Company's mortgage-backed securities and collateralized mortgage obligations portfolios consisted of securities predominantly backed by one- to four-family mortgage loans and underwritten to the standards of and guaranteed by the following government-sponsored agencies: the Federal Home Loan Mortgage Corporation ("FHLMC"), the Federal National Mortgage Association ("FNMA"), and the Government National Mortgage Association ("GNMA"). The receipt of principal, at par, and interest on mortgage-backed securities is guaranteed by the respective government-sponsored agency guarantor, such that the Company believes that its mortgage-backed securities do not expose the Company to credit-related losses. At June 30, 2015 , approximately 58% of the municipal bonds held by the Company were Iowa-based, and approximately 20% were Minnesota-based. The Company does not intend to sell these municipal obligations, and it is not more likely than not that the Company will be required to sell them before the recovery of their cost. Due to the issuers' continued satisfaction of their obligations under the securities in accordance with their contractual terms and the expectation that they will continue to do so, management's intent and ability to hold these securities for a period of time sufficient to allow for any anticipated recovery at fair value, as well as the evaluation of the fundamentals of the issuers' financial conditions and other objective evidence, the Company believes that the municipal obligations identified in the tables above were temporarily impaired as of June 30, 2015 and December 31, 2014 . As of June 30, 2015 , the Company also owned $0.3 million of equity securities in banks and financial service-related companies, and $1.0 million of mutual funds invested in debt securities and other debt instruments that will cause units of the fund to be deemed to be qualified under the Community Reinvestment Act. Equity securities are considered to have OTTI whenever they have been in a loss position, compared to current book value, for twelve consecutive months, and the Company does not expect them to recover to their original cost basis. For the six months ended June 30, 2015 and the full year of 2014 , no impairment charges were recorded, as the affected equity securities were not deemed impaired due to stabilized market prices in relation to the Company's original purchase price. The following table provides a roll forward of credit losses on fixed maturity securities recognized in net income: For the Six Months Ended June 30, 2015 2014 (in thousands) Beginning balance $ — $ 6,639 Additional credit losses: Reductions to credit losses: Securities with other than temporary impairment, due to liquidation — — Securities with other than temporary impairment, due to sale — (6,639 ) Ending balance $ — $ — It is reasonably possible that the fair values of the Company's investment securities could decline in the future if the overall economy or the financial conditions of the issuers deteriorate. As a result, there is a risk that additional OTTI may be recognized in the future and any such amounts could be material to the Company's consolidated statements of operations. The contractual maturity distribution of investment debt securities at June 30, 2015 , is summarized as follows: Available For Sale Held to Maturity Amortized Cost Fair Value Amortized Cost Fair Value (in thousands) Due in one year or less $ 33,880 $ 34,346 $ 190 $ 190 Due after one year through five years 80,530 82,256 5,558 5,540 Due after five years through ten years 101,917 105,549 40,648 40,043 Due after ten years 28,681 28,946 22,561 22,072 Debt securities without a single maturity date 178,343 177,520 29,792 29,230 Total $ 423,351 $ 428,617 $ 98,749 $ 97,075 Mortgage-backed securities and collateralized mortgage obligations are collateralized by mortgage loans and guaranteed by U.S. government agencies. Our experience has indicated that principal payments will be collected sooner than scheduled because of prepayments. Therefore, these securities are not scheduled in the maturity categories indicated above. Equity securities available for sale with an amortized cost of $1.2 million and a fair value of $1.3 million are also excluded from this table. Other investment securities include investments in Federal Home Loan Bank (“FHLB”) stock. The carrying value of the FHLB stock at June 30, 2015 was $10.4 million and at December 31, 2014 was $8.6 million , which is included in the Other Assets line of the consolidated balance sheets. This security is not readily marketable and ownership of FHLB stock is a requirement for membership in the FHLB-Des Moines. The amount of FHLB stock held is directly related to the amount of FHLB advances borrowed. Because there are no available market values, this security is carried at cost and evaluated for potential impairment each quarter. Redemption of this investment is at the option of the FHLB. Realized gains and losses on sales are determined on the basis of specific identification of investments based on the trade date. Realized gains on investments for the three and six months ended June 30, 2015 and 2014 are as follows: Three Months Ended June 30, Six Months Ended June 30, 2015 2014 2015 2014 (in thousands) Available for sale fixed maturity securities: Gross realized gains $ 824 $ 191 $ 1,265 $ 1,120 Gross realized losses (368 ) — (442 ) (146 ) Other-than-temporary impairment — — — — 456 191 823 974 Equity securities: Gross realized gains — — 188 — Gross realized losses — — — — Other-than-temporary impairment — — — — — — 188 — Total net realized gains and losses $ 456 $ 191 $ 1,011 $ 974</t>
  </si>
  <si>
    <t>Loans Receivable and the Allowance for Loan Losses</t>
  </si>
  <si>
    <t>Loans Receivable and the Allowance for Loan Losses [Abstract]</t>
  </si>
  <si>
    <t>Loans, Notes, Trade and Other Receivables Disclosure [Text Block]</t>
  </si>
  <si>
    <t>Loans Receivable and the Allowance for Loan Losses The composition of allowance for loan losses and loans by portfolio segment and based on impairment method are as follows: Allowance for Loan Losses and Recorded Investment in Loan Receivables As of June 30, 2015 and December 31, 2014 (in thousands) Agricultural Commercial and Industrial Commercial Real Estate Residential Real Estate Consumer Unallocated Total June 30, 2015 Allowance for loan losses: Individually evaluated for impairment $ 69 $ 254 $ 273 $ 217 $ 1 $ — $ 814 Collectively evaluated for impairment 1,411 5,171 5,493 3,007 336 935 16,353 Total $ 1,480 $ 5,425 $ 5,766 $ 3,224 $ 337 $ 935 $ 17,167 Loans receivable Individually evaluated for impairment $ 3,069 $ 2,289 $ 4,254 $ 2,485 $ 29 $ — $ 12,126 Collectively evaluated for impairment 110,781 448,114 944,544 529,329 35,612 — 2,068,380 Purchased credit impaired loans — 393 19,562 7,895 2 — 27,852 Total $ 113,850 $ 450,796 $ 968,360 $ 539,709 $ 35,643 $ — $ 2,108,358 (in thousands) Agricultural Commercial and Industrial Commercial Real Estate Residential Real Estate Consumer Unallocated Total December 31, 2014 Allowance for loan losses: Individually evaluated for impairment $ 88 $ 206 $ 226 $ 623 $ 2 $ — $ 1,145 Collectively evaluated for impairment 1,418 5,574 4,173 2,544 321 1,188 15,218 Total $ 1,506 $ 5,780 $ 4,399 $ 3,167 $ 323 $ 1,188 $ 16,363 Loans receivable Individually evaluated for impairment $ 3,027 $ 3,168 $ 3,916 $ 3,341 $ 34 $ — $ 13,486 Collectively evaluated for impairment 101,782 301,732 422,605 269,270 23,644 — 1,119,033 Total $ 104,809 $ 304,900 $ 426,521 $ 272,611 $ 23,678 $ — $ 1,132,519 Included above as of June 30, 2015 , are loans with a contractual balance of $123.1 million and a recorded balance of $115.9 million , which are covered under loss sharing agreements with the FDIC. The agreements cover certain losses and expenses and expire at various dates through October 7, 2021 . The related FDIC indemnification asset is reported separately in Note 8. “Other Assets”. As of June 30, 2015 , the purchased credit impaired loans above are $36.3 million net of a discount of $8.4 million . Loans with unpaid principal in the amount of $553.7 million and $404.4 million at June 30, 2015 and December 31, 2014 , respectively, were pledged to the FHLB as collateral for borrowings. The changes in the allowance for loan losses by portfolio segment are as follows: Allowance for Loan Loss Activity For the Three Months Ended June 30, 2015 and 2014 (in thousands) Agricultural Commercial and Industrial Commercial Real Estate Residential Real Estate Consumer Unallocated Total 2015 Beginning balance $ 1,612 $ 5,518 $ 5,756 $ 3,083 $ 285 $ 272 $ 16,526 Charge-offs — (44 ) (191 ) (38 ) (19 ) — (292 ) Recoveries — 12 6 8 6 — 32 Provision (132 ) (61 ) 195 171 65 663 901 Ending balance $ 1,480 $ 5,425 $ 5,766 $ 3,224 $ 337 $ 935 $ 17,167 2014 Beginning balance $ 1,034 $ 5,404 $ 4,490 $ 2,989 $ 294 $ 2,214 $ 16,425 Charge-offs — (103 ) (80 ) (139 ) (22 ) — (344 ) Recoveries — 41 — 1 9 — 51 Provision 111 (159 ) 324 178 (52 ) (102 ) 300 Ending balance $ 1,145 $ 5,183 $ 4,734 $ 3,029 $ 229 $ 2,112 $ 16,432 Allowance for Loan Loss Activity For the Six Months Ended June 30, 2015 and 2014 (in thousands) Agricultural Commercial and Industrial Commercial Real Estate Residential Real Estate Consumer Unallocated Total 2015 Beginning balance $ 1,506 $ 5,780 $ 4,399 $ 3,167 $ 323 $ 1,188 $ 16,363 Charge-offs — (291 ) (191 ) (548 ) (52 ) — (1,082 ) Recoveries — 351 6 12 16 — 385 Provision (26 ) (415 ) 1,552 593 50 (253 ) 1,501 Ending balance $ 1,480 $ 5,425 $ 5,766 $ 3,224 $ 337 $ 935 $ 17,167 2014 Beginning balance $ 1,358 $ 4,980 $ 5,294 $ 3,185 $ 275 $ 1,087 $ 16,179 Charge-offs — (273 ) (153 ) (201 ) (45 ) — (672 ) Recoveries 5 154 — 4 12 — 175 Provision (218 ) 322 (407 ) 41 (13 ) 1,025 750 Ending balance $ 1,145 $ 5,183 $ 4,734 $ 3,029 $ 229 $ 2,112 $ 16,432 Loan Portfolio Segment Risk Characteristic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if the U.S. economy does not continue to improve, this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Charge-off Policy The Company requires a loan to be charged-off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bank's President, Executive Vice President and Chief Credit Officer, and the Senior Regional Loan officer. The bank's board of directors formally approves all loan charge-offs. Once a loan is charged-off, it cannot be restructured and returned to the bank's books. The Allowance for Loan and Lease Losse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ederal Deposit Insurance Corporation (the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accuracy. Given the inherently imprecise nature of calculating the necessary ALLL, the Company's policy permits an "unallocated" allowance between 15% above and 5% below the “indicated reserve.” These unallocated amounts are due to those overall factors impacting the ALLL that are not captured in detailed loan category calculations. 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ll loans deemed troubled debt restructure or “TDR” are considered impaired. A loan is considered a TDR when, for economic or legal reasons related to a borrower's financial difficulties, a concession is granted to the borrower that would not otherwise be considered.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 following table sets forth information on the Company's TDRs (1) by class of financing receivable occurring during the stated periods: Three Months Ended June 30, 2015 2014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Total — $ — $ — — $ — $ — Six Months Ended June 30, 2015 2014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Total — $ — $ — — $ — $ — (1) TDRs may include multiple concessions and the disclosure classifications are based on the primary concession provided to the borrower. Loans by class of financing receivable modified as TDRs (1) within the previous 12 months and for which there was a payment default during the stated periods were: Three Months Ended June 30, Six Months Ended June 30, 2015 2014 2015 2014 Number of Contracts Recorded Investment Number of Contracts Recorded Investment Number of Contracts Recorded Investment Number of Contracts Recorded Investment (dollars in thousands) Troubled Debt Restructurings (1) That Subsequently Defaulted: Total — $ — — $ — — $ — — $ — (1) TDRs may include multiple concessions and the disclosure classifications are based on the primary concession provided to the borrower. Loans Reviewed Collectively for Impairment All loans not evaluated individually for impairment are grouped together by type (i.e. commercial, agricultural, consumer, etc.) and further segmented within each subset by risk classification (i.e. pass, special mention, and substandard). Homogeneous loans past due 60-89 days and 90 days and over are classified special mention and substandard, respectively, for allocation purposes. The Company's historical loss experience for each loan type is calculated using the fiscal quarter-end data for the most recent 20 quarters as a starting point for estimating losses. In addition, other prevailing qualitative or environmental factors likely to cause probable losses to vary from historical data are incorporated in the form of adjustments to increase or decrease the loss rate applied to each group. These adjustments are documented and fully explain how the current information, events, circumstances, and conditions impact the historical loss measurement assumptions. Although not a comprehensive list, the following are considered key factors and are evaluated with each calculation of the ALLL to determine if adjustments to historical loss rates are warranted: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banks' existing portfolios. The items listed above are used to determine the pass percentage for loans evaluated collectively and, as such, are applied to the loans risk rated pass. Due to the inherent risks associated with special mention risk rated loans (i.e. early stages of financial deterioration, technical exceptions, etc.), this subset is reserved at two times the pass allocation factor to reflect this increased risk exposure. In addition, non-impaired loans classified as substandard loans carry greater risk than special mention loans, and as such, this subset is reserved at six times the pass allocation. Further, non-impaired loans less than $0.2 million that are past due 60 - 89 days or 90 days and over, are respectively classified as special mention or substandard. They are given an increased loan loss allocation of 25% or 50% , respectively, above the five-year historical loss rate of the specific loan type. The following table sets forth the risk category of loans by class of loans and credit quality indicator based on the most recent analysis performed, as of June 30, 2015 and December 31, 2014 : Pass Special Mention/ Watch Substandard Doubtful Loss Total (in thousands) June 30, 2015 Agricultural $ 107,780 $ 4,372 $ 1,698 $ — $ — $ 113,850 Commercial and industrial 419,071 8,305 21,003 27 — 448,406 Credit cards 1,334 14 — — — 1,348 Overdrafts 1,048 333 69 — — 1,450 Commercial real estate: Construction and development 109,163 3,409 4,830 — — 117,402 Farmland 83,849 1,564 2,730 — — 88,143 Multifamily 109,417 378 1,818 — — 111,613 Commercial real estate-other 591,159 24,227 35,816 — — 651,202 Total commercial real estate 893,588 29,578 45,194 — — 968,360 Residential real estate: One- to four- family first liens 420,168 4,114 11,038 311 — 435,631 One- to four- family junior liens 98,614 1,953 3,428 83 — 104,078 Total residential real estate 518,782 6,067 14,466 394 — 539,709 Consumer 34,975 5 211 44 — 35,235 Total $ 1,976,578 $ 48,674 $ 82,641 $ 465 $ — $ 2,108,358 Included within the special mention, substandard, and doubtful categories at June 30, 2015 are purchased credit impaired loans totaling $27.7 million . Pass Special Mention/ Watch Substandard Doubtful Loss Total (in thousands) December 31, 2014 Agricultural $ 98,096 $ 5,032 $ 1,681 $ — $ — $ 104,809 Commercial and industrial 273,290 7,468 22,350 — — 303,108 Credit cards 1,240 6 — — — 1,246 Overdrafts 373 262 109 — — 744 Commercial real estate: Construction and development 56,963 1,151 1,269 — — 59,383 Farmland 79,629 1,778 2,293 — — 83,700 Multifamily 54,708 178 — — — 54,886 Commercial real estate-other 215,268 11,216 2,068 — — 228,552 Total commercial real estate 406,568 14,323 5,630 — — 426,521 Residential real estate: One- to four- family first liens 211,390 3,933 3,991 — — 219,314 One- to four- family junior liens 53,039 48 210 — — 53,297 Total residential real estate 264,429 3,981 4,201 — — 272,611 Consumer 23,431 8 41 — — 23,480 Total $ 1,067,427 $ 31,080 $ 34,012 $ — $ — $ 1,132,519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 presents loans individually evaluated for impairment, excluding purchased credit impaired loans, by class of loan, as of June 30, 2015 and December 31, 2014 : June 30, 2015 December 31, 2014 Recorded Investment Unpaid Principal Balance Related Allowance Recorded Investment Unpaid Principal Balance Related Allowance (in thousands) With no related allowance recorded: Agricultural $ 1,508 $ 2,008 $ — $ 1,410 $ 1,910 $ — Commercial and industrial 1,340 1,340 — 2,169 2,270 — Credit cards — — — — — — Overdrafts — — — — — — Commercial real estate: Construction and development 49 176 — 49 176 — Farmland 2,206 2,365 — 2,270 2,433 — Multifamily — — — — — — Commercial real estate-other 1,541 1,851 — 939 1,064 — Total commercial real estate 3,796 4,392 — 3,258 3,673 — Residential real estate: One- to four- family first liens 1,239 1,789 — 535 773 — One- to four- family junior liens 90 113 — 134 157 — Total residential real estate 1,329 1,902 — 669 930 — Consumer 20 36 — 6 22 — Total $ 7,993 $ 9,678 $ — $ 7,512 $ 8,805 $ — With an allowance recorded: Agricultural $ 1,561 $ 1,561 $ 69 $ 1,617 $ 1,617 $ 88 Commercial and industrial 949 979 254 999 999 206 Credit cards — — — — — — Overdrafts — — — — — — Commercial real estate: Construction and development 34 34 34 34 34 34 Farmland 69 69 66 74 74 4 Multifamily — — — — — — Commercial real estate-other 355 355 173 550 550 188 Total commercial real estate 458 458 273 658 658 226 Residential real estate: One- to four- family first liens 1,086 1,086 185 2,600 2,600 594 One- to four- family junior liens 70 70 32 72 72 29 Total residential real estate 1,156 1,156 217 2,672 2,672 623 Consumer 9 9 1 28 28 2 Total $ 4,133 $ 4,163 $ 814 $ 5,974 $ 5,974 $ 1,145 Total: Agricultural $ 3,069 $ 3,569 $ 69 $ 3,027 $ 3,527 $ 88 Commercial and industrial 2,289 2,319 254 3,168 3,269 206 Credit cards — — — — — — Overdrafts — — — — — — Commercial real estate: Construction and development 83 210 34 83 210 34 Farmland 2,275 2,434 66 2,344 2,507 4 Multifamily — — — — — — Commercial real estate-other 1,896 2,206 173 1,489 1,614 188 Total commercial real estate 4,254 4,850 273 3,916 4,331 226 Residential real estate: One- to four- family first liens 2,325 2,875 185 3,135 3,373 594 One- to four- family junior liens 160 183 32 206 229 29 Total residential real estate 2,485 3,058 217 3,341 3,602 623 Consumer 29 45 1 34 50 2 Total $ 12,126 $ 13,841 $ 814 $ 13,486 $ 14,779 $ 1,145 The following table presents the average recorded investment and interest income recognized for loans individually evaluated for impairment, excluding purchased credit impaired loans, by class of loan, during the stated periods: Three Months Ended June 30, Six Months Ended June 30, 2015 2014 2015 2014 Average Recorded Investment Interest Income Recognized Average Recorded Investment Interest Income Recognized Average Recorded Investment Interest Income Recognized Average Recorded Investment Interest Income Recognized (in thousands) With no related allowance recorded: Agricultural $ 1,517 $ 71 $ 1,410 $ 65 $ 1,541 $ 86 $ 1,414 $ 80 Commercial and industrial 1,063 52 2,151 40 1,695 82 2,169 64 Credit cards — — — — — — — — Overdrafts — — — — — — — — Commercial real estate: Construction and development 49 — 90 1 49 — 90 1 Farmland 2,358 128 87 3 2,377 155 89 4 Multifamily — — — — — — — — Commercial real estate-other 1,542 4 442 1 1,547 12 450 (7 ) Total commercial real estate 3,949 132 619 5 3,973 167 629 (2 ) Residential real estate: One- to four- family first liens 1,241 3 798 6 1,239 (1 ) 803 5 One- to four- family junior liens 90 — 75 — 90 — 75 — Total residential real estate 1,331 3 873 6 1,329 (1 ) 878 5 Consumer 21 1 8 — 22 1 9 — Total $ 7,881 $ 259 $ 5,061 $ 116 $ 8,560 $ 335 $ 5,099 $ 147 With an allowance recorded: Agricultural $ 1,561 $ 61 1,642 63 $ 1,579 $ 73 $ 1,669 $ 76 Commercial and industrial 3,118 18 1,446 24 2,426 27 1,475 38 Credit cards — — — — — — — — Overdrafts — — — — — — — — Commercial real estate: Construction and development 34 — — — 34 — — — Farmland 69 3 2,418 139 71 4 2,433 166 Multifamily — — — — — — — — Commercial real estate-other 356 9 1,608 18 357 12 1,612 27 Total commercial real estate 459 12 4,026 157 462 16 4,045 193 Residential real estate: One- to four- family first liens 1,089 16 838 17 1,092 25 839 26 One- to four- family junior liens 71 — 74 — 71 — 75 — Total residential real estate 1,160 16 912 17 1,163 25 914 26 Consumer 9 — 20 1 10 — 20 1 Total $ 6,307 $ 107 $ 8,046 $ 262 $ 5,640 $ 141 $ 8,123 $ 334 Total: Agricultural $ 3,078 $ 132 3,052 128 $ 3,120 $ 159 $ 3,083 $ 156 Commercial and industrial 4,181 70 3,597 64 4,121 109 3,644 102 Credit cards — — — — — — — — Overdrafts — — — — — — — — Commercial real estate: Construction and development 83 — 90 1 83 — 90 1 Farmland 2,427 131 2,505 142 2,448 159 2,522 170 Multifamily — — — — — — — — Commercial real estate-other 1,898 13 2,050 19 1,904 24 2,062 20 Total commercial real estate 4,408 144 4,645 162 4,435 183 4,674 191 Residential real estate: One- to four- family first liens 2,330 19 1,636 23 2,331 24 1,642 31 One- to four- family junior liens 161 — 149 — 161 — 150 — Total residential real estate 2,491 19 1,785 23 2,492 24 1,792 31 Consumer 30 1 28 1 32 1 29 1 Total $ 14,188 $ 366 $ 13,107 $ 378 $ 14,200 $ 476 $ 13,222 $ 481 The following table sets forth the composition and past due status of the Company's loans at June 30, 2015 and December 31, 2014 : 30 - 59 Days Past Due 60 - 89 Days Past Due 90 Days or More Past Due Total Past Due Current Total Loans Receivable (in thousands) June 30, 2015 Agricultural $ 383 $ 345 $ — $ 728 $ 113,122 $ 113,850 Commercial and industrial 1,953 315 482 2,750 445,656 448,406 Credit cards — 13 — 13 1,335 1,348 Overdrafts 50 19 — 69 1,381 1,450 Commercial real estate: Construction and development 250 — 168 418 116,984 117,402 Farmland — 101 — 101 88,042 88,143 Multifamily — — — — 111,613 111,613 Commercial real estate-other 894 394 2,791 4,079 647,123 651,202 Total commercial real estate 1,144 495 2,959 4,598 963,762 968,360 Residential real estate: One- to four- family first liens 2,302 471 1,897 4,670 430,961 435,631 One- to four- family junior liens 200 252 243 695 103,383 104,078 Total residential real estate 2,502 723 2,140 5,365 534,344 539,709 Consumer 35 5 30 70 35,165 35,235 Total $ 6,067 $ 1,915 $ 5,611 $ 13,593 $ 2,094,765 $ 2,108,358 Included in the totals above are the following purchased credit impaired loans $ 1,026 $ 82 $ 3,670 $ 4,778 $ 23,074 $ 27,852 December 31, 2014 Agricultural $ 58 $ 30 $ — $ 88 $ 104,721 $ 104,809 Commercial and industrial 897 603 515 2,015 301,093 303,108 Credit cards 3 3 — 6 1,240 1,246 Overdrafts 104 2 4 110 634 744 Commercial real estate: Construction and development — — 83 83 59,300 59,383 Farmland 503 — — 503 83,197 83,700 Multifamily — — — — 54,886 54,886 Commercial real estate-other 168 57 1,200 1,425 227,127 228,552 Total commercial real estate 671 57 1,283 2,011 424,510 426,521 Residential real estate: One- to four- family first liens 1,481 581 2,023 4,085 215,229 219,314 One- to four- family junior liens 105 48 192 345 52,952 53,297 Total residential real estate 1,586 629 2,215 4,430 268,181 272,611 Consumer 35 8 23 66 23,414 23,480 Total $ 3,354 $ 1,332 $ 4,040 $ 8,726 $ 1,123,793 $ 1,132,519 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mber of days that have elapsed past the loan's payment due date, using the following classification groupings: 30-59 days, 60-89 days and 90 days or more. Loans shown in the 30-59 days and 60-89 days columns in the table above reflect contractual delinquency status of loans not considered nonperforming due to classification as a TDR or being placed on non-accrual. The following table sets forth the composition of the Company's recorded investment in loans on nonaccrual status and past due ninety days or more and still accruing by class of loans, excluding purchased credit impaired loans, as of June 30, 2015 and December 31, 2014 : June 30, 2015 December 31, 2014 Non-Accrual Loans Past Due 90 Days or More and Still Accruing Non-Accrual Loans Past Due 90 Days or More and Still Accruing (in thousands) Agricultural $ 168 $ — $ — $ — Commercial and industrial 414 — 479 66 Credit cards — — — — Overdrafts — — — — Commercial real estate: Construction and development 83 — 83 — Farmland 22 — 24 — Multifamily — — — — Commercial real estate-other 1,597 924 1,200 — Total commercial real estate 1,702 924 1,307 — Residential real estate: One- to four- family first liens 1,274 324 1,261 780 One- to four- family junior liens 146 — 192 — Total residential real estate 1,420 324 1,453 780 Consumer 13 2 16 2 Total $ 3,717 $ 1,250 $ 3,255 $ 848 Not included in the loans above as of June 30, 2015 , were purchased credit impaired loans with an outstanding balance of $5.5 million , net of a discount of $1.9 million . As of June 30, 2015 , the Company had no commitments to lend additional funds to any borrowers who have had a TDR. Purchased Loans Purchased loans acquired in a business combination are recorded and initially measured at their estimated fair value as of the acquisition date. Credit discounts are included in the determination of fair value. An allowance for loan losses is not carried over. These purchased loans are segregated into two types: purchased credit impaired loans and purchased non-credit impaired loans. • Purchased credit impaired loans are accounted for in accordance with ASC 310-30 " Loans and Debt Securities Acquired with Deteriorated Credit Quality " as they display significant credit deterioration since origination and it is probable, as of the acquisition date, that the Company will be unable to collect all contractually required payments from the borrower. • Purchased non-credit impaired loans are accounted for in accordance with ASC 310-20 “ Nonrefundable Fees and Other Costs ” as these loans do not have evidence of significant credit deterioration since origination and it is probable all contractually required payments will be received from the borrower. For purchased n</t>
  </si>
  <si>
    <t>Goodwill and Intangible Assets (Notes)</t>
  </si>
  <si>
    <t>Goodwill and Intangible Assets Disclosure [Abstract]</t>
  </si>
  <si>
    <t>Goodwill and Intangible Assets Disclosure [Text Block]</t>
  </si>
  <si>
    <t>Goodwill and Intangible Assets The excess of the cost of an acquisition over the fair value of the net assets acquired, including core deposit, trade name, and client relationship intangibles, consists of goodwill. Under ASC Topic 350, goodwill is subject to at least annual assessments for impairment by applying a fair value based test. The Company reviews goodwill to determine potential impairment annually, or more frequently if events and circumstances indicate that goodwill might be impaired, by comparing the carrying value of the reporting unit with the fair value of the reporting unit. The Company's annual assessment date is as of October 1. Goodwill is tested for impairment at the reporting unit level. The Company has two reporting units: MidWest One Bank and Central Bank. No impairment losses were recognized during the three and six months ended June 30, 2015 . The carrying amount of goodwill was $56.5 million at June 30, 2015 and zero at December 31, 2014 . The increase of $56.5 million in goodwill was due to the Central merger. The Company recognized a $56.5 million goodwill intangible, a $12.8 million core deposit intangible, and a $2.8 million trade name intangible in the second quarter of 2015 due to the Central merger. The following table presents the changes in the carrying amount of intangibles (excluding goodwill), gross carrying amount, accumulated amortization, and net book value as of June 30, 2015 : Insurance Agency Intangible Core Deposit Intangible Trade Names Intangible Customer List Intangible Total (in thousands) For the Six Months Ended June 30, 2015 Balance, beginning of period $ 364 $ 691 $ 7,040 $ 164 $ 8,259 Amortization expense (44 ) (1,235 ) (46 ) (11 ) (1,336 ) Additions from business combination — 12,773 2,786 — 15,559 Balance at end of period $ 320 $ 12,229 $ 9,780 $ 153 $ 22,482 Gross carrying amount $ 1,320 $ 18,206 $ 9,826 $ 330 $ 29,682 Accumulated amortizations (1,000 ) (5,977 ) (46 ) (177 ) (7,200 ) Net book value $ 320 $ 12,229 $ 9,780 $ 153 $ 22,482</t>
  </si>
  <si>
    <t>Other Assets (Notes)</t>
  </si>
  <si>
    <t>Other Assets [Abstract]</t>
  </si>
  <si>
    <t>Other Assets Disclosure [Text Block]</t>
  </si>
  <si>
    <t>Other Assets The components of the Company's other assets were as follows: June 30, 2015 December 31, 2014 (in thousands) Federal Home Loan Bank Stock $ 10,441 $ 8,582 FDIC indemnification asset, net 5,147 — Prepaid expenses 2,218 1,350 Mortgage servicing rights 2,217 2,308 Accounts receivable &amp; other miscellaneous assets 7,100 1,835 $ 27,123 $ 14,075 MidWest One Bank and Central Bank are each members of The Federal Home Loan Bank of Des Moines, and ownership of FHLB stock is a requirement for membership in the FHLB Des Moines. The amount of FHLB stock the banks are required to hold is directly related to the amount of FHLB advances borrowed. Because this security is not readily marketable and there are no available market values, this security is carried at cost and evaluated for potential impairment each quarter. Redemption of this investment is at the option of the FHLB. As part of the Central merger, the Company became a party to certain loss-share agreements with the FDIC from previous Central-related acquisitions. These agreements cover realized losses on loans and foreclosed real estate for specified periods. These loss-share assets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share based on the credit adjustments estimated for each loan. The loss-share assets are separately measured from the related loans and foreclosed real estate and recorded within other assets on the balance sheet. Mortgage servicing rights are recorded at fair value based on assumptions provided by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Short-term Borrowings (Notes)</t>
  </si>
  <si>
    <t>Short-term Debt [Abstract]</t>
  </si>
  <si>
    <t>Short-term Debt [Text Block]</t>
  </si>
  <si>
    <t>Short-term Borrowings Short-term borrowings were as follows as of June 30, 2015 and December 31, 2014 : June 30, 2015 December 31, 2014 (in thousands) Weighted Average Cost Balance Weighted Average Cost Balance Federal Reserve Bank advances — % $ — — % $ — Federal funds purchased 0.29 % 24,700 — % — Securities sold under agreements to repurchase 0.30 % 67,114 0.21 % 60,821 Line of credit — % — — % — Total 0.30 % 91,814 0.21 % $ 60,821 The Company had a borrowing capacity through the Federal Reserve Discount Window of $11.6 million and $11.8 million as of June 30, 2015 and December 31, 2014 , respectively, and municipal securities pledged with a market value of $12.9 million and $13.1 million , respectively, to secure potential borrowings.The Company also has various other unsecured Federal Funds agreements with correspondent banks.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On April 30, 2015 , the Company entered into a $5.0 million unsecured line of credit with a correspondent bank. Interest is payable at a rate of one-month LIBOR + 2.00% . The line is scheduled to mature on April 28, 2016 .</t>
  </si>
  <si>
    <t>Subordinated Notes Payable (Notes)</t>
  </si>
  <si>
    <t>Subordinated Notes Payable [Abstract]</t>
  </si>
  <si>
    <t>Subordinated Borrowings Disclosure [Text Block]</t>
  </si>
  <si>
    <t>Subordinated Notes Payable The Company has established three statutory business trusts, Central Bancshares Capital Trust II, Barron Investment Capital Trust I, and MidWestOne Statutory Trust II, under the laws of the state of Delaware, which exist for the exclusive purposes of (i) issuing trust securities representing undivided beneficial interests in the assets of the trust; (ii) investing the gross proceeds of the trust securities in junior subordinated deferrable interest debentures (subordinated debentures); and (iii) engaging in only those activities necessary or incidental thereto. For regulatory capital purposes, these trust securities qualify as a component of Tier 1 capital. The table below summarizes the outstanding junior subordinated notes and the related trust preferred securities issued by each trust as of June 30, 2015 : Face Value Book Value Interest Rate Interest Rate at Maturity Date Callable Date (in thousands) 6/30/2015 Central Bancshares Capital Trust II (1) (2) $ 7,217 $ 6,514 Three-month LIBOR + 3.50% 3.78 % 03/15/2038 03/15/2013 Barron Investment Capital Trust I (1) (2) 2,062 1,545 Three-month LIBOR + 2.15% 2.43 % 09/30/2036 09/23/2011 MidWestOne Statutory Trust II (1) 15,464 15,464 Three-month LIBOR + 1.59% 1.87 % 12/15/2037 12/15/2012 Total $ 24,743 $ 23,523 (1) All distributions are cumulative and paid in cash quarterly. (2) Central Bancshares Capital Trust II and Barron Investment Capital Trust I were established by Central prior to the Company's merger with Central, and the junior subordinated notes issued by Central were assumed by the Company.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notes and, therefore, distributions on the trust preferred securities, for up to five years, but not beyond the stated maturity date in the table above. During any such deferral period the Company may not pay cash dividends on its stock and generally may not repurchase its stock. The Company assumed a subordinated note held by 1907 EJF Fund, LTD, which was issued by Central prior to the Company's merger, in the amount of $12.3 million . On June 23, 2015 the Company redeemed the subordinated note</t>
  </si>
  <si>
    <t>Long-term Borrowings (Notes)</t>
  </si>
  <si>
    <t>Long-term Borrowings [Abstract]</t>
  </si>
  <si>
    <t>Long-term Debt [Text Block]</t>
  </si>
  <si>
    <t>Long-term Borrowings Long-term borrowings were as follows as of June 30, 2015 and December 31, 2014 : June 30, 2015 December 31, 2014 (in thousands) Weighted Average Cost Balance Weighted Average Cost Balance FHLB Borrowings 1.74 % $ 78,000 1.88 % $ 93,000 Note payable to unaffiliated bank 2.19 % 25,000 — % — Total 1.85 % $ 103,000 1.88 % $ 93,000 The Company utilizes FHLB borrowings as a supplement to customer deposits to fund earning assets and to assist in managing interest rate risk. The Company has loans pledged as collateral for FHLB borrowings. See Note 6 "Loans Receivable and the Allowance for Loan Losses" of the notes to the consolidated financial statements. On April 30, 2015 , the Company entered into a $35.0 million unsecured note payable with a correspondent bank with a maturity date of June 30, 2020 . Payments of principal and interest are payable quarterly beginning July 1, 2015 . As of June 30, 2015 , $25.0 million of that note was outstanding.</t>
  </si>
  <si>
    <t>Income Taxes</t>
  </si>
  <si>
    <t>Income Taxes [Abstract]</t>
  </si>
  <si>
    <t>Income Tax Disclosure [Text Block]</t>
  </si>
  <si>
    <t>Income Taxes Federal income tax expense for the three and six months ended June 30, 2015 and 2014 was computed using the consolidated effective federal tax rate. The Company also recognized income tax expense pertaining to state franchise and income taxes payable by the subsidiary banks.</t>
  </si>
  <si>
    <t>Fair Value Measurements</t>
  </si>
  <si>
    <t>Fair Value Measurements [Abstract]</t>
  </si>
  <si>
    <t>Fair Value Disclosures [Text Block]</t>
  </si>
  <si>
    <t>Fair Value Measurements Fair value is the price that would be received in selling an asset or paid in transferring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1) independent, (2) knowledgeable, (3) able to transact and (4)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GAAP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for identical assets or liabilities in active market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A description of the valuation methodologies used for instruments measured at fair value, as well as the general classification of such instruments pursuant to the valuation hierarchy, is set forth below. V aluation methods for instruments measured at fair value on a recurring basis. Securities Available for Sale - The Company’s investment securities classified as available for sale include: debt securities issued by the U.S. Treasury and other U.S. Government agencies and corporations, debt securities issued by state and political subdivisions, mortgage-backed securities, collateralized mortgage obligations, corporate debt securities, and equity securities. Quoted exchange prices are available for equity securities, which are classified as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and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and are classified as Level 2. Municipal securities are valued using a type of matrix, or grid, pricing in which securities are benchmarked against the treasury rate based on credit rating. These model and matrix measurements are classified as Level 2 in the fair value hierarchy. On an annual basis, a group of selected municipal securities are priced by a securities dealer and that price is used to verify the primary independent service’s valuation. The following table summarizes assets measured at fair value on a recurring basis as of June 30, 2015 and December 31, 2014 . There were no liabilities subject to fair value measurement as of these dates. The assets are segregated by the level of valuation inputs within the fair value hierarchy utilized to measure fair value: Fair Value Measurement at June 30, 2015 Using (in thousands) Total Quoted Prices in Active Markets for Identical Assets (Level 1) Significant Other Observable Inputs (Level 2) Significant Unobservable Inputs (Level 3) Assets: Available for sale debt securities: U.S. Government agencies and corporations $ 28,621 $ — $ 28,621 $ — State and political subdivisions 181,113 — 181,113 — Mortgage-backed securities 63,083 — 63,083 — Collateralized mortgage obligations 114,437 — 114,437 — Corporate debt securities 41,363 — 41,363 — Total available for sale debt securities 428,617 — 428,617 — Available for sale equity securities: Other equity securities 1,251 1,251 — — Total available for sale equity securities 1,251 1,251 — — Total securities available for sale $ 429,868 $ 1,251 $ 428,617 $ — Fair Value Measurement at December 31, 2014 Using (in thousands) Total Quoted Prices in Active Markets for Identical Assets (Level 1) Significant Other Observable Inputs (Level 2) Significant Unobservable Inputs (Level 3) Assets: Available for sale debt securities: U.S. Government agencies and corporations $ 49,375 $ — $ 49,375 $ — State and political subdivisions 195,199 — 195,199 — Mortgage-backed securities 32,463 — 32,463 — Collateralized mortgage obligations 146,132 — 146,132 — Corporate debt securities 48,741 — 48,741 — Total available for sale debt securities 471,910 — 471,910 — Available for sale equity securities: Other equity securities 3,032 3,032 — — Total available for sale equity securities 3,032 3,032 — — Total securities available for sale $ 474,942 $ 3,032 $ 471,910 $ — There were no transfers of assets between levels of the fair value hierarchy during the three and six months ended June 30, 2015 or the year ended December 31, 2014 . There have been no changes in valuation techniques used for any assets measured at fair value during the three and six months ended June 30, 2015 or the year ended December 31, 2014 . The following table presents additional information about assets measured at fair market value on a recurring basis for which the Company has utilized Level 3 inputs to determine fair value for the six months ended June 30, 2015 and 2014 : For the Six Months Ended June 30, 2015 2014 Collateralized Debt Obligations Collateralized Debt Obligations (in thousands) Beginning balance $ — $ 1,317 Transfers into Level 3 — — Transfers out of Level 3 — — Total gains (losses): Included in earnings — 782 Included in other comprehensive income — 794 Purchases, issuances, sales, and settlements: Purchases — — Issuances — — Sales — (2,893 ) Settlements — — Ending balance $ — $ — The following table presents the amount of gains and losses on Level 3 assets noted above which were included in earnings and other comprehensive income for the six months ended June 30, 2015 and 2014 that are attributable to the change in unrealized gains and losses relating to those assets still held, and the line item in the consolidated financial statements in which they are included: For the Six Months Ended June 30, 2015 2014 Collateralized Debt Obligations Collateralized Debt Obligations (in thousands) Total gains for the period in earnings* $ — $ 782 Change in unrealized gains for the period included in other comprehensive income — 794 * Gains on collateralized debt obligations are included in gain on sale or call of available for sale securities in the consolidated statements of operations . Changes in the fair value of available for sale securities are included in other comprehensive income to the extent the changes are not considered OTTI. OTTI tests are performed on a quarterly basis and any decline in the fair value of an individual security below its cost that is deemed to be other-than-temporary results in a write-down that is reflected directly in the Company's consolidated statements of operations. Valuation methods for instruments measured at fair value on a nonrecurring basis Collateral Dependent Impaired Loans - From time to time, a loan is considered impaired and an allowance for credit losses is established. The specific reserves for collateral dependent impaired loans are based on the fair value of the collateral less estimated costs to sell. The fair value of collateral is determined based on appraisals. In some cases, adjustments are made to the appraised values due to various factors, including age of the appraisal, age of comparables included in the appraisal, and known changes in the market and in the collateral. Because many of these inputs are unobservable, the valuations are classified as Level 3. Other Real Estate Owned ("OREO") - OREO represents property acquired through foreclosures and settlements of loans. Property acquired through or in lieu of foreclosure are initially recorded at fair value less estimated selling cost at the date of foreclosure, establishing a new cost basis. The Company considers third party appraisals as well as independent fair value assessments from real estate brokers or persons involved in selling OREO in determining the fair value of particular properties. Accordingly, the valuation of OREO is subject to significant external and internal judgment. The Company also periodically reviews OREO to determine whether the property continues to be carried at the lower of its recorded book value or fair value of the property, less disposal costs. Because many of these inputs are unobservable, the valuations are classified as Level 3. 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June 30, 2015 and December 31, 2014 , as more fully described above. Fair Value Measurement at June 30, 2015 Using (in thousands) Total Quoted Prices in Active Markets for Identical Assets (Level 1) Significant Other Observable Inputs (Level 2) Significant Unobservable Inputs (Level 3) Assets: Collateral dependent impaired loans $ 7,713 $ — $ — $ 7,713 Other real estate owned $ 8,894 $ — $ — $ 8,894 Fair Value Measurement at December 31, 2014 Using (in thousands) Total Quoted Prices in Active Markets for Identical Assets (Level 1) Significant Other Observable Inputs (Level 2) Significant Unobservable Inputs (Level 3) Assets: Collateral dependent impaired loans $ 3,412 $ — $ — $ 3,412 Other real estate owned $ 1,916 $ — $ — $ 1,916 The following presents the carrying amount and estimated fair value of the financial instruments held by the Company at June 30, 2015 and December 31, 2014 .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capitalization and franchise value of MidWest One Bank and Central Bank. Neither of these components has been given consideration in the presentation of fair values below. June 30, 2015 Carrying Amount Estimated Fair Value Quoted Prices in Active Markets for Identical Assets (Level 1) Significant Other Observable Inputs (Level 2) Significant Unobservable Inputs (Level 3) (in thousands) Financial assets: Cash and cash equivalents $ 46,604 $ 46,604 $ 46,604 $ — $ — Investment securities: Available for sale 429,868 429,868 1,251 428,617 — Held to maturity 98,749 97,075 — 97,075 — Total investment securities 528,617 526,943 1,251 525,692 — Loans held for sale 8,506 8,486 — — 8,486 Loans, net 2,091,191 2,090,695 — 2,090,695 — Loan pool participations, net — — — — — Accrued interest receivable 12,421 12,421 12,421 — — Federal Home Loan Bank stock 10,441 10,441 — 10,441 — Financial liabilities: Deposits: Non-interest bearing demand 528,005 528,005 528,005 — — Interest-bearing checking 994,432 994,432 994,432 — — Savings 187,375 187,375 187,375 — — Certificates of deposit under $100,000 375,702 375,739 — 375,739 — Certificates of deposit $100,000 and over 318,832 319,964 — 319,964 — Total deposits 2,404,346 2,405,515 1,709,812 695,703 — Federal funds purchased and securities sold under agreements to repurchase 91,814 91,814 91,814 — — Federal Home Loan Bank borrowings 78,000 78,245 — 78,245 — Junior subordinated notes issued to capital trusts 25,353 18,335 — 18,335 — Long-term debt 25,000 25,000 — 25,000 — Accrued interest payable 2,009 2,009 2,009 — — December 31, 2014 Carrying Amount Estimated Fair Value Quoted Prices in Active Markets for Identical Assets (Level 1) Significant Other Observable Inputs (Level 2) Significant Unobservable Inputs (Level 3) (in thousands) Financial assets: Cash and cash equivalents $ 23,409 $ 23,409 $ 23,409 $ — $ — Investment securities: Available for sale 474,942 474,942 3,032 471,910 — Held to maturity 51,524 51,253 — 51,253 — Total investment securities 526,466 526,195 3,032 523,163 — Loans held for sale 801 812 — — 812 Loans, net 1,116,156 1,116,285 — 1,116,285 — Loan pool participations, net 19,332 19,332 — — 19,332 Accrued interest receivable 10,898 10,898 10,898 — — Federal Home Loan Bank stock 8,582 8,582 — 8,582 — Financial liabilities: Deposits: Non-interest bearing demand 214,461 214,461 214,461 — — Interest-bearing checking 618,540 618,540 618,540 — — Savings 102,527 102,527 102,527 — — Certificates of deposit under $100,000 235,395 235,401 — 235,401 — Certificates of deposit $100,000 and over 237,619 238,480 — 238,480 — Total deposits 1,408,542 1,409,409 935,528 473,881 — Federal funds purchased and securities sold under agreements to repurchase 78,229 78,229 78,229 — — Federal Home Loan Bank borrowings 93,000 93,051 — 93,051 — Junior subordinated notes issued to capital trusts 15,464 10,021 — 10,021 — Long-term debt — — — — — Accrued interest payable 863 863 863 — — • Cash and cash equivalents, federal funds purchased, securities sold under repurchase agreements, and accrued interest are instruments with carrying values that approximate fair value. • Investment securities available for sale are measured at fair value on a recurring basis. Held to maturity securities are carried at amortized cost. Fair value is based upon quoted prices, if available. If a quoted price is not available, the fair value is obtained from benchmarking the security against similar securities by using a third-party pricing service. • Loans held for sale are carried at the lower of cost or fair value, with fair value being based on recent observable loan sales. The portfolio has historically consisted primarily of residential real estate loans. • For variable-rate loans that reprice frequently and with no significant change in credit risk, fair values are based on carrying values. The fair values for other loans are determined using estimated future cash flows, discounted at the interest rates currently being offered for loans with similar terms to borrowers with similar credit quality. The Company does record nonrecurring fair value adjustments to loans to reflect (1) partial write-downs and allowances that are based on the observable market price or appraised value of the collateral or (2) the full charge-off of the loan carrying value. • Loan pool participation carrying values represent the discounted price paid by us to acquire our participation interests in the various loan pool participations purchased, which approximates fair value. • The fair value of FHLB stock is estimated at its carrying value and redemption price of $100 per share. • Deposit liabilities are carried at historical cost.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 FHLB borrowings, Junior subordinated notes issued to capital trusts, subordinated notes, and long-term debt are recorded at historical cost. The fair value of these items is estimated using discounted cash flow analysis, based on the Company's current incremental borrowing rates for similar types of borrowing arrangements. The following presents the valuation technique(s), observable inputs, and quantitative information about the unobservable inputs used for fair value measurements of the financial instruments held by the Company at June 30, 2015 , categorized within Level 3 of the fair value hierarchy: Quantitative Information About Level 3 Fair Value Measurements (dollars in thousands) Fair Value at June 30, 2015 Valuation Techniques(s) Unobservable Input Range of Inputs Weighted Average Collateral dependent impaired loans: $ 7,713 Modified appraised value Third party appraisal NM * NM * NM * Appraisal discount NM * NM * NM * Other real estate owned 8,894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 Changes in assumptions or estimation methodologies may have a material effect on these estimated fair values.</t>
  </si>
  <si>
    <t>Variable Interest Entities</t>
  </si>
  <si>
    <t>Variable Interest Entities [Abstract]</t>
  </si>
  <si>
    <t>Variable Interest Entity [Text Block]</t>
  </si>
  <si>
    <t>Variable Interest Entities Loan Pool Participations The Company had invested in certain participation certificates of loan pools which were purchased, held and serviced by a third-party independent servicing corporation. The Company's portfolio held approximately 95% of the participation interests in the pools of loans owned and serviced by States Resources Corporation (“SRC”), a third-party loan servicing organization located in Omaha, Nebraska, in which the Company participated. SRC's owner held the remaining interest. The Company did not have any ownership interest in or exert any control over SRC, and thus it was not included in the consolidated financial statements. These pools of loans were purchased from large nonaffiliated banking organizations and from the FDIC acting as receiver of failed banks and savings associations. As loan pools were put out for bid (generally in a sealed bid auction), SRC's due diligence teams evaluated the loans and determined their interest in bidding on the pool. After the due diligence, the Company's management reviewed the status and decided if it wished to continue in the process. If the decision to consider a bid was made, SRC conducted additional analysis to determine the appropriate bid price. This analysis involved discounting loan cash flows with adjustments made for expected losses, changes in collateral values as well as targeted rates of return. A cost or investment basis was assigned to each individual loan on a cents-per-dollar (discounted price) basis based on SRC's assessment of the recovery potential of each loan. Once a bid was awarded to SRC, the Company assumed the risk of profit or loss but on a non-recourse basis so the risk was limited to its initial investment. The extent of the risk was also dependent upon: the debtor or guarantor's financial condition, the possibility that a debtor or guarantor may file for bankruptcy protection, SRC's ability to locate any collateral and obtain possession, the value of such collateral, and the length of time it took to realize the recovery either through collection procedures, legal process, or resale of the loans after a restructure. Loan pool participations were shown on the Company's consolidated balance sheets as a separate asset category. The original carrying value or investment basis of loan pool participations was the discounted price paid by the Company to acquire its interests, which, as noted, was less than the face amount of the underlying loans. The Company's investment basis was reduced as SRC recovered principal on the loans and remitted its share to the Company or as loan balances were written off as uncollectible.</t>
  </si>
  <si>
    <t>Operating Segments (Notes)</t>
  </si>
  <si>
    <t>Operating Segments [Abstract]</t>
  </si>
  <si>
    <t>Segment Reporting Disclosure [Text Block]</t>
  </si>
  <si>
    <t>Operating Segments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which are the two subsidiary banks wholly-owned by the Company: MidWest One Bank and Central Bank (which was acquired May 1, 2015). Each of these secondary segments offers similar products and services, but are managed separately due to different pricing, product demand, and consumer markets. Each offers commercial, consumer, and mortgage loans and deposit services. The Company’s All Other segment includes the operations of all other consolidated subsidiaries and/or defined operating segments that fall below the segment reporting thresholds. This segment includes the corporate operations of the parent company. The accounting policies of the segments are generally the same as those of the consolidated company. The following table presents summary financial information for the reportable segments for the three and six months ended June 30, 2015 and 2014 : Commercial Banking (in thousands) MidWest One Bank Central Bank All Other Intercompany Eliminations Consolidated Total Three months ended June 30, 2015 Net interest income 13,864 9,281 44,578 (45,000 ) 22,723 Provision for loan losses 450 451 — — 901 Noninterest income 3,978 1,216 (107 ) — 5,087 Noninterest expense (1) 9,838 6,631 3,377 — 19,846 Income tax expense 2,092 1,295 (793 ) — 2,594 Net income $ 5,462 $ 2,120 $ 41,887 $ (45,000 ) $ 4,469 Goodwill $ — $ 56,488 $ — $ — $ 56,488 Total assets $ 1,684,181 $ 1,239,052 $ 327,809 $ (328,592 ) $ 2,922,450 Three months ended June 30, 2014 Net interest income 14,048 — (193 ) — 13,855 Provision for loan losses 300 — — — 300 Noninterest income 3,219 — 337 — 3,556 Noninterest expense 10,011 — 628 — 10,639 Income tax expense 1,928 — (209 ) — 1,719 Net income $ 5,028 $ — $ (275 ) $ — $ 4,753 Goodwill $ — $ — $ — $ — $ — Total assets $ 1,722,350 $ — $ 203,663 $ (196,106 ) $ 1,729,907 Six months ended June 30, 2015 Net interest income 28,198 9,281 49,486 (50,000 ) 36,965 Provision for loan losses 1,050 451 — — 1,501 Noninterest income 7,398 1,216 481 — 9,095 Noninterest expense (1) 19,864 6,631 4,530 — 31,025 Income tax expense 4,011 1,295 (1,037 ) — 4,269 Net income $ 10,671 $ 2,120 $ 46,474 $ (50,000 ) $ 9,265 Goodwill $ — $ 56,488 $ — $ — $ 56,488 Total assets $ 1,684,181 $ 1,239,052 $ 327,809 $ (328,592 ) $ 2,922,450 Six months ended June 30, 2014 Net interest income 27,705 — 4,677 (5,000 ) 27,382 Provision for loan losses 750 — — — 750 Noninterest income 7,103 — 670 — 7,773 Noninterest expense 19,769 — 1,262 — 21,031 Income tax expense 3,998 — (350 ) — 3,648 Net income $ 10,291 $ — $ 4,435 $ (5,000 ) $ 9,726 Goodwill $ — $ — $ — $ — $ — Total assets $ 1,722,350 $ — $ 203,663 $ (196,106 ) $ 1,729,907 (1) Includes merger-related expenses of $2.7 million and $3.2 million for the three and six months ended June 30, 2015 , respectively, included in the MidWest One Bank segment.</t>
  </si>
  <si>
    <t>Effect of New Financial Accounting Standards</t>
  </si>
  <si>
    <t>Effect of New Financial Accounting Standards [Abstract]</t>
  </si>
  <si>
    <t>Description of New Accounting Pronouncements Not yet Adopted [Text Block]</t>
  </si>
  <si>
    <t>Effect of New Financial Accounting Standards In January 2014, the Financial Accounting Standards Board (the "FASB") issued Accounting Standards Update No. 2014-01, Investments—Equity Method and Joint Ventures (Topic 323): Accounting for Investments in Qualified Affordable Housing Projects. The objective of this update is to provide guidance on accounting for investments by a reporting entity in flow-through limited liability entities that manage or invest in affordable housing projects that qualify for the low-income housing tax credit. The low-income housing tax credit program is designed to encourage private capital investment in the construction and rehabilitation of low-income housing. This program is an indirect tax subsidy that allows investors in a flow-through limited liability entity, such as limited partnerships or limited liability companies that manage or invest in qualified affordable housing projects, to receive the benefits of the tax credits allocated to the entity that owns the qualified affordable housing project. The tax credits are allowable on the tax return each year over a 10-year period as a result of a sufficient number of units being rented to qualifying tenants and are subject to restrictions on gross rentals paid by those tenants. Those credits are subject to recapture over a 15-year period starting with the first year tax credits are earned. The amendments in this update permit reporting entities to make an accounting policy election to account for their investments in qualified affordable housing projects using the proportional amortization method if certain conditions are met. For public entities, the amendments are to be applied retrospectively to all annual periods and interim reporting periods presented within those annual periods, beginning after December 15, 2014. The adoption of this amendment did not have a material effect on the Company’s consolidated financial statements. In January 2014, the FASB issued Accounting Standards Update No. 2014-04, Receivables—Troubled Debt Restructurings by Creditors (Subtopic 310-40): Reclassification of Residential Real Estate Collateralized Consumer Mortgage Loans upon Foreclosure. The objective of this update is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For public entities, the amendments are effective for reporting periods beginning after December 31, 2014, with early adoption permitted. The adoption of this amendment did not have a material effect on the Company’s consolidated financial statements. In May 2014, the FASB issued Accounting Standards Update No. 2014-09, Revenue from Contract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The adoption of this amendment is not expected to have a material effect on the Company’s consolidated financial statements. In June 2014, the FASB issued Accounting Standards Update No. 2014-11, Transfers and Servicing (Topic 860): Repurchase-to-Maturity Transactions, Repurchase Financings, and Disclosures. The guidance in this update changes the accounting for repurchase-to-maturity transactions and repurchase financing arrangements. It also requires enhanced disclosures about repurchase agreements and other similar transactions. The accounting changes in this update are effective for public companies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Early application is not permitted. The adoption of this amendment did not have a material effect on the Company’s consolidated financial statements. In August 2014, the FASB issued Accounting Standards Update No. 2014-14, Receivables - Troubled Debt Restructurings by Creditors (Subtopic 310-40): Classification of Certain Government-Guaranteed Mortgage Loans upon Foreclosure. This update provides guidance on how to classify and measure certain government-guaranteed mortgage loans upon foreclosure, most commonly those offered by the Federal Housing Administration ("FHA") of the U.S. Department of Housing and Urban Development ("HUD"), and the U.S. Department of Veterans Affairs ("VA"). The ASU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 amount of the claim that is determined on the basis of the fair value of the real estate is fixed. Upon foreclosure, the separate other receivable should be measured based on the amount of the loan balance (principal and interest) expected to be recovered from the guarantor. The accounting changes in this update are effective for public companies for annual periods, and the interim periods within those annual periods, beginning after December 15, 2014. Early application is permitted under certain circumstances. The adoption of this amendment did not have a material effect on the Company’s consolidated financial statements. In August 2014, the FASB issued Accounting Standards Update No. 2014-15, Presentation of Financial Statements - 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 should reduce diversity in the timing and content of footnote disclosures. Disclosures are required if it is probable an entity will be unable to meet its obligations within the look-forward period of twelve months after the financial statements are made available. Incremental substantial doubt disclosure is required if the probability is not mitigated by management's plans. The new standard applies to all entities for the first annual period ending after December 15, 2016, and interim periods thereafter. The adoption of this standard is not expected to have a material effect on the Company’s consolidated financial statements. In July 2015, the FASB announced a delay to the effective date of Accounting Standards Update No. 2014-09, Revenue from Contract with Customers (Topic 606). Reporting entities may choose to adopt the standard as of the original date, or take advantage of a one-year delay. For a public entity, the revised effective date is for annual reporting periods beginning after December 15, 2017, including interim periods within that reporting period. Early application is not permitted prior to the original effective date. The adoption of this amendment is not expected to have a material effect on the Company’s consolidated financial statements.</t>
  </si>
  <si>
    <t>Subsequent Events</t>
  </si>
  <si>
    <t>Subsequent Events [Abstract]</t>
  </si>
  <si>
    <t>Subsequent Events [Text Block]</t>
  </si>
  <si>
    <t>Subsequent Events Management evaluated subsequent events through the date the consolidated financial statements were issued. Events or transactions occurring after June 30, 2015 , but prior to the date the consolidated financial statements were issued, that provided additional evidence about conditions that existed at June 30, 2015 have been recognized in the consolidated financial statements for the period ended June 30, 2015 . Events or transactions that provided evidence about conditions that did not exist at June 30, 2015 , but arose before the consolidated financial statements were issued, have not been recognized in the consolidated financial statements for the period ended June 30, 2015 . On July 16, 2015 , the board of directors of the Company declared a cash dividend of $0.15 per share payable on September 15, 2015 to shareholders of record as of the close of business on September 1, 2015 .</t>
  </si>
  <si>
    <t>Loans Receivable and the Allowance for Loan Losses (Policy)</t>
  </si>
  <si>
    <t>Accounting Policies [Abstract]</t>
  </si>
  <si>
    <t>Loans and Leases Receivable, Troubled Debt Restructuring Policy [Policy Text Block]</t>
  </si>
  <si>
    <t>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ll loans deemed troubled debt restructure or “TDR” are considered impaired. A loan is considered a TDR when, for economic or legal reasons related to a borrower's financial difficulties, a concession is granted to the borrower that would not otherwise be considered.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t>
  </si>
  <si>
    <t>Loans and Leases Receivable, Allowance for Loan Losses Policy [Policy Text Block]</t>
  </si>
  <si>
    <t>The Allowance for Loan and Lease Losse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ederal Deposit Insurance Corporation (the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accuracy. Given the inherently imprecise nature of calculating the necessary ALLL, the Company's policy permits an "unallocated" allowance between 15% above and 5% below the “indicated reserve.” These unallocated amounts are due to those overall factors impacting the ALLL that are not captured in detailed loan category calculations.</t>
  </si>
  <si>
    <t>Loans and Leases Receivable, Past Due Status, Policy [Policy Text Block]</t>
  </si>
  <si>
    <t>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mber of days that have elapsed past the loan's payment due date, using the following classification groupings: 30-59 days, 60-89 days and 90 days or more. Loans shown in the 30-59 days and 60-89 days columns in the table above reflect contractual delinquency status of loans not considered nonperforming due to classification as a TDR or being placed on non-accrual.</t>
  </si>
  <si>
    <t>Loan Pool Participations, Policy [Policy Text Block]</t>
  </si>
  <si>
    <t>Loan Pool Participations The Company acquired its loan pool participations in a prior merger and continued in this business following that merger. However, in 2010, the Company made the decision to exit this line of business and did not purchase new loan pool participations as existing pools paid down. The Company sold its remaining loan pool participations in June 2015, and has now completely exited this line of business.</t>
  </si>
  <si>
    <t>Goodwill and Intangible Assets (Policy)</t>
  </si>
  <si>
    <t>Goodwill, Policy [Policy Text Block]</t>
  </si>
  <si>
    <t>The excess of the cost of an acquisition over the fair value of the net assets acquired, including core deposit, trade name, and client relationship intangibles, consists of goodwill. Under ASC Topic 350, goodwill is subject to at least annual assessments for impairment by applying a fair value based test. The Company reviews goodwill to determine potential impairment annually, or more frequently if events and circumstances indicate that goodwill might be impaired, by comparing the carrying value of the reporting unit with the fair value of the reporting unit. The Company's annual assessment date is as of October 1. Goodwill is tested for impairment at the reporting unit level.</t>
  </si>
  <si>
    <t>Fair Value Measurements (Policy)</t>
  </si>
  <si>
    <t>Fair Value of Financial Instruments, Policy [Policy Text Block]</t>
  </si>
  <si>
    <t>Fair value is the price that would be received in selling an asset or paid in transferring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1) independent, (2) knowledgeable, (3) able to transact and (4)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GAAP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for identical assets or liabilities in active market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A description of the valuation methodologies used for instruments measured at fair value, as well as the general classification of such instruments pursuant to the valuation hierarchy, is set forth below.</t>
  </si>
  <si>
    <t>Variable Interest Entities (Policy)</t>
  </si>
  <si>
    <t>Consolidation, Variable Interest Entity, Policy [Policy Text Block]</t>
  </si>
  <si>
    <t>The Company had invested in certain participation certificates of loan pools which were purchased, held and serviced by a third-party independent servicing corporation. The Company's portfolio held approximately 95% of the participation interests in the pools of loans owned and serviced by States Resources Corporation (“SRC”), a third-party loan servicing organization located in Omaha, Nebraska, in which the Company participated. SRC's owner held the remaining interest. The Company did not have any ownership interest in or exert any control over SRC, and thus it was not included in the consolidated financial statements.</t>
  </si>
  <si>
    <t>Business Combination (Tables)</t>
  </si>
  <si>
    <t>Schedule of Business Acquisitions, by Acquisition [Table Text Block]</t>
  </si>
  <si>
    <t>Estimated fair values of assets acquired and liabilities assumed in the Central transaction, as of the closing date of the transaction, were as follows: (in thousands) May 1, 2015 ASSETS Cash and due from banks $ 28,404 Investment securities 161,243 Loans 916,973 Premises and equipment 27,908 Goodwill 56,488 Core deposit intangible 12,773 Trade name intangible 2,786 FDIC indemnification asset 4,933 Other real estate owned 7,818 Other assets 15,944 Total assets 1,235,270 LIABILITIES Deposits 1,049,167 Short-term borrowings 16,124 Junior subordinated notes issued to capital trusts 8,050 Subordinated notes payable 12,669 Accrued expenses and other liabilities 12,622 Total liabilities 1,098,632 Total identifiable net assets 136,638 Consideration: Market value of common stock at $29.31 per share at May 1, 2015 (2,723,083 shares of common stock issued) 79,814 Stock illiquidity discount due to restrictions (7,176 ) Cash paid 64,000 Total fair value of consideration $ 136,638</t>
  </si>
  <si>
    <t>Certain Loans Acquired in Transfer Not Accounted for as Debt Securities Acquired During Period [Table Text Block]</t>
  </si>
  <si>
    <t>The following table presents the purchased loans as of the acquisition date: (in thousands) Purchased Credit Impaired Loans Purchased Non-Credit Impaired Loans Contractually required principal payments $ 36,886 $ 905,314 Nonaccretable difference (6,675 ) — Principal cash flows expected to be collected 30,211 905,314 Accretable difference (1,882 ) (16,670 ) Fair value of acquired loans $ 28,329 $ 888,644</t>
  </si>
  <si>
    <t>Business Acquisition, Pro Forma Information [Table Text Block]</t>
  </si>
  <si>
    <t>The following table provides the unaudited pro forma information for the results of operations for the three and six months ended June 30, 2015 and 2014 , as if the acquisition had occurred January 1, 2014. The pro forma results combine the historical results of Central into the Company’s consolidated statement of income including the impact of certain purchase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4. No assumptions have been applied to the pro forma results of operations regarding possible revenue enhancements, expense efficiencies or asset dispositions. The merger-related expenses that have been recognized are included in net income in the table below. Pro Forma Three Months Ended Six Months Ended June 30, June 30, (in thousands) 2015 2014 2015 2014 Total revenues (net interest income plus noninterest income) 31,634 32,551 65,078 64,924 Net income 5,236 4,694 12,875 10,797 The pro forma information above excludes the impact of any provision recorded related to renewing Central loans. Revenues and earnings included in the consolidated statements of operations of the acquired company since the acquisition date for both the three and six months ended June 30, 2015 were $10.5 million and $2.1 million , respectively.</t>
  </si>
  <si>
    <t>Earnings per Common Share (Tables)</t>
  </si>
  <si>
    <t>Schedule of Earnings Per Share, Basic, by Common Class, Including Two Class Method [Table Text Block]</t>
  </si>
  <si>
    <t>The following table presents the computation of earnings per common share for the respective periods: Three Months Ended June 30, Six Months Ended June 30, (dollars in thousands, except per share amounts) 2015 2014 2015 2014 Basic earnings per common share computation Numerator: Net income $ 4,469 $ 4,753 $ 9,265 $ 9,726 Denominator: Weighted average shares outstanding 10,229,355 8,428,307 9,301,761 8,451,819 Basic earnings per common share $ 0.43 $ 0.56 $ 1.00 $ 1.15 Diluted earnings per common share computation Numerator: Net income $ 4,469 $ 4,753 $ 9,265 $ 9,726 Denominator: Weighted average shares outstanding, including all dilutive potential shares 10,254,279 8,452,291 9,328,941 8,479,989 Diluted earnings per common share $ 0.42 $ 0.56 $ 0.99 $ 1.14</t>
  </si>
  <si>
    <t>Investment Securities (Tables)</t>
  </si>
  <si>
    <t>Schedule of Available-for-sale Securities Reconciliation [Table Text Block]</t>
  </si>
  <si>
    <t>The amortized cost and fair value of investment securities available for sale, with gross unrealized gains and losses, are as follows: As of June 30, 2015 Amortized Cost Gross Unrealized Gains Gross Unrealized Losses Estimated Fair Value (in thousands) U.S. Government agencies and corporations $ 28,441 $ 191 $ 11 $ 28,621 State and political subdivisions 175,432 6,130 449 181,113 Mortgage-backed securities 62,904 776 597 63,083 Collateralized mortgage obligations 115,439 592 1,594 114,437 Corporate debt securities 41,135 241 13 41,363 Total debt securities 423,351 7,930 2,664 428,617 Other equity securities 1,246 40 35 1,251 Total $ 424,597 $ 7,970 $ 2,699 $ 429,868 As of December 31, 2014 Amortized Cost Gross Unrealized Gains Gross Unrealized Losses Estimated Fair Value (in thousands) U.S. Government agencies and corporations $ 49,392 $ 248 $ 265 $ 49,375 State and political subdivisions 187,276 8,113 190 195,199 Mortgage-backed securities 30,965 1,498 — 32,463 Collateralized mortgage obligations 147,412 813 2,093 146,132 Corporate debt securities 48,656 188 103 48,741 Total debt securities 463,701 10,860 2,651 471,910 Other equity securities 2,686 380 34 3,032 Total $ 466,387 $ 11,240 $ 2,685 $ 474,942</t>
  </si>
  <si>
    <t>Held-to-maturity Securities [Table Text Block]</t>
  </si>
  <si>
    <t>The amortized cost and fair value of investment securities held to maturity, with gross unrealized gains and losses, are as follows: As of June 30, 2015 Amortized Cost Gross Unrealized Gains Gross Unrealized Losses Estimated Fair Value (in thousands) State and political subdivisions $ 51,399 $ 178 $ 763 $ 50,814 Mortgage-backed securities 4,805 6 75 4,736 Collateralized mortgage obligations 24,987 2 495 24,494 Corporate debt securities 17,558 — 527 17,031 Total $ 98,749 $ 186 $ 1,860 $ 97,075 As of December 31, 2014 Amortized Cost Gross Unrealized Gains Gross Unrealized Losses Estimated Fair Value (in thousands) State and political subdivisions $ 39,704 $ 370 $ 252 $ 39,822 Mortgage-backed securities 22 3 — 25 Collateralized mortgage obligations 8,531 — 233 8,298 Corporate debt securities 3,267 — 159 3,108 Total $ 51,524 $ 373 $ 644 $ 51,253</t>
  </si>
  <si>
    <t>Schedule of Temporary Impairment Losses, Investments [Table Text Block]</t>
  </si>
  <si>
    <t>The following presents information pertaining to securities with gross unrealized losses as of June 30, 2015 and December 31, 2014 , aggregated by investment category and length of time that individual securities have been in a continuous loss position: As of June 30, 2015 Number of Securities Less than 12 Months 12 Months or More Total Available for Sale Fair Value Unrealized Losses Fair Value Unrealized Losses Fair Value Unrealized Losses (in thousands, except number of securities) U.S. Government agencies and corporations 1 $ 5,018 $ 11 $ — $ — $ 5,018 $ 11 State and political subdivisions 65 17,773 268 2,847 181 20,620 449 Mortgage-backed securities 31 42,873 597 — — 42,873 597 Collateralized mortgage obligations 19 38,429 279 38,874 1,315 77,303 1,594 Corporate debt securities 3 8,298 13 — — 8,298 13 Other equity securities 1 — — 965 35 965 35 Total 120 $ 112,391 $ 1,168 $ 42,686 $ 1,531 $ 155,077 $ 2,699 As of December 31, 2014 Number of Securities Less than 12 Months 12 Months or More Total Fair Value Unrealized Losses Fair Value Unrealized Losses Fair Value Unrealized Losses (in thousands, except number of securities) U.S. Government agencies and corporations 4 $ 9,946 $ 11 $ 15,018 $ 254 $ 24,964 $ 265 State and political subdivisions 46 3,024 18 10,728 172 13,752 190 Collateralized mortgage obligations 14 14,971 123 68,370 1,970 83,341 2,093 Corporate debt securities 7 23,024 50 3,400 53 26,424 103 Other equity securities 1 — — 966 34 966 34 Total 72 $ 50,965 $ 202 $ 98,482 $ 2,483 $ 149,447 $ 2,685 As of June 30, 2015 Number of Securities Less than 12 Months 12 Months or More Total Held to Maturity Fair Value Unrealized Losses Fair Value Unrealized Losses Fair Value Unrealized Losses (in thousands, except number of securities) State and political subdivisions 75 $ 30,935 $ 702 $ 1,637 $ 61 $ 32,572 $ 763 Mortgage-backed securities 5 4,551 75 — — 4,551 75 Collateralized mortgage obligations 6 16,651 247 7,775 248 24,426 495 Corporate debt securities 6 15,588 343 700 184 16,288 527 Total 92 $ 67,725 $ 1,367 $ 10,112 $ 493 $ 77,837 $ 1,860 As of December 31, 2014 Number of Securities Less than 12 Months 12 Months or More Total Fair Value Unrealized Losses Fair Value Unrealized Losses Fair Value Unrealized Losses (in thousands, except number of securities) State and political subdivisions 29 $ 5,322 $ 190 $ 9,144 $ 62 $ 14,466 $ 252 Collateralized mortgage obligations 1 — — 8,298 233 8,298 233 Corporate debt securities 2 2,358 27 750 132 3,108 159 Total 32 $ 7,680 $ 217 $ 18,192 $ 427 $ 25,872 $ 644</t>
  </si>
  <si>
    <t>Other than Temporary Impairment, Credit Losses Recognized in Earnings [Table Text Block]</t>
  </si>
  <si>
    <t>The following table provides a roll forward of credit losses on fixed maturity securities recognized in net income: For the Six Months Ended June 30, 2015 2014 (in thousands) Beginning balance $ — $ 6,639 Additional credit losses: Reductions to credit losses: Securities with other than temporary impairment, due to liquidation — — Securities with other than temporary impairment, due to sale — (6,639 ) Ending balance $ — $ —</t>
  </si>
  <si>
    <t>Investments Classified by Contractual Maturity Date [Table Text Block]</t>
  </si>
  <si>
    <t>The contractual maturity distribution of investment debt securities at June 30, 2015 , is summarized as follows: Available For Sale Held to Maturity Amortized Cost Fair Value Amortized Cost Fair Value (in thousands) Due in one year or less $ 33,880 $ 34,346 $ 190 $ 190 Due after one year through five years 80,530 82,256 5,558 5,540 Due after five years through ten years 101,917 105,549 40,648 40,043 Due after ten years 28,681 28,946 22,561 22,072 Debt securities without a single maturity date 178,343 177,520 29,792 29,230 Total $ 423,351 $ 428,617 $ 98,749 $ 97,075</t>
  </si>
  <si>
    <t>Schedule of Realized Gain (Loss) [Table Text Block]</t>
  </si>
  <si>
    <t>Realized gains and losses on sales are determined on the basis of specific identification of investments based on the trade date. Realized gains on investments for the three and six months ended June 30, 2015 and 2014 are as follows: Three Months Ended June 30, Six Months Ended June 30, 2015 2014 2015 2014 (in thousands) Available for sale fixed maturity securities: Gross realized gains $ 824 $ 191 $ 1,265 $ 1,120 Gross realized losses (368 ) — (442 ) (146 ) Other-than-temporary impairment — — — — 456 191 823 974 Equity securities: Gross realized gains — — 188 — Gross realized losses — — — — Other-than-temporary impairment — — — — — — 188 — Total net realized gains and losses $ 456 $ 191 $ 1,011 $ 974</t>
  </si>
  <si>
    <t>Loans Receivable and the Allowance for Loan Losses (Tables)</t>
  </si>
  <si>
    <t>Schedule of Accounts, Notes, Loans and Financing Receivable [Table Text Block]</t>
  </si>
  <si>
    <t>The composition of allowance for loan losses and loans by portfolio segment and based on impairment method are as follows: Allowance for Loan Losses and Recorded Investment in Loan Receivables As of June 30, 2015 and December 31, 2014 (in thousands) Agricultural Commercial and Industrial Commercial Real Estate Residential Real Estate Consumer Unallocated Total June 30, 2015 Allowance for loan losses: Individually evaluated for impairment $ 69 $ 254 $ 273 $ 217 $ 1 $ — $ 814 Collectively evaluated for impairment 1,411 5,171 5,493 3,007 336 935 16,353 Total $ 1,480 $ 5,425 $ 5,766 $ 3,224 $ 337 $ 935 $ 17,167 Loans receivable Individually evaluated for impairment $ 3,069 $ 2,289 $ 4,254 $ 2,485 $ 29 $ — $ 12,126 Collectively evaluated for impairment 110,781 448,114 944,544 529,329 35,612 — 2,068,380 Purchased credit impaired loans — 393 19,562 7,895 2 — 27,852 Total $ 113,850 $ 450,796 $ 968,360 $ 539,709 $ 35,643 $ — $ 2,108,358 (in thousands) Agricultural Commercial and Industrial Commercial Real Estate Residential Real Estate Consumer Unallocated Total December 31, 2014 Allowance for loan losses: Individually evaluated for impairment $ 88 $ 206 $ 226 $ 623 $ 2 $ — $ 1,145 Collectively evaluated for impairment 1,418 5,574 4,173 2,544 321 1,188 15,218 Total $ 1,506 $ 5,780 $ 4,399 $ 3,167 $ 323 $ 1,188 $ 16,363 Loans receivable Individually evaluated for impairment $ 3,027 $ 3,168 $ 3,916 $ 3,341 $ 34 $ — $ 13,486 Collectively evaluated for impairment 101,782 301,732 422,605 269,270 23,644 — 1,119,033 Total $ 104,809 $ 304,900 $ 426,521 $ 272,611 $ 23,678 $ — $ 1,132,519</t>
  </si>
  <si>
    <t>Allowance for Credit Losses on Financing Receivables [Table Text Block]</t>
  </si>
  <si>
    <t>The changes in the allowance for loan losses by portfolio segment are as follows: Allowance for Loan Loss Activity For the Three Months Ended June 30, 2015 and 2014 (in thousands) Agricultural Commercial and Industrial Commercial Real Estate Residential Real Estate Consumer Unallocated Total 2015 Beginning balance $ 1,612 $ 5,518 $ 5,756 $ 3,083 $ 285 $ 272 $ 16,526 Charge-offs — (44 ) (191 ) (38 ) (19 ) — (292 ) Recoveries — 12 6 8 6 — 32 Provision (132 ) (61 ) 195 171 65 663 901 Ending balance $ 1,480 $ 5,425 $ 5,766 $ 3,224 $ 337 $ 935 $ 17,167 2014 Beginning balance $ 1,034 $ 5,404 $ 4,490 $ 2,989 $ 294 $ 2,214 $ 16,425 Charge-offs — (103 ) (80 ) (139 ) (22 ) — (344 ) Recoveries — 41 — 1 9 — 51 Provision 111 (159 ) 324 178 (52 ) (102 ) 300 Ending balance $ 1,145 $ 5,183 $ 4,734 $ 3,029 $ 229 $ 2,112 $ 16,432 Allowance for Loan Loss Activity For the Six Months Ended June 30, 2015 and 2014 (in thousands) Agricultural Commercial and Industrial Commercial Real Estate Residential Real Estate Consumer Unallocated Total 2015 Beginning balance $ 1,506 $ 5,780 $ 4,399 $ 3,167 $ 323 $ 1,188 $ 16,363 Charge-offs — (291 ) (191 ) (548 ) (52 ) — (1,082 ) Recoveries — 351 6 12 16 — 385 Provision (26 ) (415 ) 1,552 593 50 (253 ) 1,501 Ending balance $ 1,480 $ 5,425 $ 5,766 $ 3,224 $ 337 $ 935 $ 17,167 2014 Beginning balance $ 1,358 $ 4,980 $ 5,294 $ 3,185 $ 275 $ 1,087 $ 16,179 Charge-offs — (273 ) (153 ) (201 ) (45 ) — (672 ) Recoveries 5 154 — 4 12 — 175 Provision (218 ) 322 (407 ) 41 (13 ) 1,025 750 Ending balance $ 1,145 $ 5,183 $ 4,734 $ 3,029 $ 229 $ 2,112 $ 16,432</t>
  </si>
  <si>
    <t>Troubled Debt Restructurings on Financing Receivables [Table Text Block]</t>
  </si>
  <si>
    <t xml:space="preserve"> Three Months Ended June 30, 2015 2014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Total — $ — $ — — $ — $ — Six Months Ended June 30, 2015 2014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Total — $ — $ — — $ — $ — (1) TDRs may include multiple concessions and the disclosure classifications are based on the primary concession provided to the borrower. Loans by class of financing receivable modified as TDRs (1) within the previous 12 months and for which there was a payment default during the stated periods were: Three Months Ended June 30, Six Months Ended June 30, 2015 2014 2015 2014 Number of Contracts Recorded Investment Number of Contracts Recorded Investment Number of Contracts Recorded Investment Number of Contracts Recorded Investment (dollars in thousands) Troubled Debt Restructurings (1) That Subsequently Defaulted: Total — $ — — $ — — $ — — $ — (1) TDRs may include multiple concessions and the disclosure classifications are based on the primary concession provided to the borrower.</t>
  </si>
  <si>
    <t>Financing Receivable Credit Quality Indicators [Table Text Block]</t>
  </si>
  <si>
    <t xml:space="preserve"> Pass Special Mention/ Watch Substandard Doubtful Loss Total (in thousands) June 30, 2015 Agricultural $ 107,780 $ 4,372 $ 1,698 $ — $ — $ 113,850 Commercial and industrial 419,071 8,305 21,003 27 — 448,406 Credit cards 1,334 14 — — — 1,348 Overdrafts 1,048 333 69 — — 1,450 Commercial real estate: Construction and development 109,163 3,409 4,830 — — 117,402 Farmland 83,849 1,564 2,730 — — 88,143 Multifamily 109,417 378 1,818 — — 111,613 Commercial real estate-other 591,159 24,227 35,816 — — 651,202 Total commercial real estate 893,588 29,578 45,194 — — 968,360 Residential real estate: One- to four- family first liens 420,168 4,114 11,038 311 — 435,631 One- to four- family junior liens 98,614 1,953 3,428 83 — 104,078 Total residential real estate 518,782 6,067 14,466 394 — 539,709 Consumer 34,975 5 211 44 — 35,235 Total $ 1,976,578 $ 48,674 $ 82,641 $ 465 $ — $ 2,108,358 Included within the special mention, substandard, and doubtful categories at June 30, 2015 are purchased credit impaired loans totaling $27.7 million . Pass Special Mention/ Watch Substandard Doubtful Loss Total (in thousands) December 31, 2014 Agricultural $ 98,096 $ 5,032 $ 1,681 $ — $ — $ 104,809 Commercial and industrial 273,290 7,468 22,350 — — 303,108 Credit cards 1,240 6 — — — 1,246 Overdrafts 373 262 109 — — 744 Commercial real estate: Construction and development 56,963 1,151 1,269 — — 59,383 Farmland 79,629 1,778 2,293 — — 83,700 Multifamily 54,708 178 — — — 54,886 Commercial real estate-other 215,268 11,216 2,068 — — 228,552 Total commercial real estate 406,568 14,323 5,630 — — 426,521 Residential real estate: One- to four- family first liens 211,390 3,933 3,991 — — 219,314 One- to four- family junior liens 53,039 48 210 — — 53,297 Total residential real estate 264,429 3,981 4,201 — — 272,611 Consumer 23,431 8 41 — — 23,480 Total $ 1,067,427 $ 31,080 $ 34,012 $ — $ — $ 1,132,519</t>
  </si>
  <si>
    <t>Impaired Financing Receivables [Table Text Block]</t>
  </si>
  <si>
    <t xml:space="preserve"> June 30, 2015 December 31, 2014 Recorded Investment Unpaid Principal Balance Related Allowance Recorded Investment Unpaid Principal Balance Related Allowance (in thousands) With no related allowance recorded: Agricultural $ 1,508 $ 2,008 $ — $ 1,410 $ 1,910 $ — Commercial and industrial 1,340 1,340 — 2,169 2,270 — Credit cards — — — — — — Overdrafts — — — — — — Commercial real estate: Construction and development 49 176 — 49 176 — Farmland 2,206 2,365 — 2,270 2,433 — Multifamily — — — — — — Commercial real estate-other 1,541 1,851 — 939 1,064 — Total commercial real estate 3,796 4,392 — 3,258 3,673 — Residential real estate: One- to four- family first liens 1,239 1,789 — 535 773 — One- to four- family junior liens 90 113 — 134 157 — Total residential real estate 1,329 1,902 — 669 930 — Consumer 20 36 — 6 22 — Total $ 7,993 $ 9,678 $ — $ 7,512 $ 8,805 $ — With an allowance recorded: Agricultural $ 1,561 $ 1,561 $ 69 $ 1,617 $ 1,617 $ 88 Commercial and industrial 949 979 254 999 999 206 Credit cards — — — — — — Overdrafts — — — — — — Commercial real estate: Construction and development 34 34 34 34 34 34 Farmland 69 69 66 74 74 4 Multifamily — — — — — — Commercial real estate-other 355 355 173 550 550 188 Total commercial real estate 458 458 273 658 658 226 Residential real estate: One- to four- family first liens 1,086 1,086 185 2,600 2,600 594 One- to four- family junior liens 70 70 32 72 72 29 Total residential real estate 1,156 1,156 217 2,672 2,672 623 Consumer 9 9 1 28 28 2 Total $ 4,133 $ 4,163 $ 814 $ 5,974 $ 5,974 $ 1,145 Total: Agricultural $ 3,069 $ 3,569 $ 69 $ 3,027 $ 3,527 $ 88 Commercial and industrial 2,289 2,319 254 3,168 3,269 206 Credit cards — — — — — — Overdrafts — — — — — — Commercial real estate: Construction and development 83 210 34 83 210 34 Farmland 2,275 2,434 66 2,344 2,507 4 Multifamily — — — — — — Commercial real estate-other 1,896 2,206 173 1,489 1,614 188 Total commercial real estate 4,254 4,850 273 3,916 4,331 226 Residential real estate: One- to four- family first liens 2,325 2,875 185 3,135 3,373 594 One- to four- family junior liens 160 183 32 206 229 29 Total residential real estate 2,485 3,058 217 3,341 3,602 623 Consumer 29 45 1 34 50 2 Total $ 12,126 $ 13,841 $ 814 $ 13,486 $ 14,779 $ 1,145 The following table presents the average recorded investment and interest income recognized for loans individually evaluated for impairment, excluding purchased credit impaired loans, by class of loan, during the stated periods: Three Months Ended June 30, Six Months Ended June 30, 2015 2014 2015 2014 Average Recorded Investment Interest Income Recognized Average Recorded Investment Interest Income Recognized Average Recorded Investment Interest Income Recognized Average Recorded Investment Interest Income Recognized (in thousands) With no related allowance recorded: Agricultural $ 1,517 $ 71 $ 1,410 $ 65 $ 1,541 $ 86 $ 1,414 $ 80 Commercial and industrial 1,063 52 2,151 40 1,695 82 2,169 64 Credit cards — — — — — — — — Overdrafts — — — — — — — — Commercial real estate: Construction and development 49 — 90 1 49 — 90 1 Farmland 2,358 128 87 3 2,377 155 89 4 Multifamily — — — — — — — — Commercial real estate-other 1,542 4 442 1 1,547 12 450 (7 ) Total commercial real estate 3,949 132 619 5 3,973 167 629 (2 ) Residential real estate: One- to four- family first liens 1,241 3 798 6 1,239 (1 ) 803 5 One- to four- family junior liens 90 — 75 — 90 — 75 — Total residential real estate 1,331 3 873 6 1,329 (1 ) 878 5 Consumer 21 1 8 — 22 1 9 — Total $ 7,881 $ 259 $ 5,061 $ 116 $ 8,560 $ 335 $ 5,099 $ 147 With an allowance recorded: Agricultural $ 1,561 $ 61 1,642 63 $ 1,579 $ 73 $ 1,669 $ 76 Commercial and industrial 3,118 18 1,446 24 2,426 27 1,475 38 Credit cards — — — — — — — — Overdrafts — — — — — — — — Commercial real estate: Construction and development 34 — — — 34 — — — Farmland 69 3 2,418 139 71 4 2,433 166 Multifamily — — — — — — — — Commercial real estate-other 356 9 1,608 18 357 12 1,612 27 Total commercial real estate 459 12 4,026 157 462 16 4,045 193 Residential real estate: One- to four- family first liens 1,089 16 838 17 1,092 25 839 26 One- to four- family junior liens 71 — 74 — 71 — 75 — Total residential real estate 1,160 16 912 17 1,163 25 914 26 Consumer 9 — 20 1 10 — 20 1 Total $ 6,307 $ 107 $ 8,046 $ 262 $ 5,640 $ 141 $ 8,123 $ 334 Total: Agricultural $ 3,078 $ 132 3,052 128 $ 3,120 $ 159 $ 3,083 $ 156 Commercial and industrial 4,181 70 3,597 64 4,121 109 3,644 102 Credit cards — — — — — — — — Overdrafts — — — — — — — — Commercial real estate: Construction and development 83 — 90 1 83 — 90 1 Farmland 2,427 131 2,505 142 2,448 159 2,522 170 Multifamily — — — — — — — — Commercial real estate-other 1,898 13 2,050 19 1,904 24 2,062 20 Total commercial real estate 4,408 144 4,645 162 4,435 183 4,674 191 Residential real estate: One- to four- family first liens 2,330 19 1,636 23 2,331 24 1,642 31 One- to four- family junior liens 161 — 149 — 161 — 150 — Total residential real estate 2,491 19 1,785 23 2,492 24 1,792 31 Consumer 30 1 28 1 32 1 29 1 Total $ 14,188 $ 366 $ 13,107 $ 378 $ 14,200 $ 476 $ 13,222 $ 481</t>
  </si>
  <si>
    <t>Past Due Financing Receivables [Table Text Block]</t>
  </si>
  <si>
    <t>The following table sets forth the composition and past due status of the Company's loans at June 30, 2015 and December 31, 2014 : 30 - 59 Days Past Due 60 - 89 Days Past Due 90 Days or More Past Due Total Past Due Current Total Loans Receivable (in thousands) June 30, 2015 Agricultural $ 383 $ 345 $ — $ 728 $ 113,122 $ 113,850 Commercial and industrial 1,953 315 482 2,750 445,656 448,406 Credit cards — 13 — 13 1,335 1,348 Overdrafts 50 19 — 69 1,381 1,450 Commercial real estate: Construction and development 250 — 168 418 116,984 117,402 Farmland — 101 — 101 88,042 88,143 Multifamily — — — — 111,613 111,613 Commercial real estate-other 894 394 2,791 4,079 647,123 651,202 Total commercial real estate 1,144 495 2,959 4,598 963,762 968,360 Residential real estate: One- to four- family first liens 2,302 471 1,897 4,670 430,961 435,631 One- to four- family junior liens 200 252 243 695 103,383 104,078 Total residential real estate 2,502 723 2,140 5,365 534,344 539,709 Consumer 35 5 30 70 35,165 35,235 Total $ 6,067 $ 1,915 $ 5,611 $ 13,593 $ 2,094,765 $ 2,108,358 Included in the totals above are the following purchased credit impaired loans $ 1,026 $ 82 $ 3,670 $ 4,778 $ 23,074 $ 27,852 December 31, 2014 Agricultural $ 58 $ 30 $ — $ 88 $ 104,721 $ 104,809 Commercial and industrial 897 603 515 2,015 301,093 303,108 Credit cards 3 3 — 6 1,240 1,246 Overdrafts 104 2 4 110 634 744 Commercial real estate: Construction and development — — 83 83 59,300 59,383 Farmland 503 — — 503 83,197 83,700 Multifamily — — — — 54,886 54,886 Commercial real estate-other 168 57 1,200 1,425 227,127 228,552 Total commercial real estate 671 57 1,283 2,011 424,510 426,521 Residential real estate: One- to four- family first liens 1,481 581 2,023 4,085 215,229 219,314 One- to four- family junior liens 105 48 192 345 52,952 53,297 Total residential real estate 1,586 629 2,215 4,430 268,181 272,611 Consumer 35 8 23 66 23,414 23,480 Total $ 3,354 $ 1,332 $ 4,040 $ 8,726 $ 1,123,793 $ 1,132,519</t>
  </si>
  <si>
    <t>Schedule of Financing Receivables, Non Accrual Status [Table Text Block]</t>
  </si>
  <si>
    <t>The following table sets forth the composition of the Company's recorded investment in loans on nonaccrual status and past due ninety days or more and still accruing by class of loans, excluding purchased credit impaired loans, as of June 30, 2015 and December 31, 2014 : June 30, 2015 December 31, 2014 Non-Accrual Loans Past Due 90 Days or More and Still Accruing Non-Accrual Loans Past Due 90 Days or More and Still Accruing (in thousands) Agricultural $ 168 $ — $ — $ — Commercial and industrial 414 — 479 66 Credit cards — — — — Overdrafts — — — — Commercial real estate: Construction and development 83 — 83 — Farmland 22 — 24 — Multifamily — — — — Commercial real estate-other 1,597 924 1,200 — Total commercial real estate 1,702 924 1,307 — Residential real estate: One- to four- family first liens 1,274 324 1,261 780 One- to four- family junior liens 146 — 192 — Total residential real estate 1,420 324 1,453 780 Consumer 13 2 16 2 Total $ 3,717 $ 1,250 $ 3,255 $ 848</t>
  </si>
  <si>
    <t>Schedule of Changes in Accretable Yield for Purchased Credit Impaired Loans [Table Text Block]</t>
  </si>
  <si>
    <t>Changes in the accretable yield for loans acquired and accounted for under ASC 310-30 were as follows for the three and six months ended June 30, 2015 and 2014 : Three Months Ended June 30, Six Months Ended June 30, 2015 2014 2015 2014 (in thousands) Balance at beginning of period — — — — Purchases 1,882 — 1,882 — Accretion (43 ) — (43 ) — Reclassification from nonaccretable difference — — — — Balance at end of period 1,839 — 1,839 —</t>
  </si>
  <si>
    <t>Goodwill and Intangible Assets (Tables)</t>
  </si>
  <si>
    <t>Schedule of Intangible Assets and Goodwill [Table Text Block]</t>
  </si>
  <si>
    <t>The following table presents the changes in the carrying amount of intangibles (excluding goodwill), gross carrying amount, accumulated amortization, and net book value as of June 30, 2015 : Insurance Agency Intangible Core Deposit Intangible Trade Names Intangible Customer List Intangible Total (in thousands) For the Six Months Ended June 30, 2015 Balance, beginning of period $ 364 $ 691 $ 7,040 $ 164 $ 8,259 Amortization expense (44 ) (1,235 ) (46 ) (11 ) (1,336 ) Additions from business combination — 12,773 2,786 — 15,559 Balance at end of period $ 320 $ 12,229 $ 9,780 $ 153 $ 22,482 Gross carrying amount $ 1,320 $ 18,206 $ 9,826 $ 330 $ 29,682 Accumulated amortizations (1,000 ) (5,977 ) (46 ) (177 ) (7,200 ) Net book value $ 320 $ 12,229 $ 9,780 $ 153 $ 22,482</t>
  </si>
  <si>
    <t>Other Assets (Tables)</t>
  </si>
  <si>
    <t>Schedule of Other Assets [Table Text Block]</t>
  </si>
  <si>
    <t>The components of the Company's other assets were as follows: June 30, 2015 December 31, 2014 (in thousands) Federal Home Loan Bank Stock $ 10,441 $ 8,582 FDIC indemnification asset, net 5,147 — Prepaid expenses 2,218 1,350 Mortgage servicing rights 2,217 2,308 Accounts receivable &amp; other miscellaneous assets 7,100 1,835 $ 27,123 $ 14,075</t>
  </si>
  <si>
    <t>Short-term Borrowings (Tables)</t>
  </si>
  <si>
    <t>Short-term Debt [Line Items]</t>
  </si>
  <si>
    <t>Schedule of Short-term Debt [Table Text Block]</t>
  </si>
  <si>
    <t>Short-term borrowings were as follows as of June 30, 2015 and December 31, 2014 : June 30, 2015 December 31, 2014 (in thousands) Weighted Average Cost Balance Weighted Average Cost Balance Federal Reserve Bank advances — % $ — — % $ — Federal funds purchased 0.29 % 24,700 — % — Securities sold under agreements to repurchase 0.30 % 67,114 0.21 % 60,821 Line of credit — % — — % — Total 0.30 % 91,814 0.21 % $ 60,821</t>
  </si>
  <si>
    <t>Subordinated Notes Payable (Tables)</t>
  </si>
  <si>
    <t>Schedule of Subordinated Borrowing [Table Text Block]</t>
  </si>
  <si>
    <t>The table below summarizes the outstanding junior subordinated notes and the related trust preferred securities issued by each trust as of June 30, 2015 : Face Value Book Value Interest Rate Interest Rate at Maturity Date Callable Date (in thousands) 6/30/2015 Central Bancshares Capital Trust II (1) (2) $ 7,217 $ 6,514 Three-month LIBOR + 3.50% 3.78 % 03/15/2038 03/15/2013 Barron Investment Capital Trust I (1) (2) 2,062 1,545 Three-month LIBOR + 2.15% 2.43 % 09/30/2036 09/23/2011 MidWestOne Statutory Trust II (1) 15,464 15,464 Three-month LIBOR + 1.59% 1.87 % 12/15/2037 12/15/2012 Total $ 24,743 $ 23,523 (1) All distributions are cumulative and paid in cash quarterly. (2) Central Bancshares Capital Trust II and Barron Investment Capital Trust I were established by Central prior to the Company's merger with Central, and the junior subordinated notes issued by Central were assumed by the Company.</t>
  </si>
  <si>
    <t>Long-term Borrowings (Tables)</t>
  </si>
  <si>
    <t>Schedule of Long-term Debt Instruments [Table Text Block]</t>
  </si>
  <si>
    <t>Long-term borrowings were as follows as of June 30, 2015 and December 31, 2014 : June 30, 2015 December 31, 2014 (in thousands) Weighted Average Cost Balance Weighted Average Cost Balance FHLB Borrowings 1.74 % $ 78,000 1.88 % $ 93,000 Note payable to unaffiliated bank 2.19 % 25,000 — % — Total 1.85 % $ 103,000 1.88 % $ 93,000</t>
  </si>
  <si>
    <t>Fair Value Measurements (Tables)</t>
  </si>
  <si>
    <t>Schedule of Fair Value, Assets and Liabilities Measured on Recurring Basis [Table Text Block]</t>
  </si>
  <si>
    <t>The following table summarizes assets measured at fair value on a recurring basis as of June 30, 2015 and December 31, 2014 . There were no liabilities subject to fair value measurement as of these dates. The assets are segregated by the level of valuation inputs within the fair value hierarchy utilized to measure fair value: Fair Value Measurement at June 30, 2015 Using (in thousands) Total Quoted Prices in Active Markets for Identical Assets (Level 1) Significant Other Observable Inputs (Level 2) Significant Unobservable Inputs (Level 3) Assets: Available for sale debt securities: U.S. Government agencies and corporations $ 28,621 $ — $ 28,621 $ — State and political subdivisions 181,113 — 181,113 — Mortgage-backed securities 63,083 — 63,083 — Collateralized mortgage obligations 114,437 — 114,437 — Corporate debt securities 41,363 — 41,363 — Total available for sale debt securities 428,617 — 428,617 — Available for sale equity securities: Other equity securities 1,251 1,251 — — Total available for sale equity securities 1,251 1,251 — — Total securities available for sale $ 429,868 $ 1,251 $ 428,617 $ — Fair Value Measurement at December 31, 2014 Using (in thousands) Total Quoted Prices in Active Markets for Identical Assets (Level 1) Significant Other Observable Inputs (Level 2) Significant Unobservable Inputs (Level 3) Assets: Available for sale debt securities: U.S. Government agencies and corporations $ 49,375 $ — $ 49,375 $ — State and political subdivisions 195,199 — 195,199 — Mortgage-backed securities 32,463 — 32,463 — Collateralized mortgage obligations 146,132 — 146,132 — Corporate debt securities 48,741 — 48,741 — Total available for sale debt securities 471,910 — 471,910 — Available for sale equity securities: Other equity securities 3,032 3,032 — — Total available for sale equity securities 3,032 3,032 — — Total securities available for sale $ 474,942 $ 3,032 $ 471,910 $ —</t>
  </si>
  <si>
    <t>Fair Value, Assets Measured on Recurring Basis, Unobservable Input Reconciliation [Table Text Block]</t>
  </si>
  <si>
    <t>The following table presents additional information about assets measured at fair market value on a recurring basis for which the Company has utilized Level 3 inputs to determine fair value for the six months ended June 30, 2015 and 2014 : For the Six Months Ended June 30, 2015 2014 Collateralized Debt Obligations Collateralized Debt Obligations (in thousands) Beginning balance $ — $ 1,317 Transfers into Level 3 — — Transfers out of Level 3 — — Total gains (losses): Included in earnings — 782 Included in other comprehensive income — 794 Purchases, issuances, sales, and settlements: Purchases — — Issuances — — Sales — (2,893 ) Settlements — — Ending balance $ — $ —</t>
  </si>
  <si>
    <t>Fair Value, Assets and Liabilities Measured on Recurring Basis, Gain (Loss) Included in Earnings [Table Text Block]</t>
  </si>
  <si>
    <t>The following table presents the amount of gains and losses on Level 3 assets noted above which were included in earnings and other comprehensive income for the six months ended June 30, 2015 and 2014 that are attributable to the change in unrealized gains and losses relating to those assets still held, and the line item in the consolidated financial statements in which they are included: For the Six Months Ended June 30, 2015 2014 Collateralized Debt Obligations Collateralized Debt Obligations (in thousands) Total gains for the period in earnings* $ — $ 782 Change in unrealized gains for the period included in other comprehensive income — 794 * Gains on collateralized debt obligations are included in gain on sale or call of available for sale securities in the consolidated statements of operations .</t>
  </si>
  <si>
    <t>Fair Value, Assets and Liabilities Measured on Nonrecurring Basis [Table Text Block]</t>
  </si>
  <si>
    <t>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June 30, 2015 and December 31, 2014 , as more fully described above. Fair Value Measurement at June 30, 2015 Using (in thousands) Total Quoted Prices in Active Markets for Identical Assets (Level 1) Significant Other Observable Inputs (Level 2) Significant Unobservable Inputs (Level 3) Assets: Collateral dependent impaired loans $ 7,713 $ — $ — $ 7,713 Other real estate owned $ 8,894 $ — $ — $ 8,894 Fair Value Measurement at December 31, 2014 Using (in thousands) Total Quoted Prices in Active Markets for Identical Assets (Level 1) Significant Other Observable Inputs (Level 2) Significant Unobservable Inputs (Level 3) Assets: Collateral dependent impaired loans $ 3,412 $ — $ — $ 3,412 Other real estate owned $ 1,916 $ — $ — $ 1,916</t>
  </si>
  <si>
    <t>Fair Value, by Balance Sheet Grouping [Table Text Block]</t>
  </si>
  <si>
    <t>The following presents the carrying amount and estimated fair value of the financial instruments held by the Company at June 30, 2015 and December 31, 2014 .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capitalization and franchise value of MidWest One Bank and Central Bank. Neither of these components has been given consideration in the presentation of fair values below. June 30, 2015 Carrying Amount Estimated Fair Value Quoted Prices in Active Markets for Identical Assets (Level 1) Significant Other Observable Inputs (Level 2) Significant Unobservable Inputs (Level 3) (in thousands) Financial assets: Cash and cash equivalents $ 46,604 $ 46,604 $ 46,604 $ — $ — Investment securities: Available for sale 429,868 429,868 1,251 428,617 — Held to maturity 98,749 97,075 — 97,075 — Total investment securities 528,617 526,943 1,251 525,692 — Loans held for sale 8,506 8,486 — — 8,486 Loans, net 2,091,191 2,090,695 — 2,090,695 — Loan pool participations, net — — — — — Accrued interest receivable 12,421 12,421 12,421 — — Federal Home Loan Bank stock 10,441 10,441 — 10,441 — Financial liabilities: Deposits: Non-interest bearing demand 528,005 528,005 528,005 — — Interest-bearing checking 994,432 994,432 994,432 — — Savings 187,375 187,375 187,375 — — Certificates of deposit under $100,000 375,702 375,739 — 375,739 — Certificates of deposit $100,000 and over 318,832 319,964 — 319,964 — Total deposits 2,404,346 2,405,515 1,709,812 695,703 — Federal funds purchased and securities sold under agreements to repurchase 91,814 91,814 91,814 — — Federal Home Loan Bank borrowings 78,000 78,245 — 78,245 — Junior subordinated notes issued to capital trusts 25,353 18,335 — 18,335 — Long-term debt 25,000 25,000 — 25,000 — Accrued interest payable 2,009 2,009 2,009 — — December 31, 2014 Carrying Amount Estimated Fair Value Quoted Prices in Active Markets for Identical Assets (Level 1) Significant Other Observable Inputs (Level 2) Significant Unobservable Inputs (Level 3) (in thousands) Financial assets: Cash and cash equivalents $ 23,409 $ 23,409 $ 23,409 $ — $ — Investment securities: Available for sale 474,942 474,942 3,032 471,910 — Held to maturity 51,524 51,253 — 51,253 — Total investment securities 526,466 526,195 3,032 523,163 — Loans held for sale 801 812 — — 812 Loans, net 1,116,156 1,116,285 — 1,116,285 — Loan pool participations, net 19,332 19,332 — — 19,332 Accrued interest receivable 10,898 10,898 10,898 — — Federal Home Loan Bank stock 8,582 8,582 — 8,582 — Financial liabilities: Deposits: Non-interest bearing demand 214,461 214,461 214,461 — — Interest-bearing checking 618,540 618,540 618,540 — — Savings 102,527 102,527 102,527 — — Certificates of deposit under $100,000 235,395 235,401 — 235,401 — Certificates of deposit $100,000 and over 237,619 238,480 — 238,480 — Total deposits 1,408,542 1,409,409 935,528 473,881 — Federal funds purchased and securities sold under agreements to repurchase 78,229 78,229 78,229 — — Federal Home Loan Bank borrowings 93,000 93,051 — 93,051 — Junior subordinated notes issued to capital trusts 15,464 10,021 — 10,021 — Long-term debt — — — — — Accrued interest payable 863 863 863 — —</t>
  </si>
  <si>
    <t>Fair Value, Assets and Liabilities Measured on Recurring and Nonrecurring Basis, Valuation Techniques [Table Text Block]</t>
  </si>
  <si>
    <t>The following presents the valuation technique(s), observable inputs, and quantitative information about the unobservable inputs used for fair value measurements of the financial instruments held by the Company at June 30, 2015 , categorized within Level 3 of the fair value hierarchy: Quantitative Information About Level 3 Fair Value Measurements (dollars in thousands) Fair Value at June 30, 2015 Valuation Techniques(s) Unobservable Input Range of Inputs Weighted Average Collateral dependent impaired loans: $ 7,713 Modified appraised value Third party appraisal NM * NM * NM * Appraisal discount NM * NM * NM * Other real estate owned 8,894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t>
  </si>
  <si>
    <t>Operating Segments (Tables)</t>
  </si>
  <si>
    <t>Schedule of Segment Reporting Information, by Segment [Table Text Block]</t>
  </si>
  <si>
    <t>The following table presents summary financial information for the reportable segments for the three and six months ended June 30, 2015 and 2014 : Commercial Banking (in thousands) MidWest One Bank Central Bank All Other Intercompany Eliminations Consolidated Total Three months ended June 30, 2015 Net interest income 13,864 9,281 44,578 (45,000 ) 22,723 Provision for loan losses 450 451 — — 901 Noninterest income 3,978 1,216 (107 ) — 5,087 Noninterest expense (1) 9,838 6,631 3,377 — 19,846 Income tax expense 2,092 1,295 (793 ) — 2,594 Net income $ 5,462 $ 2,120 $ 41,887 $ (45,000 ) $ 4,469 Goodwill $ — $ 56,488 $ — $ — $ 56,488 Total assets $ 1,684,181 $ 1,239,052 $ 327,809 $ (328,592 ) $ 2,922,450 Three months ended June 30, 2014 Net interest income 14,048 — (193 ) — 13,855 Provision for loan losses 300 — — — 300 Noninterest income 3,219 — 337 — 3,556 Noninterest expense 10,011 — 628 — 10,639 Income tax expense 1,928 — (209 ) — 1,719 Net income $ 5,028 $ — $ (275 ) $ — $ 4,753 Goodwill $ — $ — $ — $ — $ — Total assets $ 1,722,350 $ — $ 203,663 $ (196,106 ) $ 1,729,907 Six months ended June 30, 2015 Net interest income 28,198 9,281 49,486 (50,000 ) 36,965 Provision for loan losses 1,050 451 — — 1,501 Noninterest income 7,398 1,216 481 — 9,095 Noninterest expense (1) 19,864 6,631 4,530 — 31,025 Income tax expense 4,011 1,295 (1,037 ) — 4,269 Net income $ 10,671 $ 2,120 $ 46,474 $ (50,000 ) $ 9,265 Goodwill $ — $ 56,488 $ — $ — $ 56,488 Total assets $ 1,684,181 $ 1,239,052 $ 327,809 $ (328,592 ) $ 2,922,450 Six months ended June 30, 2014 Net interest income 27,705 — 4,677 (5,000 ) 27,382 Provision for loan losses 750 — — — 750 Noninterest income 7,103 — 670 — 7,773 Noninterest expense 19,769 — 1,262 — 21,031 Income tax expense 3,998 — (350 ) — 3,648 Net income $ 10,291 $ — $ 4,435 $ (5,000 ) $ 9,726 Goodwill $ — $ — $ — $ — $ — Total assets $ 1,722,350 $ — $ 203,663 $ (196,106 ) $ 1,729,907</t>
  </si>
  <si>
    <t>Principles of Consolidation and Presentation Central Merger (Details) - USD ($) $ in Thousands</t>
  </si>
  <si>
    <t>May. 01, 2015</t>
  </si>
  <si>
    <t>Business Acquisition [Line Items]</t>
  </si>
  <si>
    <t>Number of shares issued in merger</t>
  </si>
  <si>
    <t>Central Bancshares, Inc.</t>
  </si>
  <si>
    <t>Cash paid, gross</t>
  </si>
  <si>
    <t>Central Bancshares, Inc. | Common Stock</t>
  </si>
  <si>
    <t>Business Combination Identifiable Assets Acquired, Goodwill, and Liabilities Assumed, Net (Details) - USD ($) $ / shares in Units, $ in Thousands</t>
  </si>
  <si>
    <t>Pretax merger related costs</t>
  </si>
  <si>
    <t>Professional and legal fees</t>
  </si>
  <si>
    <t>LIABILITIES</t>
  </si>
  <si>
    <t>Accrued expenses and other liabilities</t>
  </si>
  <si>
    <t>Total identifiable net assets</t>
  </si>
  <si>
    <t>Consideration</t>
  </si>
  <si>
    <t>Market value of common stock at $29.31 per share at May 1, 2015 (2,723,083 shares of common stock issued)</t>
  </si>
  <si>
    <t>Stock restriction illiquidity discount</t>
  </si>
  <si>
    <t>Total fair value of consideration</t>
  </si>
  <si>
    <t>Business acquisition, per share price of shares issued, acquirer</t>
  </si>
  <si>
    <t>Business Combination Acquired Loans (Details) - USD ($) $ in Thousands</t>
  </si>
  <si>
    <t>Mar. 31, 2015</t>
  </si>
  <si>
    <t>Mar. 31, 2014</t>
  </si>
  <si>
    <t>Dec. 31, 2013</t>
  </si>
  <si>
    <t>Accretable difference</t>
  </si>
  <si>
    <t>Purchased Credit Impaired Loans Receivable [Member] | Central Bancshares, Inc.</t>
  </si>
  <si>
    <t>Contractually required principal and interest payments</t>
  </si>
  <si>
    <t>Nonaccretable difference</t>
  </si>
  <si>
    <t>Principal cash flows expected to be collected</t>
  </si>
  <si>
    <t>Fair value of acquired loans</t>
  </si>
  <si>
    <t>Purchased Non-Credit Impaired Loans Receivable [Member] | Central Bancshares, Inc.</t>
  </si>
  <si>
    <t>Business Combination Pro Forma Information (Details) - Central Bancshares, Inc. - USD ($) $ in Thousands</t>
  </si>
  <si>
    <t>Business acquisition, pro forma revenue (net interest income plus noninterest income)</t>
  </si>
  <si>
    <t>Business acquisition, pro forma net income</t>
  </si>
  <si>
    <t>Business combination, pro forma information, revenue of acquiree since acquisition date, actual</t>
  </si>
  <si>
    <t>Business combination, pro forma information, earnings of acquiree since acquisition date, actual</t>
  </si>
  <si>
    <t>Shareholders' Equity Stock by Class (Details) - shares</t>
  </si>
  <si>
    <t>Class of Stock</t>
  </si>
  <si>
    <t>Shareholders' Equity Stock Issuance (Details) - Common Stock - $ / shares</t>
  </si>
  <si>
    <t>Jun. 23, 2015</t>
  </si>
  <si>
    <t>Private Placement</t>
  </si>
  <si>
    <t>Sale of stock, number of shares issued in transaction</t>
  </si>
  <si>
    <t>Sale of stock, price per share</t>
  </si>
  <si>
    <t>Shareholders' Equity Stock Repurchase (Details) - Common Stock - USD ($) $ in Millions</t>
  </si>
  <si>
    <t>18 Months Ended</t>
  </si>
  <si>
    <t>Jul. 17, 2014</t>
  </si>
  <si>
    <t>January 15 2013 Share Repurchase Program</t>
  </si>
  <si>
    <t>Equity, Class of Treasury Stock</t>
  </si>
  <si>
    <t>Stock Repurchased During Period, Value</t>
  </si>
  <si>
    <t>July 17 2014 Share Repurchase Program</t>
  </si>
  <si>
    <t>Stock Repurchase Program, Authorized Amount</t>
  </si>
  <si>
    <t>Stock Repurchase Program, Remaining Authorized Repurchase Amount</t>
  </si>
  <si>
    <t>Earnings Per Common Share (Details) - USD ($) $ / shares in Units, $ in Thousands</t>
  </si>
  <si>
    <t>Earnings Per Share, Basic, by Common Class, Including Two Class Method</t>
  </si>
  <si>
    <t>Weighted average number of shares outstanding during the period</t>
  </si>
  <si>
    <t>Weighted average number of shares outstanding during the period including all dilutive potential shares</t>
  </si>
  <si>
    <t>Common</t>
  </si>
  <si>
    <t>Investment Securities Schedule of Available for Sale Securities (Details) - USD ($) $ in Thousands</t>
  </si>
  <si>
    <t>Schedule of Available-for-sale Securities</t>
  </si>
  <si>
    <t>Amortized cost basis</t>
  </si>
  <si>
    <t>Gross unrealized gains</t>
  </si>
  <si>
    <t>Gross unrealized losses</t>
  </si>
  <si>
    <t>Estimated fair value</t>
  </si>
  <si>
    <t>U.S. Government agencies and corporations</t>
  </si>
  <si>
    <t>State and political subdivisions</t>
  </si>
  <si>
    <t>Mortgage-backed securities</t>
  </si>
  <si>
    <t>Collateralized mortgage obligations</t>
  </si>
  <si>
    <t>Corporate debt securities</t>
  </si>
  <si>
    <t>Debt securities</t>
  </si>
  <si>
    <t>Equity securities</t>
  </si>
  <si>
    <t>Investment Securities Schedule of Held to Maturity Securities (Details) - USD ($) $ in Thousands</t>
  </si>
  <si>
    <t>Schedule of Held-to-maturity Securities</t>
  </si>
  <si>
    <t>Held to maturity securities, amortized cost</t>
  </si>
  <si>
    <t>Investment Securities Available for Sale Securities in Continuous Loss Position (Details) $ in Thousands</t>
  </si>
  <si>
    <t>Jun. 30, 2015USD ($)count</t>
  </si>
  <si>
    <t>Dec. 31, 2014USD ($)count</t>
  </si>
  <si>
    <t>Available for sale securities in unrealized loss positions, number of positions | count</t>
  </si>
  <si>
    <t>Available for sale securities, continuous unrealized loss position, less than twelve months, estimated fair value</t>
  </si>
  <si>
    <t>Available-for-sale Securities, Continuous Unrealized Loss Position, Less than 12 Months, Accumulated Loss</t>
  </si>
  <si>
    <t>Available for sale securities, continuous unrealized loss position, twelve months or longer, estimated fair value</t>
  </si>
  <si>
    <t>Available-for-sale Securities, Continuous Unrealized Loss Position, 12 Months or Longer, Accumulated Loss</t>
  </si>
  <si>
    <t>Available for sale securities, continuous unrealized loss position, fair value</t>
  </si>
  <si>
    <t>Available-for-sale Securities, Continuous Unrealized Loss Position, Accumulated Loss</t>
  </si>
  <si>
    <t>Total investment securities</t>
  </si>
  <si>
    <t>Investment Securities Held to Maturity Securities in Continuous Loss Position (Details) $ in Thousands</t>
  </si>
  <si>
    <t>Held to maturity securities in unrealized loss positions, number of positions | count</t>
  </si>
  <si>
    <t>Held to maturity securities, continuous unrealized loss position, less than twelve months, estimated fair value</t>
  </si>
  <si>
    <t>Held-to-maturity Securities, Continuous Unrealized Loss Position, Less than 12 Months, Accumulated Loss</t>
  </si>
  <si>
    <t>Held to maturity securities, continuous unrealized loss position, twelve months or longer, fair value</t>
  </si>
  <si>
    <t>Held-to-maturity Securities, Continuous Unrealized Loss Position, 12 Months or Longer, Accumulated Loss</t>
  </si>
  <si>
    <t>Held to maturity securities, continuous urealized loss position, fair value</t>
  </si>
  <si>
    <t>Held-to-maturity Securities, Continuous Unrealized Loss Position, Accumulated Loss</t>
  </si>
  <si>
    <t>Investment Securities Credit Losses on Fixed Maturity Securities Recognized in Net Income (Details) - Available for sale securities - Collateralized debt obligations $ in Thousands</t>
  </si>
  <si>
    <t>Jun. 30, 2014USD ($)</t>
  </si>
  <si>
    <t>Other than Temporary Impairment, Credit Losses Recognized in Earnings [Roll Forward]</t>
  </si>
  <si>
    <t>Beginning balance</t>
  </si>
  <si>
    <t>Reductions to credit losses:</t>
  </si>
  <si>
    <t>Securities with previous other than temporary impairments, due to sale</t>
  </si>
  <si>
    <t>Ending Balance</t>
  </si>
  <si>
    <t>Investment Securities Investments Classified by Contractual Maturity (Details) - USD ($) $ in Thousands</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Debt securities without a single maturity date, amortized cost</t>
  </si>
  <si>
    <t>Total available for sale securities, debt securities, amortized cost</t>
  </si>
  <si>
    <t>Available-for-sale Securities, Debt Maturities, Fair Value, Fiscal Year Maturity [Abstract]</t>
  </si>
  <si>
    <t>Due in one year or less, estimated fair value</t>
  </si>
  <si>
    <t>Due after one year through five years, estimated fair value</t>
  </si>
  <si>
    <t>Due after five years through ten years, estimated fair value</t>
  </si>
  <si>
    <t>Due after ten years, estimated fair value</t>
  </si>
  <si>
    <t>Debt securities without a single maturity date, estimated fair value</t>
  </si>
  <si>
    <t>Total available for sale securities, debt securities, estimated fair value</t>
  </si>
  <si>
    <t>Held-to-maturity Securities, Debt Maturities, Net Carrying Amount [Abstract]</t>
  </si>
  <si>
    <t>Held-to-maturity Securities, Debt Maturities, Fair Value, Fiscal Year Maturity [Abstract]</t>
  </si>
  <si>
    <t>Investment Securities Realized Gains and Losses (Details) - USD ($) $ in Thousands</t>
  </si>
  <si>
    <t>12 Months Ended</t>
  </si>
  <si>
    <t>Gain (Loss) on Investments</t>
  </si>
  <si>
    <t>Gross realized gains</t>
  </si>
  <si>
    <t>Gross realized losses</t>
  </si>
  <si>
    <t>Other-than-temporary impairment</t>
  </si>
  <si>
    <t>Investment Securities Textual References (Details) - USD ($) $ in Thousands</t>
  </si>
  <si>
    <t>Available-for-sale securities pledged as collateral</t>
  </si>
  <si>
    <t>Federal Home Loan Bank stock</t>
  </si>
  <si>
    <t>State and political subdivisions | IOWA</t>
  </si>
  <si>
    <t>Geographic Concentration of Investments Credit Risk</t>
  </si>
  <si>
    <t>58.00%</t>
  </si>
  <si>
    <t>State and political subdivisions | MINNESOTA</t>
  </si>
  <si>
    <t>20.00%</t>
  </si>
  <si>
    <t>Other equity securities</t>
  </si>
  <si>
    <t>Other than Temporary Impairment Losses, Investments, Portion Recognized in Earnings, Net, Available-for-sale Securities</t>
  </si>
  <si>
    <t>Other equity securities | Banks and Financial Service-Related Companies</t>
  </si>
  <si>
    <t>Fixed income funds</t>
  </si>
  <si>
    <t>Loans Receivable and the Allowance for Loan Losses Allowance for Loan Losses and Recorded Investment in Loan Receivables (Details) - USD ($) $ in Thousands</t>
  </si>
  <si>
    <t>Financing Receivable, Allowance for Credit Losses [Line Items]</t>
  </si>
  <si>
    <t>Loans receivable, allowance for credit losses, individually evaluated for impairment</t>
  </si>
  <si>
    <t>Loans receivable, allowance for credit losses, collectively evaluated for impairment</t>
  </si>
  <si>
    <t>Allowance for loan losses</t>
  </si>
  <si>
    <t>Financing Receivable [Abstract]</t>
  </si>
  <si>
    <t>Loans receivable, individually evaluated for impairment</t>
  </si>
  <si>
    <t>Loans receivable, collectively evaluated for impairment</t>
  </si>
  <si>
    <t>Loans receivable,purchased credit impaired</t>
  </si>
  <si>
    <t>Loans receivable</t>
  </si>
  <si>
    <t>Agricultural Portfolio Segment</t>
  </si>
  <si>
    <t>Commercial Portfolio Segment</t>
  </si>
  <si>
    <t>Commercial Real Estate Portfolio Segment</t>
  </si>
  <si>
    <t>Residential Portfolio Segment</t>
  </si>
  <si>
    <t>Consumer Portfolio Segment</t>
  </si>
  <si>
    <t>Unallocated Financing Receivables</t>
  </si>
  <si>
    <t>Loans Receivable and the Allowance for Loan Losses Allowance for Loan Loss Activity (Details) - USD ($) $ in Thousands</t>
  </si>
  <si>
    <t>Financing Receivable, Allowance for Credit Losses [Roll Forward]</t>
  </si>
  <si>
    <t>Charge-offs</t>
  </si>
  <si>
    <t>Recoveries</t>
  </si>
  <si>
    <t>Provision</t>
  </si>
  <si>
    <t>Ending balance</t>
  </si>
  <si>
    <t>Loans Receivable and the Allowance for Loan Losses Loans by Internally Assigned Credit Quality Indicators (Details) - USD ($) $ in Thousands</t>
  </si>
  <si>
    <t>Financing Receivable, Recorded Investment</t>
  </si>
  <si>
    <t>Total Loans Receivable</t>
  </si>
  <si>
    <t>Purchased credit-impaired loans, internally classified as other than pass</t>
  </si>
  <si>
    <t>Agricultural Loan Financing Receivable</t>
  </si>
  <si>
    <t>Commercial and Industrial Loan Financing Receivable</t>
  </si>
  <si>
    <t>Commercial Credit Card Financing Receivable</t>
  </si>
  <si>
    <t>Overdraft Deposit Account Financing Receivable</t>
  </si>
  <si>
    <t>Commercial Real Estate Construction and Development Loan Financing Receivable [Member]</t>
  </si>
  <si>
    <t>Farmland Loan Financing Receivable</t>
  </si>
  <si>
    <t>Multifamily Real Estate Loan Financing Receivable</t>
  </si>
  <si>
    <t>Commercial Real Estate Loan Other Financing Receivable</t>
  </si>
  <si>
    <t>Commercial Real Estate Total</t>
  </si>
  <si>
    <t>Residential Real Estate First Lien Loan Financing Receivable</t>
  </si>
  <si>
    <t>Residential Real Estate Junior Lien Loan Financing Receivable</t>
  </si>
  <si>
    <t>Residential Real Estate Total</t>
  </si>
  <si>
    <t>Consumer Other Financing Receivable</t>
  </si>
  <si>
    <t>Internally Assigned Grade Pass</t>
  </si>
  <si>
    <t>Internally Assigned Grade Pass | Agricultural Loan Financing Receivable</t>
  </si>
  <si>
    <t>Internally Assigned Grade Pass | Commercial and Industrial Loan Financing Receivable</t>
  </si>
  <si>
    <t>Internally Assigned Grade Pass | Commercial Credit Card Financing Receivable</t>
  </si>
  <si>
    <t>Internally Assigned Grade Pass | Overdraft Deposit Account Financing Receivable</t>
  </si>
  <si>
    <t>Internally Assigned Grade Pass | Commercial Real Estate Construction and Development Loan Financing Receivable [Member]</t>
  </si>
  <si>
    <t>Internally Assigned Grade Pass | Farmland Loan Financing Receivable</t>
  </si>
  <si>
    <t>Internally Assigned Grade Pass | Multifamily Real Estate Loan Financing Receivable</t>
  </si>
  <si>
    <t>Internally Assigned Grade Pass | Commercial Real Estate Loan Other Financing Receivable</t>
  </si>
  <si>
    <t>Internally Assigned Grade Pass | Commercial Real Estate Total</t>
  </si>
  <si>
    <t>Internally Assigned Grade Pass | Residential Real Estate First Lien Loan Financing Receivable</t>
  </si>
  <si>
    <t>Internally Assigned Grade Pass | Residential Real Estate Junior Lien Loan Financing Receivable</t>
  </si>
  <si>
    <t>Internally Assigned Grade Pass | Residential Real Estate Total</t>
  </si>
  <si>
    <t>Internally Assigned Grade Pass | Consumer Other Financing Receivable</t>
  </si>
  <si>
    <t>Internally Assigned Grade Special Mention Watch</t>
  </si>
  <si>
    <t>Internally Assigned Grade Special Mention Watch | Agricultural Loan Financing Receivable</t>
  </si>
  <si>
    <t>Internally Assigned Grade Special Mention Watch | Commercial and Industrial Loan Financing Receivable</t>
  </si>
  <si>
    <t>Internally Assigned Grade Special Mention Watch | Commercial Credit Card Financing Receivable</t>
  </si>
  <si>
    <t>Internally Assigned Grade Special Mention Watch | Overdraft Deposit Account Financing Receivable</t>
  </si>
  <si>
    <t>Internally Assigned Grade Special Mention Watch | Commercial Real Estate Construction and Development Loan Financing Receivable [Member]</t>
  </si>
  <si>
    <t>Internally Assigned Grade Special Mention Watch | Farmland Loan Financing Receivable</t>
  </si>
  <si>
    <t>Internally Assigned Grade Special Mention Watch | Multifamily Real Estate Loan Financing Receivable</t>
  </si>
  <si>
    <t>Internally Assigned Grade Special Mention Watch | Commercial Real Estate Loan Other Financing Receivable</t>
  </si>
  <si>
    <t>Internally Assigned Grade Special Mention Watch | Commercial Real Estate Total</t>
  </si>
  <si>
    <t>Internally Assigned Grade Special Mention Watch | Residential Real Estate First Lien Loan Financing Receivable</t>
  </si>
  <si>
    <t>Internally Assigned Grade Special Mention Watch | Residential Real Estate Junior Lien Loan Financing Receivable</t>
  </si>
  <si>
    <t>Internally Assigned Grade Special Mention Watch | Residential Real Estate Total</t>
  </si>
  <si>
    <t>Internally Assigned Grade Special Mention Watch | Consumer Other Financing Receivable</t>
  </si>
  <si>
    <t>Internally Assigned Grade Substandard</t>
  </si>
  <si>
    <t>Internally Assigned Grade Substandard | Agricultural Loan Financing Receivable</t>
  </si>
  <si>
    <t>Internally Assigned Grade Substandard | Commercial and Industrial Loan Financing Receivable</t>
  </si>
  <si>
    <t>Internally Assigned Grade Substandard | Overdraft Deposit Account Financing Receivable</t>
  </si>
  <si>
    <t>Internally Assigned Grade Substandard | Commercial Real Estate Construction and Development Loan Financing Receivable [Member]</t>
  </si>
  <si>
    <t>Internally Assigned Grade Substandard | Farmland Loan Financing Receivable</t>
  </si>
  <si>
    <t>Internally Assigned Grade Substandard | Multifamily Real Estate Loan Financing Receivable</t>
  </si>
  <si>
    <t>Internally Assigned Grade Substandard | Commercial Real Estate Loan Other Financing Receivable</t>
  </si>
  <si>
    <t>Internally Assigned Grade Substandard | Commercial Real Estate Total</t>
  </si>
  <si>
    <t>Internally Assigned Grade Substandard | Residential Real Estate First Lien Loan Financing Receivable</t>
  </si>
  <si>
    <t>Internally Assigned Grade Substandard | Residential Real Estate Junior Lien Loan Financing Receivable</t>
  </si>
  <si>
    <t>Internally Assigned Grade Substandard | Residential Real Estate Total</t>
  </si>
  <si>
    <t>Internally Assigned Grade Substandard | Consumer Other Financing Receivable</t>
  </si>
  <si>
    <t>Internally Assigned Grade Doubtful</t>
  </si>
  <si>
    <t>Internally Assigned Grade Doubtful | Commercial and Industrial Loan Financing Receivable</t>
  </si>
  <si>
    <t>Internally Assigned Grade Doubtful | Residential Real Estate First Lien Loan Financing Receivable</t>
  </si>
  <si>
    <t>Internally Assigned Grade Doubtful | Residential Real Estate Junior Lien Loan Financing Receivable</t>
  </si>
  <si>
    <t>Internally Assigned Grade Doubtful | Residential Real Estate Total</t>
  </si>
  <si>
    <t>Internally Assigned Grade Doubtful | Consumer Other Financing Receivable</t>
  </si>
  <si>
    <t>Loans Receivable and the Allowance for Loan Losses Amounts and Categories of Impaired Loans (Details) - USD ($) $ in Thousands</t>
  </si>
  <si>
    <t>Financing Receivable, Impaire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Commercial Real Estate Construction and Development Loan Financing Receivable</t>
  </si>
  <si>
    <t>Loans Receivable and the Allowance for Loan Losses Past Due Loan Aging (Details) - USD ($) $ in Thousands</t>
  </si>
  <si>
    <t>Financing Receivable, Recorded Investment, Past Due</t>
  </si>
  <si>
    <t>30 to 59 Days Past Due</t>
  </si>
  <si>
    <t>60 to 89 Days Past Due</t>
  </si>
  <si>
    <t>90 Days or More Past Due</t>
  </si>
  <si>
    <t>Total Past Due</t>
  </si>
  <si>
    <t>Current</t>
  </si>
  <si>
    <t>90 Days Past Due and Still Accruing</t>
  </si>
  <si>
    <t>Purchased Credit Impaired Loans Receivable</t>
  </si>
  <si>
    <t>Loans Receivable and the Allowance for Loan Losses Nonaccrual and 90+ Days Past Due and Still Accruing Loans (Details) - USD ($) $ in Thousands</t>
  </si>
  <si>
    <t>Financing Receivable, Recorded Investment, Nonaccrual Status</t>
  </si>
  <si>
    <t>Financing Receivable, Recorded Investment, Nonaccrual or 90 Days Past Due and Still Accruing</t>
  </si>
  <si>
    <t>Financing Receivable, Discount, Nonaccrual or 90 Days Past Due and Still Accruing</t>
  </si>
  <si>
    <t>Loans Receivable and the Allowance for Loan Losses Accretable Yield for Loans Acquired and Accounted for Under ASC 310-30 (Details) - USD ($) $ in Thousands</t>
  </si>
  <si>
    <t>Balance at beginning of period</t>
  </si>
  <si>
    <t>Purchases</t>
  </si>
  <si>
    <t>Accretion</t>
  </si>
  <si>
    <t>Reclassifications (to) from nonaccretable difference</t>
  </si>
  <si>
    <t>Balance at period end</t>
  </si>
  <si>
    <t>Loans Receivable and the Allowance for Loan Losses Textual References (Details) $ in Millions</t>
  </si>
  <si>
    <t>Jun. 30, 2015USD ($)quarters</t>
  </si>
  <si>
    <t>Dec. 31, 2014USD ($)</t>
  </si>
  <si>
    <t>Covered loans contractual balance</t>
  </si>
  <si>
    <t>Covered loans, net of discounts</t>
  </si>
  <si>
    <t>Covered loans, FDIC coverage end date</t>
  </si>
  <si>
    <t>Oct. 7,
		2021</t>
  </si>
  <si>
    <t>Purchased credit-impaired loans, carrying amount</t>
  </si>
  <si>
    <t>Purchased credit-impaired loans, discount</t>
  </si>
  <si>
    <t>Pledged Financial Instruments, Not Separately Reported, Loans Receivable, for Federal Home Loan Bank Debt</t>
  </si>
  <si>
    <t>Loans and Leases Receivable, Impaired, Commitment to Lend</t>
  </si>
  <si>
    <t>Allowance for Loan Losses, Unallocated Maximum Overage Percentage</t>
  </si>
  <si>
    <t>15.00%</t>
  </si>
  <si>
    <t>Allowance for Loan Losses, Unallocated Maximum Shortage Percentage</t>
  </si>
  <si>
    <t>5.00%</t>
  </si>
  <si>
    <t>Loans Reviewed Collectively for Impairment, Historical Loss Lookback, Number of Quarters | quarters</t>
  </si>
  <si>
    <t>Special Mention Loans, Allowance for Loan Loss Pass Allocation Multiple</t>
  </si>
  <si>
    <t>Substandard Loans, Allowance for Loan Loss Pass Allocation Multiple</t>
  </si>
  <si>
    <t>Goodwill and Intangible Assets Changes in Carrying Amount of Non-Goodwill Intangibles (Details) - USD ($) $ in Thousands</t>
  </si>
  <si>
    <t>Intangible Assets, Net (Excluding Goodwill) [Roll Forward]</t>
  </si>
  <si>
    <t>Balance, beginning of period</t>
  </si>
  <si>
    <t>Amortization expense</t>
  </si>
  <si>
    <t>Balance at end of period</t>
  </si>
  <si>
    <t>Gross carrying amount</t>
  </si>
  <si>
    <t>Accumulated amortizations</t>
  </si>
  <si>
    <t>Net book value</t>
  </si>
  <si>
    <t>Additions from business combination</t>
  </si>
  <si>
    <t>Insurance agency intangible</t>
  </si>
  <si>
    <t>Insurance agency intangible | Central Bancshares, Inc.</t>
  </si>
  <si>
    <t>Core deposit intangible | Central Bancshares, Inc.</t>
  </si>
  <si>
    <t>Customer list intangible</t>
  </si>
  <si>
    <t>Customer list intangible | Central Bancshares, Inc.</t>
  </si>
  <si>
    <t>Trade names intangible</t>
  </si>
  <si>
    <t>Trade names intangible | Central Bancshares, Inc.</t>
  </si>
  <si>
    <t>Goodwill and Intangible Assets Textual References (Details) $ in Thousands</t>
  </si>
  <si>
    <t>Jun. 30, 2015USD ($)</t>
  </si>
  <si>
    <t>Acquired Finite-Lived Intangible Assets [Line Items]</t>
  </si>
  <si>
    <t>Number of operating segments | count</t>
  </si>
  <si>
    <t>Goodwill, impairment loss</t>
  </si>
  <si>
    <t>Goodwill acquired during period</t>
  </si>
  <si>
    <t>Other Assets Other Assets (Details) - USD ($) $ in Thousands</t>
  </si>
  <si>
    <t>FDIC indemnification asset, net</t>
  </si>
  <si>
    <t>Prepaid expense</t>
  </si>
  <si>
    <t>Mortgage Servicing Rights</t>
  </si>
  <si>
    <t>Accounts receivable &amp; other miscellaneous assets</t>
  </si>
  <si>
    <t>Short-term Borrowings (Details) - USD ($) $ in Thousands</t>
  </si>
  <si>
    <t>Weighted Average Cost</t>
  </si>
  <si>
    <t>0.30%</t>
  </si>
  <si>
    <t>0.21%</t>
  </si>
  <si>
    <t>Balance</t>
  </si>
  <si>
    <t>Federal Reserve Bank advances</t>
  </si>
  <si>
    <t>0.00%</t>
  </si>
  <si>
    <t>Unsercured line of credit, maximum borrowing capacity</t>
  </si>
  <si>
    <t>0.29%</t>
  </si>
  <si>
    <t>Line of credit</t>
  </si>
  <si>
    <t>Description of variable interest rate basis</t>
  </si>
  <si>
    <t>one-month LIBOR</t>
  </si>
  <si>
    <t>Debt instrument, maturity date</t>
  </si>
  <si>
    <t>Apr. 28,
		2016</t>
  </si>
  <si>
    <t>London Interbank Offered Rate (LIBOR) | Line of credit</t>
  </si>
  <si>
    <t>Debt instrument, basis spread on variable rate</t>
  </si>
  <si>
    <t>2.00%</t>
  </si>
  <si>
    <t>Subordinated Notes Payable (Details) - USD ($) $ in Thousands</t>
  </si>
  <si>
    <t>Debt Instrument [Line Items]</t>
  </si>
  <si>
    <t>Junior subordinated notes issued to capital trusts, book value</t>
  </si>
  <si>
    <t>Junior subordinated notes</t>
  </si>
  <si>
    <t>Junior subordinated notes issued to capital trusts, face value</t>
  </si>
  <si>
    <t>Junior subordinated notes | CBI Capital Trust II [Member]</t>
  </si>
  <si>
    <t>Three-month LIBOR + 3.50%</t>
  </si>
  <si>
    <t>Interest rate</t>
  </si>
  <si>
    <t>3.78%</t>
  </si>
  <si>
    <t>Mar. 15,
		2038</t>
  </si>
  <si>
    <t>Earliest call date</t>
  </si>
  <si>
    <t>Mar. 15,
		2013</t>
  </si>
  <si>
    <t>Junior subordinated notes | Barron Investment Capital Trust 1 [Member]</t>
  </si>
  <si>
    <t>Three-month LIBOR + 2.15%</t>
  </si>
  <si>
    <t>2.43%</t>
  </si>
  <si>
    <t>Sep. 30,
		2036</t>
  </si>
  <si>
    <t>Sep. 23,
		2011</t>
  </si>
  <si>
    <t>Junior subordinated notes | MidWestOne Statutory Trust II [Member]</t>
  </si>
  <si>
    <t>Three-month LIBOR + 1.59%</t>
  </si>
  <si>
    <t>1.87%</t>
  </si>
  <si>
    <t>Dec. 15,
		2037</t>
  </si>
  <si>
    <t>Dec. 15,
		2012</t>
  </si>
  <si>
    <t>Junior subordinated notes | 1907 EJF Fund, LTD [Member]</t>
  </si>
  <si>
    <t>Subordinated note</t>
  </si>
  <si>
    <t>Long-term Borrowings (Details) - USD ($) $ in Thousands</t>
  </si>
  <si>
    <t>Apr. 30, 2015</t>
  </si>
  <si>
    <t>Weighted average cost</t>
  </si>
  <si>
    <t>1.85%</t>
  </si>
  <si>
    <t>1.88%</t>
  </si>
  <si>
    <t>Long-term Debt, Gross</t>
  </si>
  <si>
    <t>Federal Home Loan Bank Borrowings</t>
  </si>
  <si>
    <t>1.74%</t>
  </si>
  <si>
    <t>Note payable to unaffiliated bank</t>
  </si>
  <si>
    <t>2.19%</t>
  </si>
  <si>
    <t>Original note face amount</t>
  </si>
  <si>
    <t>Jun. 30,
		2020</t>
  </si>
  <si>
    <t>Debt instrument, frequency of periodic payment</t>
  </si>
  <si>
    <t>quarterly</t>
  </si>
  <si>
    <t>Debt Instrument, Date of First Required Payment</t>
  </si>
  <si>
    <t>Jul. 1,
		2015</t>
  </si>
  <si>
    <t>Fair Value Measurements Fair Value Financial Assets and Liabilities Measured on a Recurring Basis (Details) - USD ($) $ in Thousands</t>
  </si>
  <si>
    <t>Fair Value, Assets and Liabilities Measured on Recurring and Nonrecurring Basis</t>
  </si>
  <si>
    <t>Fair Value, Inputs, Level 1</t>
  </si>
  <si>
    <t>Fair Value, Inputs, Level 2</t>
  </si>
  <si>
    <t>Recurring</t>
  </si>
  <si>
    <t>Recurring | Fair Value, Inputs, Level 1</t>
  </si>
  <si>
    <t>Recurring | Fair Value, Inputs, Level 2</t>
  </si>
  <si>
    <t>U.S. Government agencies and corporations | Recurring</t>
  </si>
  <si>
    <t>U.S. Government agencies and corporations | Recurring | Fair Value, Inputs, Level 2</t>
  </si>
  <si>
    <t>State and political subdivisions | Recurring</t>
  </si>
  <si>
    <t>State and political subdivisions | Recurring | Fair Value, Inputs, Level 2</t>
  </si>
  <si>
    <t>Mortgage-backed securities | Recurring</t>
  </si>
  <si>
    <t>Mortgage-backed securities | Recurring | Fair Value, Inputs, Level 2</t>
  </si>
  <si>
    <t>Collateralized mortgage obligations | Recurring</t>
  </si>
  <si>
    <t>Collateralized mortgage obligations | Recurring | Fair Value, Inputs, Level 2</t>
  </si>
  <si>
    <t>Corporate debt securities | Recurring</t>
  </si>
  <si>
    <t>Corporate debt securities | Recurring | Fair Value, Inputs, Level 2</t>
  </si>
  <si>
    <t>Debt securities | Recurring</t>
  </si>
  <si>
    <t>Debt securities | Recurring | Fair Value, Inputs, Level 2</t>
  </si>
  <si>
    <t>Other equity securities | Recurring</t>
  </si>
  <si>
    <t>Other equity securities | Recurring | Fair Value, Inputs, Level 1</t>
  </si>
  <si>
    <t>Fair Value Measurements Fair Value, Assets Measured on Recurring Basis, Unobservable Input Reconciliation by Asset Class (Details) - Collateralized debt obligations $ in Thousands</t>
  </si>
  <si>
    <t>Fair Value, Assets Measured on Recurring Basis, Unobservable Input Reconciliation</t>
  </si>
  <si>
    <t>Total gains (losses): [Abstract]</t>
  </si>
  <si>
    <t>Included in earnings</t>
  </si>
  <si>
    <t>Included in other comprehensive income</t>
  </si>
  <si>
    <t>Purchases, Issuances, Sales, and Settlements: [Abstract]</t>
  </si>
  <si>
    <t>Sales</t>
  </si>
  <si>
    <t>Fair Value Measurements Fair Value, Assets Measure on Recurring Basis, Unobservable Inputs,Gain (Loss) (Details) - Collateralized debt obligations $ in Thousands</t>
  </si>
  <si>
    <t>Total gains (losses) for the period in earnings</t>
  </si>
  <si>
    <t>[1]</t>
  </si>
  <si>
    <t>Change in unrealized gains (losses) for the period included in comprehensive net income</t>
  </si>
  <si>
    <t>* Gains on collateralized debt obligations are included in gain on sale or call of available for sale securities in the consolidated statements of operations.</t>
  </si>
  <si>
    <t>Fair Value Measurements Fair Value Assets and Liabilities Measured on a Nonrecurring Basis (Details) - Nonrecurring - USD ($) $ in Thousands</t>
  </si>
  <si>
    <t>Collateral dependent impaired loans</t>
  </si>
  <si>
    <t>Fair Value, Inputs, Level 3</t>
  </si>
  <si>
    <t>Fair Value Measurements Fair Value of Financial Instruments (Details) - USD ($) $ in Thousands</t>
  </si>
  <si>
    <t>Financial Assets</t>
  </si>
  <si>
    <t>Loans, net</t>
  </si>
  <si>
    <t>Federal funds purchased and securities sold under agreements to repurchase</t>
  </si>
  <si>
    <t>Reported Value Measurement [Member]</t>
  </si>
  <si>
    <t>Estimate of Fair Value Measurement [Member]</t>
  </si>
  <si>
    <t>Fair Value Measurements Fair Value, Unobservable Inputs Valuation Techniques (Details) - USD ($) $ in Thousands</t>
  </si>
  <si>
    <t>Fair Value, Assets and Liabilities Measured on Recurring and Nonrecurring Basis, Valuation Techniques</t>
  </si>
  <si>
    <t>Fair Value Inputs</t>
  </si>
  <si>
    <t>Fair Value Inputs, Third Party Appraisal</t>
  </si>
  <si>
    <t>Third party appraisal</t>
  </si>
  <si>
    <t>Fair Value Assumptions, Appraisal Discount</t>
  </si>
  <si>
    <t>Appraisal discount</t>
  </si>
  <si>
    <t>Nonrecurring</t>
  </si>
  <si>
    <t>Fair Value, Inputs, Level 3 | Nonrecurring</t>
  </si>
  <si>
    <t>Fair Value, Inputs, Level 3 | Nonrecurring | Other real estate owned | Modified Appraised Value | Minimum</t>
  </si>
  <si>
    <t>NM *</t>
  </si>
  <si>
    <t>Fair Value, Inputs, Level 3 | Nonrecurring | Other real estate owned | Modified Appraised Value | Maximum</t>
  </si>
  <si>
    <t>Fair Value, Inputs, Level 3 | Nonrecurring | Other real estate owned | Modified Appraised Value | Weighted Average</t>
  </si>
  <si>
    <t>*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t>
  </si>
  <si>
    <t>Variable Interest Entities Variable Interest Entities (Details)</t>
  </si>
  <si>
    <t>Variable Interest Entity, Measure of Activity [Abstract]</t>
  </si>
  <si>
    <t>Variable Interest Entity, Measure of Activity, Other, Description</t>
  </si>
  <si>
    <t>The Company's portfolio held approximately 95% of the participation interests in the pools of loans owned and serviced by States Resources Corporation (“SRC”), a third-party loan servicing organization located in Omaha, Nebraska, in which the Company participated. SRC's owner held the remaining interest. The Company did not have any ownership interest in or exert any control over SRC, and thus it was not included in the consolidated financial statements.</t>
  </si>
  <si>
    <t>Operating Segments (Details) - USD ($) $ in Thousands</t>
  </si>
  <si>
    <t>Segment Reporting Information [Line Items]</t>
  </si>
  <si>
    <t>Noninterest income</t>
  </si>
  <si>
    <t>Noninterest expense</t>
  </si>
  <si>
    <t>MidWestOne Bank</t>
  </si>
  <si>
    <t>Central Bank</t>
  </si>
  <si>
    <t>All other</t>
  </si>
  <si>
    <t>Intercompany Eliminations</t>
  </si>
  <si>
    <t>Subsequent Events Textual References (Details) - Jul. 16, 2015 - Subsequent Event - Common Stock - $ / shares</t>
  </si>
  <si>
    <t>Subsequent Event</t>
  </si>
  <si>
    <t>Dividends Payable, Amount Per Share</t>
  </si>
  <si>
    <t>Dividends Payable, Date to be Paid</t>
  </si>
  <si>
    <t>Sep. 15,
		2015</t>
  </si>
  <si>
    <t>Dividends Payable, Date of Record</t>
  </si>
  <si>
    <t>Sep. 1,
		2015</t>
  </si>
  <si>
    <t>Label</t>
  </si>
  <si>
    <t>Element</t>
  </si>
  <si>
    <t>Value</t>
  </si>
  <si>
    <t>Available-for-sale Securities [Member] | Collateralized Debt Obligations [Member]</t>
  </si>
  <si>
    <t>Other than Temporary Impairment, Credit Losses Recognized in Earnings, Credit Losses on Debt Securities Held</t>
  </si>
  <si>
    <t>us-gaap_OtherThanTemporaryImpairmentCreditLossesRecognizedInEarningsCreditLossesOnDebtSecuritiesHeld</t>
  </si>
  <si>
    <t>Collateralized Debt Obligations [Member]</t>
  </si>
  <si>
    <t>Fair Value, Measurement with Unobservable Inputs Reconciliation, Recurring Basis, Asset Value</t>
  </si>
  <si>
    <t>us-gaap_FairValueMeasurementWithUnobservableInputsReconciliationRecurringBasisAssetValu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12665</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1405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0071</v>
      </c>
      <c s="7" r="C3" t="n">
        <v>23028</v>
      </c>
    </row>
    <row r="4" spans="1:3">
      <c s="4" r="A4" t="s">
        <v>26</v>
      </c>
      <c s="5" r="B4" t="n">
        <v>6231</v>
      </c>
      <c s="5" r="C4" t="n">
        <v>381</v>
      </c>
    </row>
    <row r="5" spans="1:3">
      <c s="4" r="A5" t="s">
        <v>27</v>
      </c>
      <c s="5" r="B5" t="n">
        <v>302</v>
      </c>
    </row>
    <row r="6" spans="1:3">
      <c s="4" r="A6" t="s">
        <v>28</v>
      </c>
      <c s="5" r="B6" t="n">
        <v>46604</v>
      </c>
      <c s="5" r="C6" t="n">
        <v>23409</v>
      </c>
    </row>
    <row r="7" spans="1:3">
      <c s="3" r="A7" t="s">
        <v>29</v>
      </c>
    </row>
    <row r="8" spans="1:3">
      <c s="4" r="A8" t="s">
        <v>30</v>
      </c>
      <c s="5" r="B8" t="n">
        <v>429868</v>
      </c>
      <c s="5" r="C8" t="n">
        <v>474942</v>
      </c>
    </row>
    <row r="9" spans="1:3">
      <c s="4" r="A9" t="s">
        <v>31</v>
      </c>
      <c s="5" r="B9" t="n">
        <v>98749</v>
      </c>
      <c s="5" r="C9" t="n">
        <v>51524</v>
      </c>
    </row>
    <row r="10" spans="1:3">
      <c s="4" r="A10" t="s">
        <v>32</v>
      </c>
      <c s="5" r="B10" t="n">
        <v>8506</v>
      </c>
      <c s="5" r="C10" t="n">
        <v>801</v>
      </c>
    </row>
    <row r="11" spans="1:3">
      <c s="4" r="A11" t="s">
        <v>33</v>
      </c>
      <c s="5" r="B11" t="n">
        <v>2108358</v>
      </c>
      <c s="5" r="C11" t="n">
        <v>1132519</v>
      </c>
    </row>
    <row r="12" spans="1:3">
      <c s="4" r="A12" t="s">
        <v>34</v>
      </c>
      <c s="5" r="B12" t="n">
        <v>-17167</v>
      </c>
      <c s="5" r="C12" t="n">
        <v>-16363</v>
      </c>
    </row>
    <row r="13" spans="1:3">
      <c s="4" r="A13" t="s">
        <v>35</v>
      </c>
      <c s="5" r="B13" t="n">
        <v>2091191</v>
      </c>
      <c s="5" r="C13" t="n">
        <v>1116156</v>
      </c>
    </row>
    <row r="14" spans="1:3">
      <c s="4" r="A14" t="s">
        <v>36</v>
      </c>
      <c s="5" r="C14" t="n">
        <v>19332</v>
      </c>
    </row>
    <row r="15" spans="1:3">
      <c s="4" r="A15" t="s">
        <v>37</v>
      </c>
      <c s="5" r="B15" t="n">
        <v>71266</v>
      </c>
      <c s="5" r="C15" t="n">
        <v>37770</v>
      </c>
    </row>
    <row r="16" spans="1:3">
      <c s="4" r="A16" t="s">
        <v>38</v>
      </c>
      <c s="5" r="B16" t="n">
        <v>12421</v>
      </c>
      <c s="5" r="C16" t="n">
        <v>10898</v>
      </c>
    </row>
    <row r="17" spans="1:3">
      <c s="4" r="A17" t="s">
        <v>39</v>
      </c>
      <c s="5" r="B17" t="n">
        <v>56488</v>
      </c>
      <c s="5" r="C17" t="n">
        <v>0</v>
      </c>
    </row>
    <row r="18" spans="1:3">
      <c s="4" r="A18" t="s">
        <v>40</v>
      </c>
      <c s="5" r="B18" t="n">
        <v>22482</v>
      </c>
      <c s="5" r="C18" t="n">
        <v>8259</v>
      </c>
    </row>
    <row r="19" spans="1:3">
      <c s="4" r="A19" t="s">
        <v>41</v>
      </c>
      <c s="5" r="B19" t="n">
        <v>45629</v>
      </c>
      <c s="5" r="C19" t="n">
        <v>38142</v>
      </c>
    </row>
    <row r="20" spans="1:3">
      <c s="4" r="A20" t="s">
        <v>42</v>
      </c>
      <c s="5" r="B20" t="n">
        <v>8894</v>
      </c>
      <c s="5" r="C20" t="n">
        <v>1916</v>
      </c>
    </row>
    <row r="21" spans="1:3">
      <c s="4" r="A21" t="s">
        <v>43</v>
      </c>
      <c s="5" r="B21" t="n">
        <v>3229</v>
      </c>
      <c s="5" r="C21" t="n">
        <v>3078</v>
      </c>
    </row>
    <row r="22" spans="1:3">
      <c s="4" r="A22" t="s">
        <v>44</v>
      </c>
      <c s="5" r="B22" t="n">
        <v>27123</v>
      </c>
      <c s="5" r="C22" t="n">
        <v>14075</v>
      </c>
    </row>
    <row r="23" spans="1:3">
      <c s="4" r="A23" t="s">
        <v>45</v>
      </c>
      <c s="5" r="B23" t="n">
        <v>2922450</v>
      </c>
      <c s="5" r="C23" t="n">
        <v>1800302</v>
      </c>
    </row>
    <row r="24" spans="1:3">
      <c s="3" r="A24" t="s">
        <v>46</v>
      </c>
    </row>
    <row r="25" spans="1:3">
      <c s="4" r="A25" t="s">
        <v>47</v>
      </c>
      <c s="5" r="B25" t="n">
        <v>528005</v>
      </c>
      <c s="5" r="C25" t="n">
        <v>214461</v>
      </c>
    </row>
    <row r="26" spans="1:3">
      <c s="4" r="A26" t="s">
        <v>48</v>
      </c>
      <c s="5" r="B26" t="n">
        <v>994432</v>
      </c>
      <c s="5" r="C26" t="n">
        <v>618540</v>
      </c>
    </row>
    <row r="27" spans="1:3">
      <c s="4" r="A27" t="s">
        <v>49</v>
      </c>
      <c s="5" r="B27" t="n">
        <v>187375</v>
      </c>
      <c s="5" r="C27" t="n">
        <v>102527</v>
      </c>
    </row>
    <row r="28" spans="1:3">
      <c s="4" r="A28" t="s">
        <v>50</v>
      </c>
      <c s="5" r="B28" t="n">
        <v>375702</v>
      </c>
      <c s="5" r="C28" t="n">
        <v>235395</v>
      </c>
    </row>
    <row r="29" spans="1:3">
      <c s="4" r="A29" t="s">
        <v>51</v>
      </c>
      <c s="5" r="B29" t="n">
        <v>318832</v>
      </c>
      <c s="5" r="C29" t="n">
        <v>237619</v>
      </c>
    </row>
    <row r="30" spans="1:3">
      <c s="4" r="A30" t="s">
        <v>52</v>
      </c>
      <c s="5" r="B30" t="n">
        <v>2404346</v>
      </c>
      <c s="5" r="C30" t="n">
        <v>1408542</v>
      </c>
    </row>
    <row r="31" spans="1:3">
      <c s="4" r="A31" t="s">
        <v>53</v>
      </c>
      <c s="5" r="B31" t="n">
        <v>24700</v>
      </c>
      <c s="5" r="C31" t="n">
        <v>17408</v>
      </c>
    </row>
    <row r="32" spans="1:3">
      <c s="4" r="A32" t="s">
        <v>54</v>
      </c>
      <c s="5" r="B32" t="n">
        <v>67114</v>
      </c>
      <c s="5" r="C32" t="n">
        <v>60821</v>
      </c>
    </row>
    <row r="33" spans="1:3">
      <c s="4" r="A33" t="s">
        <v>55</v>
      </c>
      <c s="5" r="B33" t="n">
        <v>78000</v>
      </c>
      <c s="5" r="C33" t="n">
        <v>93000</v>
      </c>
    </row>
    <row r="34" spans="1:3">
      <c s="4" r="A34" t="s">
        <v>56</v>
      </c>
      <c s="5" r="B34" t="n">
        <v>23523</v>
      </c>
      <c s="5" r="C34" t="n">
        <v>15464</v>
      </c>
    </row>
    <row r="35" spans="1:3">
      <c s="4" r="A35" t="s">
        <v>57</v>
      </c>
      <c s="5" r="B35" t="n">
        <v>25000</v>
      </c>
    </row>
    <row r="36" spans="1:3">
      <c s="4" r="A36" t="s">
        <v>58</v>
      </c>
      <c s="5" r="B36" t="n">
        <v>5112</v>
      </c>
      <c s="5" r="C36" t="n">
        <v>3393</v>
      </c>
    </row>
    <row r="37" spans="1:3">
      <c s="4" r="A37" t="s">
        <v>59</v>
      </c>
      <c s="5" r="B37" t="n">
        <v>2009</v>
      </c>
      <c s="5" r="C37" t="n">
        <v>863</v>
      </c>
    </row>
    <row r="38" spans="1:3">
      <c s="4" r="A38" t="s">
        <v>60</v>
      </c>
      <c s="5" r="B38" t="n">
        <v>14680</v>
      </c>
      <c s="5" r="C38" t="n">
        <v>8080</v>
      </c>
    </row>
    <row r="39" spans="1:3">
      <c s="4" r="A39" t="s">
        <v>61</v>
      </c>
      <c s="5" r="B39" t="n">
        <v>2644484</v>
      </c>
      <c s="5" r="C39" t="n">
        <v>1607571</v>
      </c>
    </row>
    <row r="40" spans="1:3">
      <c s="3" r="A40" t="s">
        <v>62</v>
      </c>
    </row>
    <row r="41" spans="1:3">
      <c s="4" r="A41" t="s">
        <v>63</v>
      </c>
      <c s="5" r="B41" t="n">
        <v>0</v>
      </c>
      <c s="5" r="C41" t="n">
        <v>0</v>
      </c>
    </row>
    <row r="42" spans="1:3">
      <c s="4" r="A42" t="s">
        <v>64</v>
      </c>
      <c s="5" r="B42" t="n">
        <v>11713</v>
      </c>
      <c s="5" r="C42" t="n">
        <v>8690</v>
      </c>
    </row>
    <row r="43" spans="1:3">
      <c s="4" r="A43" t="s">
        <v>65</v>
      </c>
      <c s="5" r="B43" t="n">
        <v>157899</v>
      </c>
      <c s="5" r="C43" t="n">
        <v>80537</v>
      </c>
    </row>
    <row r="44" spans="1:3">
      <c s="4" r="A44" t="s">
        <v>66</v>
      </c>
      <c s="5" r="B44" t="n">
        <v>-6390</v>
      </c>
      <c s="5" r="C44" t="n">
        <v>-6945</v>
      </c>
    </row>
    <row r="45" spans="1:3">
      <c s="4" r="A45" t="s">
        <v>67</v>
      </c>
      <c s="5" r="B45" t="n">
        <v>111471</v>
      </c>
      <c s="5" r="C45" t="n">
        <v>105127</v>
      </c>
    </row>
    <row r="46" spans="1:3">
      <c s="4" r="A46" t="s">
        <v>68</v>
      </c>
      <c s="5" r="B46" t="n">
        <v>3273</v>
      </c>
      <c s="5" r="C46" t="n">
        <v>5322</v>
      </c>
    </row>
    <row r="47" spans="1:3">
      <c s="4" r="A47" t="s">
        <v>69</v>
      </c>
      <c s="5" r="B47" t="n">
        <v>277966</v>
      </c>
      <c s="5" r="C47" t="n">
        <v>192731</v>
      </c>
    </row>
    <row r="48" spans="1:3">
      <c s="4" r="A48" t="s">
        <v>70</v>
      </c>
      <c s="7" r="B48" t="n">
        <v>2922450</v>
      </c>
      <c s="7" r="C48" t="n">
        <v>1800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3</v>
      </c>
      <c s="2" r="B1" t="s">
        <v>1</v>
      </c>
    </row>
    <row r="2" spans="1:2">
      <c s="2" r="B2" t="s">
        <v>2</v>
      </c>
    </row>
    <row r="3" spans="1:2">
      <c s="3" r="A3" t="s">
        <v>274</v>
      </c>
    </row>
    <row r="4" spans="1:2">
      <c s="4" r="A4" t="s">
        <v>275</v>
      </c>
      <c s="4" r="B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77</v>
      </c>
      <c s="2" r="B1" t="s">
        <v>1</v>
      </c>
    </row>
    <row r="2" spans="1:2">
      <c s="2" r="B2" t="s">
        <v>2</v>
      </c>
    </row>
    <row r="3" spans="1:2">
      <c s="3" r="A3" t="s">
        <v>278</v>
      </c>
    </row>
    <row r="4" spans="1:2">
      <c s="4" r="A4" t="s">
        <v>279</v>
      </c>
      <c s="4" r="B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1</v>
      </c>
      <c s="2" r="B1" t="s">
        <v>1</v>
      </c>
    </row>
    <row r="2" spans="1:2">
      <c s="2" r="B2" t="s">
        <v>2</v>
      </c>
    </row>
    <row r="3" spans="1:2">
      <c s="3" r="A3" t="s">
        <v>282</v>
      </c>
    </row>
    <row r="4" spans="1:2">
      <c s="4" r="A4" t="s">
        <v>283</v>
      </c>
      <c s="4" r="B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5</v>
      </c>
      <c s="2" r="B1" t="s">
        <v>1</v>
      </c>
    </row>
    <row r="2" spans="1:2">
      <c s="2" r="B2" t="s">
        <v>2</v>
      </c>
    </row>
    <row r="3" spans="1:2">
      <c s="3" r="A3" t="s">
        <v>286</v>
      </c>
    </row>
    <row r="4" spans="1:2">
      <c s="4" r="A4" t="s">
        <v>287</v>
      </c>
      <c s="4" r="B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9</v>
      </c>
      <c s="2" r="B1" t="s">
        <v>1</v>
      </c>
    </row>
    <row r="2" spans="1:2">
      <c s="2" r="B2" t="s">
        <v>2</v>
      </c>
    </row>
    <row r="3" spans="1:2">
      <c s="3" r="A3" t="s">
        <v>290</v>
      </c>
    </row>
    <row r="4" spans="1:2">
      <c s="4" r="A4" t="s">
        <v>291</v>
      </c>
      <c s="4" r="B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93</v>
      </c>
      <c s="2" r="B1" t="s">
        <v>1</v>
      </c>
    </row>
    <row r="2" spans="1:2">
      <c s="2" r="B2" t="s">
        <v>2</v>
      </c>
    </row>
    <row r="3" spans="1:2">
      <c s="3" r="A3" t="s">
        <v>294</v>
      </c>
    </row>
    <row r="4" spans="1:2">
      <c s="4" r="A4" t="s">
        <v>295</v>
      </c>
      <c s="4" r="B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98</v>
      </c>
    </row>
    <row r="4" spans="1:2">
      <c s="4" r="A4" t="s">
        <v>299</v>
      </c>
      <c s="4" r="B4" t="s">
        <v>300</v>
      </c>
    </row>
    <row r="5" spans="1:2">
      <c s="4" r="A5" t="s">
        <v>301</v>
      </c>
      <c s="4" r="B5" t="s">
        <v>302</v>
      </c>
    </row>
    <row r="6" spans="1:2">
      <c s="4" r="A6" t="s">
        <v>303</v>
      </c>
      <c s="4" r="B6" t="s">
        <v>304</v>
      </c>
    </row>
    <row r="7" spans="1:2">
      <c s="4" r="A7" t="s">
        <v>305</v>
      </c>
      <c s="4" r="B7"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7</v>
      </c>
      <c s="2" r="B1" t="s">
        <v>1</v>
      </c>
    </row>
    <row r="2" spans="1:2">
      <c s="2" r="B2" t="s">
        <v>2</v>
      </c>
    </row>
    <row r="3" spans="1:2">
      <c s="3" r="A3" t="s">
        <v>254</v>
      </c>
    </row>
    <row r="4" spans="1:2">
      <c s="4" r="A4" t="s">
        <v>308</v>
      </c>
      <c s="4" r="B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10</v>
      </c>
      <c s="2" r="B1" t="s">
        <v>1</v>
      </c>
    </row>
    <row r="2" spans="1:2">
      <c s="2" r="B2" t="s">
        <v>2</v>
      </c>
    </row>
    <row r="3" spans="1:2">
      <c s="3" r="A3" t="s">
        <v>298</v>
      </c>
    </row>
    <row r="4" spans="1:2">
      <c s="4" r="A4" t="s">
        <v>311</v>
      </c>
      <c s="4" r="B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13</v>
      </c>
      <c s="2" r="B1" t="s">
        <v>1</v>
      </c>
    </row>
    <row r="2" spans="1:2">
      <c s="2" r="B2" t="s">
        <v>2</v>
      </c>
    </row>
    <row r="3" spans="1:2">
      <c s="3" r="A3" t="s">
        <v>298</v>
      </c>
    </row>
    <row r="4" spans="1:2">
      <c s="4" r="A4" t="s">
        <v>314</v>
      </c>
      <c s="4" r="B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71</v>
      </c>
      <c s="2" r="B1" t="s">
        <v>2</v>
      </c>
      <c s="2" r="C1" t="s">
        <v>23</v>
      </c>
    </row>
    <row r="2" spans="1:3">
      <c s="4" r="A2" t="s">
        <v>72</v>
      </c>
      <c s="7" r="B2" t="n">
        <v>97075</v>
      </c>
      <c s="7" r="C2" t="n">
        <v>51253</v>
      </c>
    </row>
    <row r="3" spans="1:3">
      <c s="3" r="A3" t="s">
        <v>73</v>
      </c>
    </row>
    <row r="4" spans="1:3">
      <c s="4" r="A4" t="s">
        <v>74</v>
      </c>
      <c s="7" r="B4" t="n">
        <v>0</v>
      </c>
      <c s="7" r="C4" t="n">
        <v>0</v>
      </c>
    </row>
    <row r="5" spans="1:3">
      <c s="4" r="A5" t="s">
        <v>75</v>
      </c>
      <c s="5" r="B5" t="n">
        <v>500000</v>
      </c>
      <c s="5" r="C5" t="n">
        <v>500000</v>
      </c>
    </row>
    <row r="6" spans="1:3">
      <c s="4" r="A6" t="s">
        <v>76</v>
      </c>
      <c s="5" r="B6" t="n">
        <v>0</v>
      </c>
      <c s="5" r="C6" t="n">
        <v>0</v>
      </c>
    </row>
    <row r="7" spans="1:3">
      <c s="4" r="A7" t="s">
        <v>77</v>
      </c>
      <c s="7" r="B7" t="n">
        <v>1</v>
      </c>
      <c s="7" r="C7" t="n">
        <v>1</v>
      </c>
    </row>
    <row r="8" spans="1:3">
      <c s="4" r="A8" t="s">
        <v>78</v>
      </c>
      <c s="5" r="B8" t="n">
        <v>15000000</v>
      </c>
      <c s="5" r="C8" t="n">
        <v>15000000</v>
      </c>
    </row>
    <row r="9" spans="1:3">
      <c s="4" r="A9" t="s">
        <v>79</v>
      </c>
      <c s="5" r="B9" t="n">
        <v>11713481</v>
      </c>
      <c s="5" r="C9" t="n">
        <v>8690398</v>
      </c>
    </row>
    <row r="10" spans="1:3">
      <c s="4" r="A10" t="s">
        <v>80</v>
      </c>
      <c s="5" r="B10" t="n">
        <v>11405931</v>
      </c>
      <c s="5" r="C10" t="n">
        <v>8355666</v>
      </c>
    </row>
    <row r="11" spans="1:3">
      <c s="4" r="A11" t="s">
        <v>81</v>
      </c>
      <c s="5" r="B11" t="n">
        <v>307550</v>
      </c>
      <c s="5" r="C11" t="n">
        <v>334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34</v>
      </c>
    </row>
    <row r="4" spans="1:2">
      <c s="4" r="A4" t="s">
        <v>317</v>
      </c>
      <c s="4" r="B4" t="s">
        <v>318</v>
      </c>
    </row>
    <row r="5" spans="1:2">
      <c s="4" r="A5" t="s">
        <v>319</v>
      </c>
      <c s="4" r="B5" t="s">
        <v>320</v>
      </c>
    </row>
    <row r="6" spans="1:2">
      <c s="4" r="A6" t="s">
        <v>321</v>
      </c>
      <c s="4" r="B6"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42</v>
      </c>
    </row>
    <row r="4" spans="1:2">
      <c s="4" r="A4" t="s">
        <v>324</v>
      </c>
      <c s="4" r="B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46</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row r="9" spans="1:2">
      <c s="4" r="A9" t="s">
        <v>337</v>
      </c>
      <c s="4" r="B9"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250</v>
      </c>
    </row>
    <row r="4" spans="1:2">
      <c s="4" r="A4" t="s">
        <v>340</v>
      </c>
      <c s="4" r="B4" t="s">
        <v>341</v>
      </c>
    </row>
    <row r="5" spans="1:2">
      <c s="4" r="A5" t="s">
        <v>342</v>
      </c>
      <c s="4" r="B5" t="s">
        <v>343</v>
      </c>
    </row>
    <row r="6" spans="1:2">
      <c s="4" r="A6" t="s">
        <v>344</v>
      </c>
      <c s="4" r="B6" t="s">
        <v>345</v>
      </c>
    </row>
    <row r="7" spans="1:2">
      <c s="4" r="A7" t="s">
        <v>346</v>
      </c>
      <c s="4" r="B7" t="s">
        <v>347</v>
      </c>
    </row>
    <row r="8" spans="1:2">
      <c s="4" r="A8" t="s">
        <v>348</v>
      </c>
      <c s="4" r="B8" t="s">
        <v>349</v>
      </c>
    </row>
    <row r="9" spans="1:2">
      <c s="4" r="A9" t="s">
        <v>350</v>
      </c>
      <c s="4" r="B9" t="s">
        <v>351</v>
      </c>
    </row>
    <row r="10" spans="1:2">
      <c s="4" r="A10" t="s">
        <v>352</v>
      </c>
      <c s="4" r="B10" t="s">
        <v>353</v>
      </c>
    </row>
    <row r="11" spans="1:2">
      <c s="4" r="A11" t="s">
        <v>354</v>
      </c>
      <c s="4" r="B11"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56</v>
      </c>
      <c s="2" r="B1" t="s">
        <v>1</v>
      </c>
    </row>
    <row r="2" spans="1:2">
      <c s="2" r="B2" t="s">
        <v>2</v>
      </c>
    </row>
    <row r="3" spans="1:2">
      <c s="3" r="A3" t="s">
        <v>254</v>
      </c>
    </row>
    <row r="4" spans="1:2">
      <c s="4" r="A4" t="s">
        <v>357</v>
      </c>
      <c s="4" r="B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59</v>
      </c>
      <c s="2" r="B1" t="s">
        <v>1</v>
      </c>
    </row>
    <row r="2" spans="1:2">
      <c s="2" r="B2" t="s">
        <v>2</v>
      </c>
    </row>
    <row r="3" spans="1:2">
      <c s="3" r="A3" t="s">
        <v>258</v>
      </c>
    </row>
    <row r="4" spans="1:2">
      <c s="4" r="A4" t="s">
        <v>360</v>
      </c>
      <c s="4" r="B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62</v>
      </c>
      <c s="2" r="B1" t="s">
        <v>1</v>
      </c>
    </row>
    <row r="2" spans="1:2">
      <c s="2" r="B2" t="s">
        <v>2</v>
      </c>
    </row>
    <row r="3" spans="1:2">
      <c s="3" r="A3" t="s">
        <v>363</v>
      </c>
    </row>
    <row r="4" spans="1:2">
      <c s="4" r="A4" t="s">
        <v>364</v>
      </c>
      <c s="4" r="B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66</v>
      </c>
      <c s="2" r="B1" t="s">
        <v>1</v>
      </c>
    </row>
    <row r="2" spans="1:2">
      <c s="2" r="B2" t="s">
        <v>2</v>
      </c>
    </row>
    <row r="3" spans="1:2">
      <c s="3" r="A3" t="s">
        <v>266</v>
      </c>
    </row>
    <row r="4" spans="1:2">
      <c s="4" r="A4" t="s">
        <v>367</v>
      </c>
      <c s="4" r="B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69</v>
      </c>
      <c s="2" r="B1" t="s">
        <v>1</v>
      </c>
    </row>
    <row r="2" spans="1:2">
      <c s="2" r="B2" t="s">
        <v>2</v>
      </c>
    </row>
    <row r="3" spans="1:2">
      <c s="3" r="A3" t="s">
        <v>270</v>
      </c>
    </row>
    <row r="4" spans="1:2">
      <c s="4" r="A4" t="s">
        <v>370</v>
      </c>
      <c s="4" r="B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3" r="A3" t="s">
        <v>278</v>
      </c>
    </row>
    <row r="4" spans="1:2">
      <c s="4" r="A4" t="s">
        <v>373</v>
      </c>
      <c s="4" r="B4" t="s">
        <v>374</v>
      </c>
    </row>
    <row r="5" spans="1:2">
      <c s="4" r="A5" t="s">
        <v>375</v>
      </c>
      <c s="4" r="B5" t="s">
        <v>376</v>
      </c>
    </row>
    <row r="6" spans="1:2">
      <c s="4" r="A6" t="s">
        <v>377</v>
      </c>
      <c s="4" r="B6" t="s">
        <v>378</v>
      </c>
    </row>
    <row r="7" spans="1:2">
      <c s="4" r="A7" t="s">
        <v>379</v>
      </c>
      <c s="4" r="B7" t="s">
        <v>380</v>
      </c>
    </row>
    <row r="8" spans="1:2">
      <c s="4" r="A8" t="s">
        <v>381</v>
      </c>
      <c s="4" r="B8" t="s">
        <v>382</v>
      </c>
    </row>
    <row r="9" spans="1:2">
      <c s="4" r="A9" t="s">
        <v>383</v>
      </c>
      <c s="4" r="B9"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82</v>
      </c>
      <c s="2" r="B1" t="s">
        <v>83</v>
      </c>
      <c s="2" r="D1" t="s">
        <v>1</v>
      </c>
    </row>
    <row r="2" spans="1:5">
      <c s="2" r="B2" t="s">
        <v>2</v>
      </c>
      <c s="2" r="C2" t="s">
        <v>84</v>
      </c>
      <c s="2" r="D2" t="s">
        <v>2</v>
      </c>
      <c s="2" r="E2" t="s">
        <v>84</v>
      </c>
    </row>
    <row r="3" spans="1:5">
      <c s="3" r="A3" t="s">
        <v>85</v>
      </c>
    </row>
    <row r="4" spans="1:5">
      <c s="4" r="A4" t="s">
        <v>86</v>
      </c>
      <c s="7" r="B4" t="n">
        <v>21685</v>
      </c>
      <c s="7" r="C4" t="n">
        <v>12005</v>
      </c>
      <c s="7" r="D4" t="n">
        <v>34262</v>
      </c>
      <c s="7" r="E4" t="n">
        <v>23945</v>
      </c>
    </row>
    <row r="5" spans="1:5">
      <c s="4" r="A5" t="s">
        <v>87</v>
      </c>
      <c s="5" r="B5" t="n">
        <v>178</v>
      </c>
      <c s="5" r="C5" t="n">
        <v>532</v>
      </c>
      <c s="5" r="D5" t="n">
        <v>798</v>
      </c>
      <c s="5" r="E5" t="n">
        <v>812</v>
      </c>
    </row>
    <row r="6" spans="1:5">
      <c s="4" r="A6" t="s">
        <v>88</v>
      </c>
      <c s="5" r="B6" t="n">
        <v>15</v>
      </c>
      <c s="5" r="C6" t="n">
        <v>5</v>
      </c>
      <c s="5" r="D6" t="n">
        <v>16</v>
      </c>
      <c s="5" r="E6" t="n">
        <v>9</v>
      </c>
    </row>
    <row r="7" spans="1:5">
      <c s="3" r="A7" t="s">
        <v>89</v>
      </c>
    </row>
    <row r="8" spans="1:5">
      <c s="4" r="A8" t="s">
        <v>90</v>
      </c>
      <c s="5" r="B8" t="n">
        <v>1913</v>
      </c>
      <c s="5" r="C8" t="n">
        <v>2274</v>
      </c>
      <c s="5" r="D8" t="n">
        <v>3807</v>
      </c>
      <c s="5" r="E8" t="n">
        <v>4590</v>
      </c>
    </row>
    <row r="9" spans="1:5">
      <c s="4" r="A9" t="s">
        <v>91</v>
      </c>
      <c s="5" r="B9" t="n">
        <v>1394</v>
      </c>
      <c s="5" r="C9" t="n">
        <v>1360</v>
      </c>
      <c s="5" r="D9" t="n">
        <v>2784</v>
      </c>
      <c s="5" r="E9" t="n">
        <v>2741</v>
      </c>
    </row>
    <row r="10" spans="1:5">
      <c s="4" r="A10" t="s">
        <v>92</v>
      </c>
      <c s="5" r="B10" t="n">
        <v>25185</v>
      </c>
      <c s="5" r="C10" t="n">
        <v>16176</v>
      </c>
      <c s="5" r="D10" t="n">
        <v>41667</v>
      </c>
      <c s="5" r="E10" t="n">
        <v>32097</v>
      </c>
    </row>
    <row r="11" spans="1:5">
      <c s="3" r="A11" t="s">
        <v>93</v>
      </c>
    </row>
    <row r="12" spans="1:5">
      <c s="4" r="A12" t="s">
        <v>48</v>
      </c>
      <c s="5" r="B12" t="n">
        <v>662</v>
      </c>
      <c s="5" r="C12" t="n">
        <v>547</v>
      </c>
      <c s="5" r="D12" t="n">
        <v>1197</v>
      </c>
      <c s="5" r="E12" t="n">
        <v>1092</v>
      </c>
    </row>
    <row r="13" spans="1:5">
      <c s="4" r="A13" t="s">
        <v>49</v>
      </c>
      <c s="5" r="B13" t="n">
        <v>44</v>
      </c>
      <c s="5" r="C13" t="n">
        <v>36</v>
      </c>
      <c s="5" r="D13" t="n">
        <v>80</v>
      </c>
      <c s="5" r="E13" t="n">
        <v>72</v>
      </c>
    </row>
    <row r="14" spans="1:5">
      <c s="4" r="A14" t="s">
        <v>50</v>
      </c>
      <c s="5" r="B14" t="n">
        <v>491</v>
      </c>
      <c s="5" r="C14" t="n">
        <v>634</v>
      </c>
      <c s="5" r="D14" t="n">
        <v>1117</v>
      </c>
      <c s="5" r="E14" t="n">
        <v>1331</v>
      </c>
    </row>
    <row r="15" spans="1:5">
      <c s="4" r="A15" t="s">
        <v>51</v>
      </c>
      <c s="5" r="B15" t="n">
        <v>467</v>
      </c>
      <c s="5" r="C15" t="n">
        <v>449</v>
      </c>
      <c s="5" r="D15" t="n">
        <v>993</v>
      </c>
      <c s="5" r="E15" t="n">
        <v>894</v>
      </c>
    </row>
    <row r="16" spans="1:5">
      <c s="4" r="A16" t="s">
        <v>94</v>
      </c>
      <c s="5" r="B16" t="n">
        <v>1664</v>
      </c>
      <c s="5" r="C16" t="n">
        <v>1666</v>
      </c>
      <c s="5" r="D16" t="n">
        <v>3387</v>
      </c>
      <c s="5" r="E16" t="n">
        <v>3389</v>
      </c>
    </row>
    <row r="17" spans="1:5">
      <c s="4" r="A17" t="s">
        <v>95</v>
      </c>
      <c s="5" r="B17" t="n">
        <v>2</v>
      </c>
      <c s="5" r="C17" t="n">
        <v>5</v>
      </c>
      <c s="5" r="D17" t="n">
        <v>14</v>
      </c>
      <c s="5" r="E17" t="n">
        <v>6</v>
      </c>
    </row>
    <row r="18" spans="1:5">
      <c s="4" r="A18" t="s">
        <v>96</v>
      </c>
      <c s="5" r="B18" t="n">
        <v>43</v>
      </c>
      <c s="5" r="C18" t="n">
        <v>29</v>
      </c>
      <c s="5" r="D18" t="n">
        <v>73</v>
      </c>
      <c s="5" r="E18" t="n">
        <v>59</v>
      </c>
    </row>
    <row r="19" spans="1:5">
      <c s="4" r="A19" t="s">
        <v>97</v>
      </c>
      <c s="5" r="B19" t="n">
        <v>353</v>
      </c>
      <c s="5" r="C19" t="n">
        <v>545</v>
      </c>
      <c s="5" r="D19" t="n">
        <v>752</v>
      </c>
      <c s="5" r="E19" t="n">
        <v>1107</v>
      </c>
    </row>
    <row r="20" spans="1:5">
      <c s="4" r="A20" t="s">
        <v>98</v>
      </c>
      <c s="5" r="B20" t="n">
        <v>6</v>
      </c>
      <c s="5" r="C20" t="n">
        <v>7</v>
      </c>
      <c s="5" r="D20" t="n">
        <v>10</v>
      </c>
      <c s="5" r="E20" t="n">
        <v>13</v>
      </c>
    </row>
    <row r="21" spans="1:5">
      <c s="4" r="A21" t="s">
        <v>99</v>
      </c>
      <c s="5" r="B21" t="n">
        <v>136</v>
      </c>
      <c s="5" r="C21" t="n">
        <v>69</v>
      </c>
      <c s="5" r="D21" t="n">
        <v>208</v>
      </c>
      <c s="5" r="E21" t="n">
        <v>141</v>
      </c>
    </row>
    <row r="22" spans="1:5">
      <c s="4" r="A22" t="s">
        <v>100</v>
      </c>
      <c s="5" r="B22" t="n">
        <v>162</v>
      </c>
      <c s="5" r="C22" t="n">
        <v>0</v>
      </c>
      <c s="5" r="D22" t="n">
        <v>162</v>
      </c>
      <c s="5" r="E22" t="n">
        <v>0</v>
      </c>
    </row>
    <row r="23" spans="1:5">
      <c s="4" r="A23" t="s">
        <v>101</v>
      </c>
      <c s="5" r="B23" t="n">
        <v>96</v>
      </c>
      <c s="5" r="D23" t="n">
        <v>96</v>
      </c>
      <c s="5" r="E23" t="n">
        <v>0</v>
      </c>
    </row>
    <row r="24" spans="1:5">
      <c s="4" r="A24" t="s">
        <v>102</v>
      </c>
      <c s="5" r="B24" t="n">
        <v>2462</v>
      </c>
      <c s="5" r="C24" t="n">
        <v>2321</v>
      </c>
      <c s="5" r="D24" t="n">
        <v>4702</v>
      </c>
      <c s="5" r="E24" t="n">
        <v>4715</v>
      </c>
    </row>
    <row r="25" spans="1:5">
      <c s="4" r="A25" t="s">
        <v>103</v>
      </c>
      <c s="5" r="B25" t="n">
        <v>22723</v>
      </c>
      <c s="5" r="C25" t="n">
        <v>13855</v>
      </c>
      <c s="5" r="D25" t="n">
        <v>36965</v>
      </c>
      <c s="5" r="E25" t="n">
        <v>27382</v>
      </c>
    </row>
    <row r="26" spans="1:5">
      <c s="4" r="A26" t="s">
        <v>104</v>
      </c>
      <c s="5" r="B26" t="n">
        <v>901</v>
      </c>
      <c s="5" r="C26" t="n">
        <v>300</v>
      </c>
      <c s="5" r="D26" t="n">
        <v>1501</v>
      </c>
      <c s="5" r="E26" t="n">
        <v>750</v>
      </c>
    </row>
    <row r="27" spans="1:5">
      <c s="4" r="A27" t="s">
        <v>105</v>
      </c>
      <c s="5" r="B27" t="n">
        <v>21822</v>
      </c>
      <c s="5" r="C27" t="n">
        <v>13555</v>
      </c>
      <c s="5" r="D27" t="n">
        <v>35464</v>
      </c>
      <c s="5" r="E27" t="n">
        <v>26632</v>
      </c>
    </row>
    <row r="28" spans="1:5">
      <c s="3" r="A28" t="s">
        <v>106</v>
      </c>
    </row>
    <row r="29" spans="1:5">
      <c s="4" r="A29" t="s">
        <v>107</v>
      </c>
      <c s="5" r="B29" t="n">
        <v>1633</v>
      </c>
      <c s="5" r="C29" t="n">
        <v>1430</v>
      </c>
      <c s="5" r="D29" t="n">
        <v>3214</v>
      </c>
      <c s="5" r="E29" t="n">
        <v>2948</v>
      </c>
    </row>
    <row r="30" spans="1:5">
      <c s="4" r="A30" t="s">
        <v>108</v>
      </c>
      <c s="5" r="B30" t="n">
        <v>1068</v>
      </c>
      <c s="5" r="C30" t="n">
        <v>848</v>
      </c>
      <c s="5" r="D30" t="n">
        <v>1801</v>
      </c>
      <c s="5" r="E30" t="n">
        <v>1476</v>
      </c>
    </row>
    <row r="31" spans="1:5">
      <c s="4" r="A31" t="s">
        <v>109</v>
      </c>
      <c s="5" r="B31" t="n">
        <v>833</v>
      </c>
      <c s="5" r="C31" t="n">
        <v>318</v>
      </c>
      <c s="5" r="D31" t="n">
        <v>1071</v>
      </c>
      <c s="5" r="E31" t="n">
        <v>755</v>
      </c>
    </row>
    <row r="32" spans="1:5">
      <c s="4" r="A32" t="s">
        <v>110</v>
      </c>
      <c s="5" r="B32" t="n">
        <v>785</v>
      </c>
      <c s="5" r="C32" t="n">
        <v>552</v>
      </c>
      <c s="5" r="D32" t="n">
        <v>1388</v>
      </c>
      <c s="5" r="E32" t="n">
        <v>1171</v>
      </c>
    </row>
    <row r="33" spans="1:5">
      <c s="4" r="A33" t="s">
        <v>111</v>
      </c>
      <c s="5" r="B33" t="n">
        <v>325</v>
      </c>
      <c s="5" r="C33" t="n">
        <v>225</v>
      </c>
      <c s="5" r="D33" t="n">
        <v>620</v>
      </c>
      <c s="5" r="E33" t="n">
        <v>454</v>
      </c>
    </row>
    <row r="34" spans="1:5">
      <c s="4" r="A34" t="s">
        <v>112</v>
      </c>
      <c s="5" r="B34" t="n">
        <v>456</v>
      </c>
      <c s="5" r="C34" t="n">
        <v>191</v>
      </c>
      <c s="5" r="D34" t="n">
        <v>1011</v>
      </c>
      <c s="5" r="E34" t="n">
        <v>974</v>
      </c>
    </row>
    <row r="35" spans="1:5">
      <c s="4" r="A35" t="s">
        <v>113</v>
      </c>
      <c s="5" r="B35" t="n">
        <v>-13</v>
      </c>
      <c s="5" r="C35" t="n">
        <v>-8</v>
      </c>
      <c s="5" r="D35" t="n">
        <v>-10</v>
      </c>
      <c s="5" r="E35" t="n">
        <v>-5</v>
      </c>
    </row>
    <row r="36" spans="1:5">
      <c s="4" r="A36" t="s">
        <v>114</v>
      </c>
      <c s="5" r="B36" t="n">
        <v>5087</v>
      </c>
      <c s="5" r="C36" t="n">
        <v>3556</v>
      </c>
      <c s="5" r="D36" t="n">
        <v>9095</v>
      </c>
      <c s="5" r="E36" t="n">
        <v>7773</v>
      </c>
    </row>
    <row r="37" spans="1:5">
      <c s="3" r="A37" t="s">
        <v>115</v>
      </c>
    </row>
    <row r="38" spans="1:5">
      <c s="4" r="A38" t="s">
        <v>116</v>
      </c>
      <c s="5" r="B38" t="n">
        <v>9994</v>
      </c>
      <c s="5" r="C38" t="n">
        <v>6060</v>
      </c>
      <c s="5" r="D38" t="n">
        <v>16863</v>
      </c>
      <c s="5" r="E38" t="n">
        <v>12194</v>
      </c>
    </row>
    <row r="39" spans="1:5">
      <c s="4" r="A39" t="s">
        <v>117</v>
      </c>
      <c s="5" r="B39" t="n">
        <v>2342</v>
      </c>
      <c s="5" r="C39" t="n">
        <v>1634</v>
      </c>
      <c s="5" r="D39" t="n">
        <v>3866</v>
      </c>
      <c s="5" r="E39" t="n">
        <v>3239</v>
      </c>
    </row>
    <row r="40" spans="1:5">
      <c s="4" r="A40" t="s">
        <v>118</v>
      </c>
      <c s="5" r="B40" t="n">
        <v>2229</v>
      </c>
      <c s="5" r="C40" t="n">
        <v>779</v>
      </c>
      <c s="5" r="D40" t="n">
        <v>2909</v>
      </c>
      <c s="5" r="E40" t="n">
        <v>1354</v>
      </c>
    </row>
    <row r="41" spans="1:5">
      <c s="4" r="A41" t="s">
        <v>119</v>
      </c>
      <c s="5" r="B41" t="n">
        <v>668</v>
      </c>
      <c s="5" r="C41" t="n">
        <v>391</v>
      </c>
      <c s="5" r="D41" t="n">
        <v>1100</v>
      </c>
      <c s="5" r="E41" t="n">
        <v>815</v>
      </c>
    </row>
    <row r="42" spans="1:5">
      <c s="4" r="A42" t="s">
        <v>120</v>
      </c>
      <c s="5" r="B42" t="n">
        <v>388</v>
      </c>
      <c s="5" r="C42" t="n">
        <v>240</v>
      </c>
      <c s="5" r="D42" t="n">
        <v>627</v>
      </c>
      <c s="5" r="E42" t="n">
        <v>483</v>
      </c>
    </row>
    <row r="43" spans="1:5">
      <c s="4" r="A43" t="s">
        <v>121</v>
      </c>
      <c s="5" r="B43" t="n">
        <v>1228</v>
      </c>
      <c s="5" r="C43" t="n">
        <v>137</v>
      </c>
      <c s="5" r="D43" t="n">
        <v>1336</v>
      </c>
      <c s="5" r="E43" t="n">
        <v>274</v>
      </c>
    </row>
    <row r="44" spans="1:5">
      <c s="4" r="A44" t="s">
        <v>122</v>
      </c>
      <c s="5" r="B44" t="n">
        <v>2997</v>
      </c>
      <c s="5" r="C44" t="n">
        <v>1398</v>
      </c>
      <c s="5" r="D44" t="n">
        <v>4324</v>
      </c>
      <c s="5" r="E44" t="n">
        <v>2672</v>
      </c>
    </row>
    <row r="45" spans="1:5">
      <c s="4" r="A45" t="s">
        <v>123</v>
      </c>
      <c s="5" r="B45" t="n">
        <v>19846</v>
      </c>
      <c s="5" r="C45" t="n">
        <v>10639</v>
      </c>
      <c s="5" r="D45" t="n">
        <v>31025</v>
      </c>
      <c s="5" r="E45" t="n">
        <v>21031</v>
      </c>
    </row>
    <row r="46" spans="1:5">
      <c s="4" r="A46" t="s">
        <v>124</v>
      </c>
      <c s="5" r="B46" t="n">
        <v>7063</v>
      </c>
      <c s="5" r="C46" t="n">
        <v>6472</v>
      </c>
      <c s="5" r="D46" t="n">
        <v>13534</v>
      </c>
      <c s="5" r="E46" t="n">
        <v>13374</v>
      </c>
    </row>
    <row r="47" spans="1:5">
      <c s="4" r="A47" t="s">
        <v>125</v>
      </c>
      <c s="5" r="B47" t="n">
        <v>2594</v>
      </c>
      <c s="5" r="C47" t="n">
        <v>1719</v>
      </c>
      <c s="5" r="D47" t="n">
        <v>4269</v>
      </c>
      <c s="5" r="E47" t="n">
        <v>3648</v>
      </c>
    </row>
    <row r="48" spans="1:5">
      <c s="4" r="A48" t="s">
        <v>126</v>
      </c>
      <c s="7" r="B48" t="n">
        <v>4469</v>
      </c>
      <c s="7" r="C48" t="n">
        <v>4753</v>
      </c>
      <c s="7" r="D48" t="n">
        <v>9265</v>
      </c>
      <c s="7" r="E48" t="n">
        <v>9726</v>
      </c>
    </row>
    <row r="49" spans="1:5">
      <c s="3" r="A49" t="s">
        <v>127</v>
      </c>
    </row>
    <row r="50" spans="1:5">
      <c s="4" r="A50" t="s">
        <v>128</v>
      </c>
      <c s="5" r="B50" t="n">
        <v>11405931</v>
      </c>
      <c s="5" r="C50" t="n">
        <v>8396191</v>
      </c>
      <c s="5" r="D50" t="n">
        <v>11405931</v>
      </c>
      <c s="5" r="E50" t="n">
        <v>8396191</v>
      </c>
    </row>
    <row r="51" spans="1:5">
      <c s="4" r="A51" t="s">
        <v>129</v>
      </c>
      <c s="5" r="B51" t="n">
        <v>10229355</v>
      </c>
      <c s="5" r="C51" t="n">
        <v>8428307</v>
      </c>
      <c s="5" r="D51" t="n">
        <v>9301761</v>
      </c>
      <c s="5" r="E51" t="n">
        <v>8451819</v>
      </c>
    </row>
    <row r="52" spans="1:5">
      <c s="4" r="A52" t="s">
        <v>130</v>
      </c>
      <c s="5" r="B52" t="n">
        <v>10254279</v>
      </c>
      <c s="5" r="C52" t="n">
        <v>8452291</v>
      </c>
      <c s="5" r="D52" t="n">
        <v>9328941</v>
      </c>
      <c s="5" r="E52" t="n">
        <v>8479989</v>
      </c>
    </row>
    <row r="53" spans="1:5">
      <c s="4" r="A53" t="s">
        <v>131</v>
      </c>
      <c s="8" r="B53" t="n">
        <v>0.43</v>
      </c>
      <c s="8" r="C53" t="n">
        <v>0.5600000000000001</v>
      </c>
      <c s="7" r="D53" t="n">
        <v>1</v>
      </c>
      <c s="8" r="E53" t="n">
        <v>1.15</v>
      </c>
    </row>
    <row r="54" spans="1:5">
      <c s="4" r="A54" t="s">
        <v>132</v>
      </c>
      <c s="9" r="B54" t="n">
        <v>0.42</v>
      </c>
      <c s="9" r="C54" t="n">
        <v>0.5600000000000001</v>
      </c>
      <c s="9" r="D54" t="n">
        <v>0.99</v>
      </c>
      <c s="9" r="E54" t="n">
        <v>1.14</v>
      </c>
    </row>
    <row r="55" spans="1:5">
      <c s="4" r="A55" t="s">
        <v>133</v>
      </c>
      <c s="10" r="B55" t="n">
        <v>0.15</v>
      </c>
      <c s="10" r="C55" t="n">
        <v>0.145</v>
      </c>
      <c s="10" r="D55" t="n">
        <v>0.3</v>
      </c>
      <c s="10" r="E55"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85</v>
      </c>
      <c s="2" r="B1" t="s">
        <v>1</v>
      </c>
    </row>
    <row r="2" spans="1:2">
      <c s="2" r="B2" t="s">
        <v>2</v>
      </c>
    </row>
    <row r="3" spans="1:2">
      <c s="3" r="A3" t="s">
        <v>286</v>
      </c>
    </row>
    <row r="4" spans="1:2">
      <c s="4" r="A4" t="s">
        <v>386</v>
      </c>
      <c s="4" r="B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8</v>
      </c>
      <c s="2" r="B1" t="s">
        <v>389</v>
      </c>
      <c s="2" r="C1" t="s">
        <v>2</v>
      </c>
      <c s="2" r="D1" t="s">
        <v>84</v>
      </c>
    </row>
    <row r="2" spans="1:4">
      <c s="4" r="A2" t="s">
        <v>145</v>
      </c>
    </row>
    <row r="3" spans="1:4">
      <c s="3" r="A3" t="s">
        <v>390</v>
      </c>
    </row>
    <row r="4" spans="1:4">
      <c s="4" r="A4" t="s">
        <v>391</v>
      </c>
      <c s="5" r="C4" t="n">
        <v>2723083</v>
      </c>
      <c s="5" r="D4" t="n">
        <v>0</v>
      </c>
    </row>
    <row r="5" spans="1:4">
      <c s="4" r="A5" t="s">
        <v>392</v>
      </c>
    </row>
    <row r="6" spans="1:4">
      <c s="3" r="A6" t="s">
        <v>390</v>
      </c>
    </row>
    <row r="7" spans="1:4">
      <c s="4" r="A7" t="s">
        <v>393</v>
      </c>
      <c s="7" r="B7" t="n">
        <v>64000</v>
      </c>
    </row>
    <row r="8" spans="1:4">
      <c s="4" r="A8" t="s">
        <v>394</v>
      </c>
    </row>
    <row r="9" spans="1:4">
      <c s="3" r="A9" t="s">
        <v>390</v>
      </c>
    </row>
    <row r="10" spans="1:4">
      <c s="4" r="A10" t="s">
        <v>391</v>
      </c>
      <c s="5" r="B10" t="n">
        <v>27230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95</v>
      </c>
      <c s="2" r="B1" t="s">
        <v>389</v>
      </c>
      <c s="2" r="C1" t="s">
        <v>2</v>
      </c>
      <c s="2" r="D1" t="s">
        <v>2</v>
      </c>
      <c s="2" r="E1" t="s">
        <v>84</v>
      </c>
      <c s="2" r="F1" t="s">
        <v>23</v>
      </c>
    </row>
    <row r="2" spans="1:6">
      <c s="3" r="A2" t="s">
        <v>390</v>
      </c>
    </row>
    <row r="3" spans="1:6">
      <c s="4" r="A3" t="s">
        <v>396</v>
      </c>
      <c s="7" r="C3" t="n">
        <v>2700</v>
      </c>
      <c s="7" r="D3" t="n">
        <v>3200</v>
      </c>
    </row>
    <row r="4" spans="1:6">
      <c s="3" r="A4" t="s">
        <v>24</v>
      </c>
    </row>
    <row r="5" spans="1:6">
      <c s="4" r="A5" t="s">
        <v>39</v>
      </c>
      <c s="5" r="C5" t="n">
        <v>56488</v>
      </c>
      <c s="7" r="D5" t="n">
        <v>56488</v>
      </c>
      <c s="7" r="F5" t="n">
        <v>0</v>
      </c>
    </row>
    <row r="6" spans="1:6">
      <c s="4" r="A6" t="s">
        <v>145</v>
      </c>
    </row>
    <row r="7" spans="1:6">
      <c s="3" r="A7" t="s">
        <v>390</v>
      </c>
    </row>
    <row r="8" spans="1:6">
      <c s="4" r="A8" t="s">
        <v>391</v>
      </c>
      <c s="5" r="D8" t="n">
        <v>2723083</v>
      </c>
      <c s="5" r="E8" t="n">
        <v>0</v>
      </c>
    </row>
    <row r="9" spans="1:6">
      <c s="4" r="A9" t="s">
        <v>392</v>
      </c>
    </row>
    <row r="10" spans="1:6">
      <c s="3" r="A10" t="s">
        <v>390</v>
      </c>
    </row>
    <row r="11" spans="1:6">
      <c s="4" r="A11" t="s">
        <v>396</v>
      </c>
      <c s="5" r="C11" t="n">
        <v>2700</v>
      </c>
      <c s="7" r="D11" t="n">
        <v>3200</v>
      </c>
    </row>
    <row r="12" spans="1:6">
      <c s="4" r="A12" t="s">
        <v>397</v>
      </c>
      <c s="7" r="C12" t="n">
        <v>1500</v>
      </c>
      <c s="7" r="D12" t="n">
        <v>1700</v>
      </c>
    </row>
    <row r="13" spans="1:6">
      <c s="3" r="A13" t="s">
        <v>24</v>
      </c>
    </row>
    <row r="14" spans="1:6">
      <c s="4" r="A14" t="s">
        <v>25</v>
      </c>
      <c s="7" r="B14" t="n">
        <v>28404</v>
      </c>
    </row>
    <row r="15" spans="1:6">
      <c s="4" r="A15" t="s">
        <v>218</v>
      </c>
      <c s="5" r="B15" t="n">
        <v>161243</v>
      </c>
    </row>
    <row r="16" spans="1:6">
      <c s="4" r="A16" t="s">
        <v>33</v>
      </c>
      <c s="5" r="B16" t="n">
        <v>916973</v>
      </c>
    </row>
    <row r="17" spans="1:6">
      <c s="4" r="A17" t="s">
        <v>219</v>
      </c>
      <c s="5" r="B17" t="n">
        <v>27908</v>
      </c>
    </row>
    <row r="18" spans="1:6">
      <c s="4" r="A18" t="s">
        <v>39</v>
      </c>
      <c s="5" r="B18" t="n">
        <v>56488</v>
      </c>
    </row>
    <row r="19" spans="1:6">
      <c s="4" r="A19" t="s">
        <v>220</v>
      </c>
      <c s="5" r="B19" t="n">
        <v>12773</v>
      </c>
    </row>
    <row r="20" spans="1:6">
      <c s="4" r="A20" t="s">
        <v>221</v>
      </c>
      <c s="5" r="B20" t="n">
        <v>2786</v>
      </c>
    </row>
    <row r="21" spans="1:6">
      <c s="4" r="A21" t="s">
        <v>222</v>
      </c>
      <c s="5" r="B21" t="n">
        <v>4933</v>
      </c>
    </row>
    <row r="22" spans="1:6">
      <c s="4" r="A22" t="s">
        <v>42</v>
      </c>
      <c s="5" r="B22" t="n">
        <v>7818</v>
      </c>
    </row>
    <row r="23" spans="1:6">
      <c s="4" r="A23" t="s">
        <v>44</v>
      </c>
      <c s="5" r="B23" t="n">
        <v>15944</v>
      </c>
    </row>
    <row r="24" spans="1:6">
      <c s="4" r="A24" t="s">
        <v>45</v>
      </c>
      <c s="5" r="B24" t="n">
        <v>1235270</v>
      </c>
    </row>
    <row r="25" spans="1:6">
      <c s="3" r="A25" t="s">
        <v>398</v>
      </c>
    </row>
    <row r="26" spans="1:6">
      <c s="4" r="A26" t="s">
        <v>225</v>
      </c>
      <c s="5" r="B26" t="n">
        <v>1049167</v>
      </c>
    </row>
    <row r="27" spans="1:6">
      <c s="4" r="A27" t="s">
        <v>226</v>
      </c>
      <c s="5" r="B27" t="n">
        <v>16124</v>
      </c>
    </row>
    <row r="28" spans="1:6">
      <c s="4" r="A28" t="s">
        <v>56</v>
      </c>
      <c s="5" r="B28" t="n">
        <v>8050</v>
      </c>
    </row>
    <row r="29" spans="1:6">
      <c s="4" r="A29" t="s">
        <v>227</v>
      </c>
      <c s="5" r="B29" t="n">
        <v>12669</v>
      </c>
    </row>
    <row r="30" spans="1:6">
      <c s="4" r="A30" t="s">
        <v>399</v>
      </c>
      <c s="5" r="B30" t="n">
        <v>12622</v>
      </c>
    </row>
    <row r="31" spans="1:6">
      <c s="4" r="A31" t="s">
        <v>61</v>
      </c>
      <c s="5" r="B31" t="n">
        <v>1098632</v>
      </c>
    </row>
    <row r="32" spans="1:6">
      <c s="4" r="A32" t="s">
        <v>400</v>
      </c>
      <c s="5" r="B32" t="n">
        <v>136638</v>
      </c>
    </row>
    <row r="33" spans="1:6">
      <c s="3" r="A33" t="s">
        <v>401</v>
      </c>
    </row>
    <row r="34" spans="1:6">
      <c s="4" r="A34" t="s">
        <v>402</v>
      </c>
      <c s="5" r="B34" t="n">
        <v>79814</v>
      </c>
    </row>
    <row r="35" spans="1:6">
      <c s="4" r="A35" t="s">
        <v>403</v>
      </c>
      <c s="5" r="B35" t="n">
        <v>-7176</v>
      </c>
    </row>
    <row r="36" spans="1:6">
      <c s="4" r="A36" t="s">
        <v>393</v>
      </c>
      <c s="5" r="B36" t="n">
        <v>64000</v>
      </c>
    </row>
    <row r="37" spans="1:6">
      <c s="4" r="A37" t="s">
        <v>404</v>
      </c>
      <c s="7" r="B37" t="n">
        <v>136638</v>
      </c>
    </row>
    <row r="38" spans="1:6">
      <c s="4" r="A38" t="s">
        <v>394</v>
      </c>
    </row>
    <row r="39" spans="1:6">
      <c s="3" r="A39" t="s">
        <v>390</v>
      </c>
    </row>
    <row r="40" spans="1:6">
      <c s="4" r="A40" t="s">
        <v>391</v>
      </c>
      <c s="5" r="B40" t="n">
        <v>2723083</v>
      </c>
    </row>
    <row r="41" spans="1:6">
      <c s="3" r="A41" t="s">
        <v>401</v>
      </c>
    </row>
    <row r="42" spans="1:6">
      <c s="4" r="A42" t="s">
        <v>405</v>
      </c>
      <c s="8" r="B42" t="n">
        <v>29.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06</v>
      </c>
      <c s="2" r="B1" t="s">
        <v>2</v>
      </c>
      <c s="2" r="C1" t="s">
        <v>389</v>
      </c>
      <c s="2" r="D1" t="s">
        <v>407</v>
      </c>
      <c s="2" r="E1" t="s">
        <v>23</v>
      </c>
      <c s="2" r="F1" t="s">
        <v>84</v>
      </c>
      <c s="2" r="G1" t="s">
        <v>408</v>
      </c>
      <c s="2" r="H1" t="s">
        <v>409</v>
      </c>
    </row>
    <row r="2" spans="1:8">
      <c s="3" r="A2" t="s">
        <v>390</v>
      </c>
    </row>
    <row r="3" spans="1:8">
      <c s="4" r="A3" t="s">
        <v>410</v>
      </c>
      <c s="7" r="B3" t="n">
        <v>-1839</v>
      </c>
      <c s="7" r="D3" t="n">
        <v>0</v>
      </c>
      <c s="7" r="E3" t="n">
        <v>0</v>
      </c>
      <c s="7" r="F3" t="n">
        <v>0</v>
      </c>
      <c s="7" r="G3" t="n">
        <v>0</v>
      </c>
      <c s="7" r="H3" t="n">
        <v>0</v>
      </c>
    </row>
    <row r="4" spans="1:8">
      <c s="4" r="A4" t="s">
        <v>411</v>
      </c>
    </row>
    <row r="5" spans="1:8">
      <c s="3" r="A5" t="s">
        <v>390</v>
      </c>
    </row>
    <row r="6" spans="1:8">
      <c s="4" r="A6" t="s">
        <v>412</v>
      </c>
      <c s="7" r="C6" t="n">
        <v>36886</v>
      </c>
    </row>
    <row r="7" spans="1:8">
      <c s="4" r="A7" t="s">
        <v>413</v>
      </c>
      <c s="5" r="C7" t="n">
        <v>-6675</v>
      </c>
    </row>
    <row r="8" spans="1:8">
      <c s="4" r="A8" t="s">
        <v>414</v>
      </c>
      <c s="5" r="C8" t="n">
        <v>30211</v>
      </c>
    </row>
    <row r="9" spans="1:8">
      <c s="4" r="A9" t="s">
        <v>410</v>
      </c>
      <c s="5" r="C9" t="n">
        <v>-1882</v>
      </c>
    </row>
    <row r="10" spans="1:8">
      <c s="4" r="A10" t="s">
        <v>415</v>
      </c>
      <c s="5" r="C10" t="n">
        <v>28329</v>
      </c>
    </row>
    <row r="11" spans="1:8">
      <c s="4" r="A11" t="s">
        <v>416</v>
      </c>
    </row>
    <row r="12" spans="1:8">
      <c s="3" r="A12" t="s">
        <v>390</v>
      </c>
    </row>
    <row r="13" spans="1:8">
      <c s="4" r="A13" t="s">
        <v>412</v>
      </c>
      <c s="5" r="C13" t="n">
        <v>905314</v>
      </c>
    </row>
    <row r="14" spans="1:8">
      <c s="4" r="A14" t="s">
        <v>413</v>
      </c>
      <c s="5" r="C14" t="n">
        <v>0</v>
      </c>
    </row>
    <row r="15" spans="1:8">
      <c s="4" r="A15" t="s">
        <v>414</v>
      </c>
      <c s="5" r="C15" t="n">
        <v>905314</v>
      </c>
    </row>
    <row r="16" spans="1:8">
      <c s="4" r="A16" t="s">
        <v>410</v>
      </c>
      <c s="5" r="C16" t="n">
        <v>-16670</v>
      </c>
    </row>
    <row r="17" spans="1:8">
      <c s="4" r="A17" t="s">
        <v>415</v>
      </c>
      <c s="7" r="C17" t="n">
        <v>8886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7</v>
      </c>
      <c s="2" r="B1" t="s">
        <v>83</v>
      </c>
      <c s="2" r="D1" t="s">
        <v>1</v>
      </c>
    </row>
    <row r="2" spans="1:5">
      <c s="2" r="B2" t="s">
        <v>2</v>
      </c>
      <c s="2" r="C2" t="s">
        <v>84</v>
      </c>
      <c s="2" r="D2" t="s">
        <v>2</v>
      </c>
      <c s="2" r="E2" t="s">
        <v>84</v>
      </c>
    </row>
    <row r="3" spans="1:5">
      <c s="3" r="A3" t="s">
        <v>390</v>
      </c>
    </row>
    <row r="4" spans="1:5">
      <c s="4" r="A4" t="s">
        <v>418</v>
      </c>
      <c s="7" r="B4" t="n">
        <v>31634</v>
      </c>
      <c s="7" r="C4" t="n">
        <v>32551</v>
      </c>
      <c s="7" r="D4" t="n">
        <v>65078</v>
      </c>
      <c s="7" r="E4" t="n">
        <v>64924</v>
      </c>
    </row>
    <row r="5" spans="1:5">
      <c s="4" r="A5" t="s">
        <v>419</v>
      </c>
      <c s="5" r="B5" t="n">
        <v>5236</v>
      </c>
      <c s="7" r="C5" t="n">
        <v>4694</v>
      </c>
      <c s="5" r="D5" t="n">
        <v>12875</v>
      </c>
      <c s="7" r="E5" t="n">
        <v>10797</v>
      </c>
    </row>
    <row r="6" spans="1:5">
      <c s="4" r="A6" t="s">
        <v>420</v>
      </c>
      <c s="5" r="B6" t="n">
        <v>10497</v>
      </c>
      <c s="5" r="D6" t="n">
        <v>10497</v>
      </c>
    </row>
    <row r="7" spans="1:5">
      <c s="4" r="A7" t="s">
        <v>421</v>
      </c>
      <c s="7" r="B7" t="n">
        <v>2120</v>
      </c>
      <c s="7" r="D7" t="n">
        <v>21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422</v>
      </c>
      <c s="2" r="B1" t="s">
        <v>2</v>
      </c>
      <c s="2" r="C1" t="s">
        <v>23</v>
      </c>
      <c s="2" r="D1" t="s">
        <v>84</v>
      </c>
    </row>
    <row r="2" spans="1:4">
      <c s="3" r="A2" t="s">
        <v>423</v>
      </c>
    </row>
    <row r="3" spans="1:4">
      <c s="4" r="A3" t="s">
        <v>75</v>
      </c>
      <c s="5" r="B3" t="n">
        <v>500000</v>
      </c>
      <c s="5" r="C3" t="n">
        <v>500000</v>
      </c>
    </row>
    <row r="4" spans="1:4">
      <c s="4" r="A4" t="s">
        <v>76</v>
      </c>
      <c s="5" r="B4" t="n">
        <v>0</v>
      </c>
      <c s="5" r="C4" t="n">
        <v>0</v>
      </c>
    </row>
    <row r="5" spans="1:4">
      <c s="4" r="A5" t="s">
        <v>78</v>
      </c>
      <c s="5" r="B5" t="n">
        <v>15000000</v>
      </c>
      <c s="5" r="C5" t="n">
        <v>15000000</v>
      </c>
    </row>
    <row r="6" spans="1:4">
      <c s="4" r="A6" t="s">
        <v>80</v>
      </c>
      <c s="5" r="B6" t="n">
        <v>11405931</v>
      </c>
      <c s="5" r="C6" t="n">
        <v>8355666</v>
      </c>
      <c s="5" r="D6" t="n">
        <v>83961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424</v>
      </c>
      <c s="2" r="B1" t="s">
        <v>425</v>
      </c>
      <c s="2" r="C1" t="s">
        <v>389</v>
      </c>
      <c s="2" r="D1" t="s">
        <v>2</v>
      </c>
      <c s="2" r="E1" t="s">
        <v>84</v>
      </c>
    </row>
    <row r="2" spans="1:5">
      <c s="3" r="A2" t="s">
        <v>423</v>
      </c>
    </row>
    <row r="3" spans="1:5">
      <c s="4" r="A3" t="s">
        <v>391</v>
      </c>
      <c s="5" r="D3" t="n">
        <v>2723083</v>
      </c>
      <c s="5" r="E3" t="n">
        <v>0</v>
      </c>
    </row>
    <row r="4" spans="1:5">
      <c s="4" r="A4" t="s">
        <v>426</v>
      </c>
    </row>
    <row r="5" spans="1:5">
      <c s="3" r="A5" t="s">
        <v>423</v>
      </c>
    </row>
    <row r="6" spans="1:5">
      <c s="4" r="A6" t="s">
        <v>427</v>
      </c>
      <c s="5" r="B6" t="n">
        <v>300000</v>
      </c>
    </row>
    <row r="7" spans="1:5">
      <c s="4" r="A7" t="s">
        <v>428</v>
      </c>
      <c s="7" r="B7" t="n">
        <v>28</v>
      </c>
    </row>
    <row r="8" spans="1:5">
      <c s="4" r="A8" t="s">
        <v>392</v>
      </c>
    </row>
    <row r="9" spans="1:5">
      <c s="3" r="A9" t="s">
        <v>423</v>
      </c>
    </row>
    <row r="10" spans="1:5">
      <c s="4" r="A10" t="s">
        <v>391</v>
      </c>
      <c s="5" r="C10" t="n">
        <v>27230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29</v>
      </c>
      <c s="2" r="B1" t="s">
        <v>83</v>
      </c>
      <c s="2" r="C1" t="s">
        <v>430</v>
      </c>
    </row>
    <row r="2" spans="1:4">
      <c s="2" r="B2" t="s">
        <v>2</v>
      </c>
      <c s="2" r="C2" t="s">
        <v>84</v>
      </c>
      <c s="2" r="D2" t="s">
        <v>431</v>
      </c>
    </row>
    <row r="3" spans="1:4">
      <c s="4" r="A3" t="s">
        <v>432</v>
      </c>
    </row>
    <row r="4" spans="1:4">
      <c s="3" r="A4" t="s">
        <v>433</v>
      </c>
    </row>
    <row r="5" spans="1:4">
      <c s="4" r="A5" t="s">
        <v>434</v>
      </c>
      <c s="11" r="C5" t="n">
        <v>3.7</v>
      </c>
    </row>
    <row r="6" spans="1:4">
      <c s="4" r="A6" t="s">
        <v>435</v>
      </c>
    </row>
    <row r="7" spans="1:4">
      <c s="3" r="A7" t="s">
        <v>433</v>
      </c>
    </row>
    <row r="8" spans="1:4">
      <c s="4" r="A8" t="s">
        <v>436</v>
      </c>
      <c s="7" r="D8" t="n">
        <v>5</v>
      </c>
    </row>
    <row r="9" spans="1:4">
      <c s="4" r="A9" t="s">
        <v>437</v>
      </c>
      <c s="11" r="B9" t="n">
        <v>3.8</v>
      </c>
    </row>
    <row r="10" spans="1:4">
      <c s="4" r="A10" t="s">
        <v>434</v>
      </c>
      <c s="7" r="B10"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83</v>
      </c>
      <c s="2" r="D1" t="s">
        <v>1</v>
      </c>
    </row>
    <row r="2" spans="1:5">
      <c s="2" r="B2" t="s">
        <v>2</v>
      </c>
      <c s="2" r="C2" t="s">
        <v>84</v>
      </c>
      <c s="2" r="D2" t="s">
        <v>2</v>
      </c>
      <c s="2" r="E2" t="s">
        <v>84</v>
      </c>
    </row>
    <row r="3" spans="1:5">
      <c s="3" r="A3" t="s">
        <v>439</v>
      </c>
    </row>
    <row r="4" spans="1:5">
      <c s="4" r="A4" t="s">
        <v>126</v>
      </c>
      <c s="7" r="B4" t="n">
        <v>4469</v>
      </c>
      <c s="7" r="C4" t="n">
        <v>4753</v>
      </c>
      <c s="7" r="D4" t="n">
        <v>9265</v>
      </c>
      <c s="7" r="E4" t="n">
        <v>9726</v>
      </c>
    </row>
    <row r="5" spans="1:5">
      <c s="4" r="A5" t="s">
        <v>440</v>
      </c>
      <c s="5" r="B5" t="n">
        <v>10229355</v>
      </c>
      <c s="5" r="C5" t="n">
        <v>8428307</v>
      </c>
      <c s="5" r="D5" t="n">
        <v>9301761</v>
      </c>
      <c s="5" r="E5" t="n">
        <v>8451819</v>
      </c>
    </row>
    <row r="6" spans="1:5">
      <c s="4" r="A6" t="s">
        <v>131</v>
      </c>
      <c s="8" r="B6" t="n">
        <v>0.43</v>
      </c>
      <c s="8" r="C6" t="n">
        <v>0.5600000000000001</v>
      </c>
      <c s="7" r="D6" t="n">
        <v>1</v>
      </c>
      <c s="8" r="E6" t="n">
        <v>1.15</v>
      </c>
    </row>
    <row r="7" spans="1:5">
      <c s="4" r="A7" t="s">
        <v>441</v>
      </c>
      <c s="5" r="B7" t="n">
        <v>10254279</v>
      </c>
      <c s="5" r="C7" t="n">
        <v>8452291</v>
      </c>
      <c s="5" r="D7" t="n">
        <v>9328941</v>
      </c>
      <c s="5" r="E7" t="n">
        <v>8479989</v>
      </c>
    </row>
    <row r="8" spans="1:5">
      <c s="4" r="A8" t="s">
        <v>132</v>
      </c>
      <c s="8" r="B8" t="n">
        <v>0.42</v>
      </c>
      <c s="8" r="C8" t="n">
        <v>0.5600000000000001</v>
      </c>
      <c s="8" r="D8" t="n">
        <v>0.99</v>
      </c>
      <c s="8" r="E8" t="n">
        <v>1.14</v>
      </c>
    </row>
    <row r="9" spans="1:5">
      <c s="4" r="A9" t="s">
        <v>442</v>
      </c>
    </row>
    <row r="10" spans="1:5">
      <c s="3" r="A10" t="s">
        <v>439</v>
      </c>
    </row>
    <row r="11" spans="1:5">
      <c s="4" r="A11" t="s">
        <v>440</v>
      </c>
      <c s="5" r="B11" t="n">
        <v>10229355</v>
      </c>
      <c s="5" r="C11" t="n">
        <v>8428307</v>
      </c>
      <c s="5" r="D11" t="n">
        <v>9301761</v>
      </c>
      <c s="5" r="E11" t="n">
        <v>8451819</v>
      </c>
    </row>
    <row r="12" spans="1:5">
      <c s="4" r="A12" t="s">
        <v>441</v>
      </c>
      <c s="5" r="B12" t="n">
        <v>10254279</v>
      </c>
      <c s="5" r="C12" t="n">
        <v>8452291</v>
      </c>
      <c s="5" r="D12" t="n">
        <v>9328941</v>
      </c>
      <c s="5" r="E12" t="n">
        <v>84799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2</v>
      </c>
      <c s="2" r="C1" t="s">
        <v>23</v>
      </c>
    </row>
    <row r="2" spans="1:3">
      <c s="3" r="A2" t="s">
        <v>444</v>
      </c>
    </row>
    <row r="3" spans="1:3">
      <c s="4" r="A3" t="s">
        <v>445</v>
      </c>
      <c s="7" r="B3" t="n">
        <v>424597</v>
      </c>
      <c s="7" r="C3" t="n">
        <v>466387</v>
      </c>
    </row>
    <row r="4" spans="1:3">
      <c s="4" r="A4" t="s">
        <v>446</v>
      </c>
      <c s="5" r="B4" t="n">
        <v>7970</v>
      </c>
      <c s="5" r="C4" t="n">
        <v>11240</v>
      </c>
    </row>
    <row r="5" spans="1:3">
      <c s="4" r="A5" t="s">
        <v>447</v>
      </c>
      <c s="5" r="B5" t="n">
        <v>2699</v>
      </c>
      <c s="5" r="C5" t="n">
        <v>2685</v>
      </c>
    </row>
    <row r="6" spans="1:3">
      <c s="4" r="A6" t="s">
        <v>448</v>
      </c>
      <c s="5" r="B6" t="n">
        <v>429868</v>
      </c>
      <c s="5" r="C6" t="n">
        <v>474942</v>
      </c>
    </row>
    <row r="7" spans="1:3">
      <c s="4" r="A7" t="s">
        <v>449</v>
      </c>
    </row>
    <row r="8" spans="1:3">
      <c s="3" r="A8" t="s">
        <v>444</v>
      </c>
    </row>
    <row r="9" spans="1:3">
      <c s="4" r="A9" t="s">
        <v>445</v>
      </c>
      <c s="5" r="B9" t="n">
        <v>28441</v>
      </c>
      <c s="5" r="C9" t="n">
        <v>49392</v>
      </c>
    </row>
    <row r="10" spans="1:3">
      <c s="4" r="A10" t="s">
        <v>446</v>
      </c>
      <c s="5" r="B10" t="n">
        <v>191</v>
      </c>
      <c s="5" r="C10" t="n">
        <v>248</v>
      </c>
    </row>
    <row r="11" spans="1:3">
      <c s="4" r="A11" t="s">
        <v>447</v>
      </c>
      <c s="5" r="B11" t="n">
        <v>11</v>
      </c>
      <c s="5" r="C11" t="n">
        <v>265</v>
      </c>
    </row>
    <row r="12" spans="1:3">
      <c s="4" r="A12" t="s">
        <v>448</v>
      </c>
      <c s="5" r="B12" t="n">
        <v>28621</v>
      </c>
      <c s="5" r="C12" t="n">
        <v>49375</v>
      </c>
    </row>
    <row r="13" spans="1:3">
      <c s="4" r="A13" t="s">
        <v>450</v>
      </c>
    </row>
    <row r="14" spans="1:3">
      <c s="3" r="A14" t="s">
        <v>444</v>
      </c>
    </row>
    <row r="15" spans="1:3">
      <c s="4" r="A15" t="s">
        <v>445</v>
      </c>
      <c s="5" r="B15" t="n">
        <v>175432</v>
      </c>
      <c s="5" r="C15" t="n">
        <v>187276</v>
      </c>
    </row>
    <row r="16" spans="1:3">
      <c s="4" r="A16" t="s">
        <v>446</v>
      </c>
      <c s="5" r="B16" t="n">
        <v>6130</v>
      </c>
      <c s="5" r="C16" t="n">
        <v>8113</v>
      </c>
    </row>
    <row r="17" spans="1:3">
      <c s="4" r="A17" t="s">
        <v>447</v>
      </c>
      <c s="5" r="B17" t="n">
        <v>449</v>
      </c>
      <c s="5" r="C17" t="n">
        <v>190</v>
      </c>
    </row>
    <row r="18" spans="1:3">
      <c s="4" r="A18" t="s">
        <v>448</v>
      </c>
      <c s="5" r="B18" t="n">
        <v>181113</v>
      </c>
      <c s="5" r="C18" t="n">
        <v>195199</v>
      </c>
    </row>
    <row r="19" spans="1:3">
      <c s="4" r="A19" t="s">
        <v>451</v>
      </c>
    </row>
    <row r="20" spans="1:3">
      <c s="3" r="A20" t="s">
        <v>444</v>
      </c>
    </row>
    <row r="21" spans="1:3">
      <c s="4" r="A21" t="s">
        <v>445</v>
      </c>
      <c s="5" r="B21" t="n">
        <v>62904</v>
      </c>
      <c s="5" r="C21" t="n">
        <v>30965</v>
      </c>
    </row>
    <row r="22" spans="1:3">
      <c s="4" r="A22" t="s">
        <v>446</v>
      </c>
      <c s="5" r="B22" t="n">
        <v>776</v>
      </c>
      <c s="5" r="C22" t="n">
        <v>1498</v>
      </c>
    </row>
    <row r="23" spans="1:3">
      <c s="4" r="A23" t="s">
        <v>447</v>
      </c>
      <c s="5" r="B23" t="n">
        <v>597</v>
      </c>
      <c s="5" r="C23" t="n">
        <v>0</v>
      </c>
    </row>
    <row r="24" spans="1:3">
      <c s="4" r="A24" t="s">
        <v>448</v>
      </c>
      <c s="5" r="B24" t="n">
        <v>63083</v>
      </c>
      <c s="5" r="C24" t="n">
        <v>32463</v>
      </c>
    </row>
    <row r="25" spans="1:3">
      <c s="4" r="A25" t="s">
        <v>452</v>
      </c>
    </row>
    <row r="26" spans="1:3">
      <c s="3" r="A26" t="s">
        <v>444</v>
      </c>
    </row>
    <row r="27" spans="1:3">
      <c s="4" r="A27" t="s">
        <v>445</v>
      </c>
      <c s="5" r="B27" t="n">
        <v>115439</v>
      </c>
      <c s="5" r="C27" t="n">
        <v>147412</v>
      </c>
    </row>
    <row r="28" spans="1:3">
      <c s="4" r="A28" t="s">
        <v>446</v>
      </c>
      <c s="5" r="B28" t="n">
        <v>592</v>
      </c>
      <c s="5" r="C28" t="n">
        <v>813</v>
      </c>
    </row>
    <row r="29" spans="1:3">
      <c s="4" r="A29" t="s">
        <v>447</v>
      </c>
      <c s="5" r="B29" t="n">
        <v>1594</v>
      </c>
      <c s="5" r="C29" t="n">
        <v>2093</v>
      </c>
    </row>
    <row r="30" spans="1:3">
      <c s="4" r="A30" t="s">
        <v>448</v>
      </c>
      <c s="5" r="B30" t="n">
        <v>114437</v>
      </c>
      <c s="5" r="C30" t="n">
        <v>146132</v>
      </c>
    </row>
    <row r="31" spans="1:3">
      <c s="4" r="A31" t="s">
        <v>453</v>
      </c>
    </row>
    <row r="32" spans="1:3">
      <c s="3" r="A32" t="s">
        <v>444</v>
      </c>
    </row>
    <row r="33" spans="1:3">
      <c s="4" r="A33" t="s">
        <v>445</v>
      </c>
      <c s="5" r="B33" t="n">
        <v>41135</v>
      </c>
      <c s="5" r="C33" t="n">
        <v>48656</v>
      </c>
    </row>
    <row r="34" spans="1:3">
      <c s="4" r="A34" t="s">
        <v>446</v>
      </c>
      <c s="5" r="B34" t="n">
        <v>241</v>
      </c>
      <c s="5" r="C34" t="n">
        <v>188</v>
      </c>
    </row>
    <row r="35" spans="1:3">
      <c s="4" r="A35" t="s">
        <v>447</v>
      </c>
      <c s="5" r="B35" t="n">
        <v>13</v>
      </c>
      <c s="5" r="C35" t="n">
        <v>103</v>
      </c>
    </row>
    <row r="36" spans="1:3">
      <c s="4" r="A36" t="s">
        <v>448</v>
      </c>
      <c s="5" r="B36" t="n">
        <v>41363</v>
      </c>
      <c s="5" r="C36" t="n">
        <v>48741</v>
      </c>
    </row>
    <row r="37" spans="1:3">
      <c s="4" r="A37" t="s">
        <v>454</v>
      </c>
    </row>
    <row r="38" spans="1:3">
      <c s="3" r="A38" t="s">
        <v>444</v>
      </c>
    </row>
    <row r="39" spans="1:3">
      <c s="4" r="A39" t="s">
        <v>445</v>
      </c>
      <c s="5" r="B39" t="n">
        <v>423351</v>
      </c>
      <c s="5" r="C39" t="n">
        <v>463701</v>
      </c>
    </row>
    <row r="40" spans="1:3">
      <c s="4" r="A40" t="s">
        <v>446</v>
      </c>
      <c s="5" r="B40" t="n">
        <v>7930</v>
      </c>
      <c s="5" r="C40" t="n">
        <v>10860</v>
      </c>
    </row>
    <row r="41" spans="1:3">
      <c s="4" r="A41" t="s">
        <v>447</v>
      </c>
      <c s="5" r="B41" t="n">
        <v>2664</v>
      </c>
      <c s="5" r="C41" t="n">
        <v>2651</v>
      </c>
    </row>
    <row r="42" spans="1:3">
      <c s="4" r="A42" t="s">
        <v>448</v>
      </c>
      <c s="5" r="B42" t="n">
        <v>428617</v>
      </c>
      <c s="5" r="C42" t="n">
        <v>471910</v>
      </c>
    </row>
    <row r="43" spans="1:3">
      <c s="4" r="A43" t="s">
        <v>455</v>
      </c>
    </row>
    <row r="44" spans="1:3">
      <c s="3" r="A44" t="s">
        <v>444</v>
      </c>
    </row>
    <row r="45" spans="1:3">
      <c s="4" r="A45" t="s">
        <v>445</v>
      </c>
      <c s="5" r="B45" t="n">
        <v>1246</v>
      </c>
      <c s="5" r="C45" t="n">
        <v>2686</v>
      </c>
    </row>
    <row r="46" spans="1:3">
      <c s="4" r="A46" t="s">
        <v>446</v>
      </c>
      <c s="5" r="B46" t="n">
        <v>40</v>
      </c>
      <c s="5" r="C46" t="n">
        <v>380</v>
      </c>
    </row>
    <row r="47" spans="1:3">
      <c s="4" r="A47" t="s">
        <v>447</v>
      </c>
      <c s="5" r="B47" t="n">
        <v>35</v>
      </c>
      <c s="5" r="C47" t="n">
        <v>34</v>
      </c>
    </row>
    <row r="48" spans="1:3">
      <c s="4" r="A48" t="s">
        <v>448</v>
      </c>
      <c s="7" r="B48" t="n">
        <v>1251</v>
      </c>
      <c s="7" r="C48" t="n">
        <v>30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4</v>
      </c>
      <c s="2" r="B1" t="s">
        <v>83</v>
      </c>
      <c s="2" r="D1" t="s">
        <v>1</v>
      </c>
    </row>
    <row r="2" spans="1:5">
      <c s="2" r="B2" t="s">
        <v>2</v>
      </c>
      <c s="2" r="C2" t="s">
        <v>84</v>
      </c>
      <c s="2" r="D2" t="s">
        <v>2</v>
      </c>
      <c s="2" r="E2" t="s">
        <v>84</v>
      </c>
    </row>
    <row r="3" spans="1:5">
      <c s="4" r="A3" t="s">
        <v>126</v>
      </c>
      <c s="7" r="B3" t="n">
        <v>4469</v>
      </c>
      <c s="7" r="C3" t="n">
        <v>4753</v>
      </c>
      <c s="7" r="D3" t="n">
        <v>9265</v>
      </c>
      <c s="7" r="E3" t="n">
        <v>9726</v>
      </c>
    </row>
    <row r="4" spans="1:5">
      <c s="3" r="A4" t="s">
        <v>135</v>
      </c>
    </row>
    <row r="5" spans="1:5">
      <c s="4" r="A5" t="s">
        <v>136</v>
      </c>
      <c s="5" r="B5" t="n">
        <v>-4430</v>
      </c>
      <c s="5" r="C5" t="n">
        <v>2965</v>
      </c>
      <c s="5" r="D5" t="n">
        <v>-2274</v>
      </c>
      <c s="5" r="E5" t="n">
        <v>6853</v>
      </c>
    </row>
    <row r="6" spans="1:5">
      <c s="4" r="A6" t="s">
        <v>137</v>
      </c>
      <c s="5" r="B6" t="n">
        <v>-456</v>
      </c>
      <c s="5" r="C6" t="n">
        <v>-191</v>
      </c>
      <c s="5" r="D6" t="n">
        <v>-1011</v>
      </c>
      <c s="5" r="E6" t="n">
        <v>-974</v>
      </c>
    </row>
    <row r="7" spans="1:5">
      <c s="4" r="A7" t="s">
        <v>138</v>
      </c>
      <c s="5" r="B7" t="n">
        <v>1853</v>
      </c>
      <c s="5" r="C7" t="n">
        <v>-1052</v>
      </c>
      <c s="5" r="D7" t="n">
        <v>1236</v>
      </c>
      <c s="5" r="E7" t="n">
        <v>-2229</v>
      </c>
    </row>
    <row r="8" spans="1:5">
      <c s="4" r="A8" t="s">
        <v>139</v>
      </c>
      <c s="5" r="B8" t="n">
        <v>-3033</v>
      </c>
      <c s="5" r="C8" t="n">
        <v>1722</v>
      </c>
      <c s="5" r="D8" t="n">
        <v>-2049</v>
      </c>
      <c s="5" r="E8" t="n">
        <v>3650</v>
      </c>
    </row>
    <row r="9" spans="1:5">
      <c s="4" r="A9" t="s">
        <v>140</v>
      </c>
      <c s="5" r="B9" t="n">
        <v>-3033</v>
      </c>
      <c s="5" r="C9" t="n">
        <v>1722</v>
      </c>
      <c s="5" r="D9" t="n">
        <v>-2049</v>
      </c>
      <c s="5" r="E9" t="n">
        <v>3650</v>
      </c>
    </row>
    <row r="10" spans="1:5">
      <c s="4" r="A10" t="s">
        <v>141</v>
      </c>
      <c s="7" r="B10" t="n">
        <v>1436</v>
      </c>
      <c s="7" r="C10" t="n">
        <v>6475</v>
      </c>
      <c s="7" r="D10" t="n">
        <v>7216</v>
      </c>
      <c s="7" r="E10" t="n">
        <v>133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23</v>
      </c>
    </row>
    <row r="2" spans="1:3">
      <c s="3" r="A2" t="s">
        <v>457</v>
      </c>
    </row>
    <row r="3" spans="1:3">
      <c s="4" r="A3" t="s">
        <v>458</v>
      </c>
      <c s="7" r="B3" t="n">
        <v>98749</v>
      </c>
      <c s="7" r="C3" t="n">
        <v>51524</v>
      </c>
    </row>
    <row r="4" spans="1:3">
      <c s="4" r="A4" t="s">
        <v>446</v>
      </c>
      <c s="5" r="B4" t="n">
        <v>186</v>
      </c>
      <c s="5" r="C4" t="n">
        <v>373</v>
      </c>
    </row>
    <row r="5" spans="1:3">
      <c s="4" r="A5" t="s">
        <v>447</v>
      </c>
      <c s="5" r="B5" t="n">
        <v>1860</v>
      </c>
      <c s="5" r="C5" t="n">
        <v>644</v>
      </c>
    </row>
    <row r="6" spans="1:3">
      <c s="4" r="A6" t="s">
        <v>448</v>
      </c>
      <c s="5" r="B6" t="n">
        <v>97075</v>
      </c>
      <c s="5" r="C6" t="n">
        <v>51253</v>
      </c>
    </row>
    <row r="7" spans="1:3">
      <c s="4" r="A7" t="s">
        <v>450</v>
      </c>
    </row>
    <row r="8" spans="1:3">
      <c s="3" r="A8" t="s">
        <v>457</v>
      </c>
    </row>
    <row r="9" spans="1:3">
      <c s="4" r="A9" t="s">
        <v>458</v>
      </c>
      <c s="5" r="B9" t="n">
        <v>51399</v>
      </c>
      <c s="5" r="C9" t="n">
        <v>39704</v>
      </c>
    </row>
    <row r="10" spans="1:3">
      <c s="4" r="A10" t="s">
        <v>446</v>
      </c>
      <c s="5" r="B10" t="n">
        <v>178</v>
      </c>
      <c s="5" r="C10" t="n">
        <v>370</v>
      </c>
    </row>
    <row r="11" spans="1:3">
      <c s="4" r="A11" t="s">
        <v>447</v>
      </c>
      <c s="5" r="B11" t="n">
        <v>763</v>
      </c>
      <c s="5" r="C11" t="n">
        <v>252</v>
      </c>
    </row>
    <row r="12" spans="1:3">
      <c s="4" r="A12" t="s">
        <v>448</v>
      </c>
      <c s="5" r="B12" t="n">
        <v>50814</v>
      </c>
      <c s="5" r="C12" t="n">
        <v>39822</v>
      </c>
    </row>
    <row r="13" spans="1:3">
      <c s="4" r="A13" t="s">
        <v>451</v>
      </c>
    </row>
    <row r="14" spans="1:3">
      <c s="3" r="A14" t="s">
        <v>457</v>
      </c>
    </row>
    <row r="15" spans="1:3">
      <c s="4" r="A15" t="s">
        <v>458</v>
      </c>
      <c s="5" r="B15" t="n">
        <v>4805</v>
      </c>
      <c s="5" r="C15" t="n">
        <v>22</v>
      </c>
    </row>
    <row r="16" spans="1:3">
      <c s="4" r="A16" t="s">
        <v>446</v>
      </c>
      <c s="5" r="B16" t="n">
        <v>6</v>
      </c>
      <c s="5" r="C16" t="n">
        <v>3</v>
      </c>
    </row>
    <row r="17" spans="1:3">
      <c s="4" r="A17" t="s">
        <v>447</v>
      </c>
      <c s="5" r="B17" t="n">
        <v>75</v>
      </c>
    </row>
    <row r="18" spans="1:3">
      <c s="4" r="A18" t="s">
        <v>448</v>
      </c>
      <c s="5" r="B18" t="n">
        <v>4736</v>
      </c>
      <c s="5" r="C18" t="n">
        <v>25</v>
      </c>
    </row>
    <row r="19" spans="1:3">
      <c s="4" r="A19" t="s">
        <v>452</v>
      </c>
    </row>
    <row r="20" spans="1:3">
      <c s="3" r="A20" t="s">
        <v>457</v>
      </c>
    </row>
    <row r="21" spans="1:3">
      <c s="4" r="A21" t="s">
        <v>458</v>
      </c>
      <c s="5" r="B21" t="n">
        <v>24987</v>
      </c>
      <c s="5" r="C21" t="n">
        <v>8531</v>
      </c>
    </row>
    <row r="22" spans="1:3">
      <c s="4" r="A22" t="s">
        <v>446</v>
      </c>
      <c s="5" r="B22" t="n">
        <v>2</v>
      </c>
    </row>
    <row r="23" spans="1:3">
      <c s="4" r="A23" t="s">
        <v>447</v>
      </c>
      <c s="5" r="B23" t="n">
        <v>495</v>
      </c>
      <c s="5" r="C23" t="n">
        <v>233</v>
      </c>
    </row>
    <row r="24" spans="1:3">
      <c s="4" r="A24" t="s">
        <v>448</v>
      </c>
      <c s="5" r="B24" t="n">
        <v>24494</v>
      </c>
      <c s="5" r="C24" t="n">
        <v>8298</v>
      </c>
    </row>
    <row r="25" spans="1:3">
      <c s="4" r="A25" t="s">
        <v>453</v>
      </c>
    </row>
    <row r="26" spans="1:3">
      <c s="3" r="A26" t="s">
        <v>457</v>
      </c>
    </row>
    <row r="27" spans="1:3">
      <c s="4" r="A27" t="s">
        <v>458</v>
      </c>
      <c s="5" r="B27" t="n">
        <v>17558</v>
      </c>
      <c s="5" r="C27" t="n">
        <v>3267</v>
      </c>
    </row>
    <row r="28" spans="1:3">
      <c s="4" r="A28" t="s">
        <v>447</v>
      </c>
      <c s="5" r="B28" t="n">
        <v>527</v>
      </c>
      <c s="5" r="C28" t="n">
        <v>159</v>
      </c>
    </row>
    <row r="29" spans="1:3">
      <c s="4" r="A29" t="s">
        <v>448</v>
      </c>
      <c s="7" r="B29" t="n">
        <v>17031</v>
      </c>
      <c s="7" r="C29" t="n">
        <v>31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59</v>
      </c>
      <c s="2" r="B1" t="s">
        <v>460</v>
      </c>
      <c s="2" r="C1" t="s">
        <v>461</v>
      </c>
    </row>
    <row r="2" spans="1:3">
      <c s="4" r="A2" t="s">
        <v>449</v>
      </c>
    </row>
    <row r="3" spans="1:3">
      <c s="3" r="A3" t="s">
        <v>444</v>
      </c>
    </row>
    <row r="4" spans="1:3">
      <c s="4" r="A4" t="s">
        <v>462</v>
      </c>
      <c s="5" r="B4" t="n">
        <v>1</v>
      </c>
      <c s="5" r="C4" t="n">
        <v>4</v>
      </c>
    </row>
    <row r="5" spans="1:3">
      <c s="4" r="A5" t="s">
        <v>463</v>
      </c>
      <c s="7" r="B5" t="n">
        <v>5018</v>
      </c>
      <c s="7" r="C5" t="n">
        <v>9946</v>
      </c>
    </row>
    <row r="6" spans="1:3">
      <c s="4" r="A6" t="s">
        <v>464</v>
      </c>
      <c s="5" r="B6" t="n">
        <v>11</v>
      </c>
      <c s="5" r="C6" t="n">
        <v>11</v>
      </c>
    </row>
    <row r="7" spans="1:3">
      <c s="4" r="A7" t="s">
        <v>465</v>
      </c>
      <c s="5" r="C7" t="n">
        <v>15018</v>
      </c>
    </row>
    <row r="8" spans="1:3">
      <c s="4" r="A8" t="s">
        <v>466</v>
      </c>
      <c s="5" r="C8" t="n">
        <v>254</v>
      </c>
    </row>
    <row r="9" spans="1:3">
      <c s="4" r="A9" t="s">
        <v>467</v>
      </c>
      <c s="5" r="B9" t="n">
        <v>5018</v>
      </c>
      <c s="5" r="C9" t="n">
        <v>24964</v>
      </c>
    </row>
    <row r="10" spans="1:3">
      <c s="4" r="A10" t="s">
        <v>468</v>
      </c>
      <c s="7" r="B10" t="n">
        <v>11</v>
      </c>
      <c s="7" r="C10" t="n">
        <v>265</v>
      </c>
    </row>
    <row r="11" spans="1:3">
      <c s="4" r="A11" t="s">
        <v>450</v>
      </c>
    </row>
    <row r="12" spans="1:3">
      <c s="3" r="A12" t="s">
        <v>444</v>
      </c>
    </row>
    <row r="13" spans="1:3">
      <c s="4" r="A13" t="s">
        <v>462</v>
      </c>
      <c s="5" r="B13" t="n">
        <v>65</v>
      </c>
      <c s="5" r="C13" t="n">
        <v>46</v>
      </c>
    </row>
    <row r="14" spans="1:3">
      <c s="4" r="A14" t="s">
        <v>463</v>
      </c>
      <c s="7" r="B14" t="n">
        <v>17773</v>
      </c>
      <c s="7" r="C14" t="n">
        <v>3024</v>
      </c>
    </row>
    <row r="15" spans="1:3">
      <c s="4" r="A15" t="s">
        <v>464</v>
      </c>
      <c s="5" r="B15" t="n">
        <v>268</v>
      </c>
      <c s="5" r="C15" t="n">
        <v>18</v>
      </c>
    </row>
    <row r="16" spans="1:3">
      <c s="4" r="A16" t="s">
        <v>465</v>
      </c>
      <c s="5" r="B16" t="n">
        <v>2847</v>
      </c>
      <c s="5" r="C16" t="n">
        <v>10728</v>
      </c>
    </row>
    <row r="17" spans="1:3">
      <c s="4" r="A17" t="s">
        <v>466</v>
      </c>
      <c s="5" r="B17" t="n">
        <v>181</v>
      </c>
      <c s="5" r="C17" t="n">
        <v>172</v>
      </c>
    </row>
    <row r="18" spans="1:3">
      <c s="4" r="A18" t="s">
        <v>467</v>
      </c>
      <c s="5" r="B18" t="n">
        <v>20620</v>
      </c>
      <c s="5" r="C18" t="n">
        <v>13752</v>
      </c>
    </row>
    <row r="19" spans="1:3">
      <c s="4" r="A19" t="s">
        <v>468</v>
      </c>
      <c s="7" r="B19" t="n">
        <v>449</v>
      </c>
      <c s="7" r="C19" t="n">
        <v>190</v>
      </c>
    </row>
    <row r="20" spans="1:3">
      <c s="4" r="A20" t="s">
        <v>451</v>
      </c>
    </row>
    <row r="21" spans="1:3">
      <c s="3" r="A21" t="s">
        <v>444</v>
      </c>
    </row>
    <row r="22" spans="1:3">
      <c s="4" r="A22" t="s">
        <v>462</v>
      </c>
      <c s="5" r="B22" t="n">
        <v>31</v>
      </c>
    </row>
    <row r="23" spans="1:3">
      <c s="4" r="A23" t="s">
        <v>463</v>
      </c>
      <c s="7" r="B23" t="n">
        <v>42873</v>
      </c>
    </row>
    <row r="24" spans="1:3">
      <c s="4" r="A24" t="s">
        <v>464</v>
      </c>
      <c s="5" r="B24" t="n">
        <v>597</v>
      </c>
    </row>
    <row r="25" spans="1:3">
      <c s="4" r="A25" t="s">
        <v>467</v>
      </c>
      <c s="5" r="B25" t="n">
        <v>42873</v>
      </c>
    </row>
    <row r="26" spans="1:3">
      <c s="4" r="A26" t="s">
        <v>468</v>
      </c>
      <c s="7" r="B26" t="n">
        <v>597</v>
      </c>
    </row>
    <row r="27" spans="1:3">
      <c s="4" r="A27" t="s">
        <v>452</v>
      </c>
    </row>
    <row r="28" spans="1:3">
      <c s="3" r="A28" t="s">
        <v>444</v>
      </c>
    </row>
    <row r="29" spans="1:3">
      <c s="4" r="A29" t="s">
        <v>462</v>
      </c>
      <c s="5" r="B29" t="n">
        <v>19</v>
      </c>
      <c s="5" r="C29" t="n">
        <v>14</v>
      </c>
    </row>
    <row r="30" spans="1:3">
      <c s="4" r="A30" t="s">
        <v>463</v>
      </c>
      <c s="7" r="B30" t="n">
        <v>38429</v>
      </c>
      <c s="7" r="C30" t="n">
        <v>14971</v>
      </c>
    </row>
    <row r="31" spans="1:3">
      <c s="4" r="A31" t="s">
        <v>464</v>
      </c>
      <c s="5" r="B31" t="n">
        <v>279</v>
      </c>
      <c s="5" r="C31" t="n">
        <v>123</v>
      </c>
    </row>
    <row r="32" spans="1:3">
      <c s="4" r="A32" t="s">
        <v>465</v>
      </c>
      <c s="5" r="B32" t="n">
        <v>38874</v>
      </c>
      <c s="5" r="C32" t="n">
        <v>68370</v>
      </c>
    </row>
    <row r="33" spans="1:3">
      <c s="4" r="A33" t="s">
        <v>466</v>
      </c>
      <c s="5" r="B33" t="n">
        <v>1315</v>
      </c>
      <c s="5" r="C33" t="n">
        <v>1970</v>
      </c>
    </row>
    <row r="34" spans="1:3">
      <c s="4" r="A34" t="s">
        <v>467</v>
      </c>
      <c s="5" r="B34" t="n">
        <v>77303</v>
      </c>
      <c s="5" r="C34" t="n">
        <v>83341</v>
      </c>
    </row>
    <row r="35" spans="1:3">
      <c s="4" r="A35" t="s">
        <v>468</v>
      </c>
      <c s="7" r="B35" t="n">
        <v>1594</v>
      </c>
      <c s="7" r="C35" t="n">
        <v>2093</v>
      </c>
    </row>
    <row r="36" spans="1:3">
      <c s="4" r="A36" t="s">
        <v>453</v>
      </c>
    </row>
    <row r="37" spans="1:3">
      <c s="3" r="A37" t="s">
        <v>444</v>
      </c>
    </row>
    <row r="38" spans="1:3">
      <c s="4" r="A38" t="s">
        <v>462</v>
      </c>
      <c s="5" r="B38" t="n">
        <v>3</v>
      </c>
      <c s="5" r="C38" t="n">
        <v>7</v>
      </c>
    </row>
    <row r="39" spans="1:3">
      <c s="4" r="A39" t="s">
        <v>463</v>
      </c>
      <c s="7" r="B39" t="n">
        <v>8298</v>
      </c>
      <c s="7" r="C39" t="n">
        <v>23024</v>
      </c>
    </row>
    <row r="40" spans="1:3">
      <c s="4" r="A40" t="s">
        <v>464</v>
      </c>
      <c s="5" r="B40" t="n">
        <v>13</v>
      </c>
      <c s="5" r="C40" t="n">
        <v>50</v>
      </c>
    </row>
    <row r="41" spans="1:3">
      <c s="4" r="A41" t="s">
        <v>465</v>
      </c>
      <c s="5" r="C41" t="n">
        <v>3400</v>
      </c>
    </row>
    <row r="42" spans="1:3">
      <c s="4" r="A42" t="s">
        <v>466</v>
      </c>
      <c s="5" r="C42" t="n">
        <v>53</v>
      </c>
    </row>
    <row r="43" spans="1:3">
      <c s="4" r="A43" t="s">
        <v>467</v>
      </c>
      <c s="5" r="B43" t="n">
        <v>8298</v>
      </c>
      <c s="5" r="C43" t="n">
        <v>26424</v>
      </c>
    </row>
    <row r="44" spans="1:3">
      <c s="4" r="A44" t="s">
        <v>468</v>
      </c>
      <c s="7" r="B44" t="n">
        <v>13</v>
      </c>
      <c s="7" r="C44" t="n">
        <v>103</v>
      </c>
    </row>
    <row r="45" spans="1:3">
      <c s="4" r="A45" t="s">
        <v>455</v>
      </c>
    </row>
    <row r="46" spans="1:3">
      <c s="3" r="A46" t="s">
        <v>444</v>
      </c>
    </row>
    <row r="47" spans="1:3">
      <c s="4" r="A47" t="s">
        <v>462</v>
      </c>
      <c s="5" r="B47" t="n">
        <v>1</v>
      </c>
      <c s="5" r="C47" t="n">
        <v>1</v>
      </c>
    </row>
    <row r="48" spans="1:3">
      <c s="4" r="A48" t="s">
        <v>465</v>
      </c>
      <c s="7" r="B48" t="n">
        <v>965</v>
      </c>
      <c s="7" r="C48" t="n">
        <v>966</v>
      </c>
    </row>
    <row r="49" spans="1:3">
      <c s="4" r="A49" t="s">
        <v>466</v>
      </c>
      <c s="5" r="B49" t="n">
        <v>35</v>
      </c>
      <c s="5" r="C49" t="n">
        <v>34</v>
      </c>
    </row>
    <row r="50" spans="1:3">
      <c s="4" r="A50" t="s">
        <v>467</v>
      </c>
      <c s="5" r="B50" t="n">
        <v>965</v>
      </c>
      <c s="5" r="C50" t="n">
        <v>966</v>
      </c>
    </row>
    <row r="51" spans="1:3">
      <c s="4" r="A51" t="s">
        <v>468</v>
      </c>
      <c s="7" r="B51" t="n">
        <v>35</v>
      </c>
      <c s="7" r="C51" t="n">
        <v>34</v>
      </c>
    </row>
    <row r="52" spans="1:3">
      <c s="4" r="A52" t="s">
        <v>469</v>
      </c>
    </row>
    <row r="53" spans="1:3">
      <c s="3" r="A53" t="s">
        <v>444</v>
      </c>
    </row>
    <row r="54" spans="1:3">
      <c s="4" r="A54" t="s">
        <v>462</v>
      </c>
      <c s="5" r="B54" t="n">
        <v>120</v>
      </c>
      <c s="5" r="C54" t="n">
        <v>72</v>
      </c>
    </row>
    <row r="55" spans="1:3">
      <c s="4" r="A55" t="s">
        <v>463</v>
      </c>
      <c s="7" r="B55" t="n">
        <v>112391</v>
      </c>
      <c s="7" r="C55" t="n">
        <v>50965</v>
      </c>
    </row>
    <row r="56" spans="1:3">
      <c s="4" r="A56" t="s">
        <v>464</v>
      </c>
      <c s="5" r="B56" t="n">
        <v>1168</v>
      </c>
      <c s="5" r="C56" t="n">
        <v>202</v>
      </c>
    </row>
    <row r="57" spans="1:3">
      <c s="4" r="A57" t="s">
        <v>465</v>
      </c>
      <c s="5" r="B57" t="n">
        <v>42686</v>
      </c>
      <c s="5" r="C57" t="n">
        <v>98482</v>
      </c>
    </row>
    <row r="58" spans="1:3">
      <c s="4" r="A58" t="s">
        <v>466</v>
      </c>
      <c s="5" r="B58" t="n">
        <v>1531</v>
      </c>
      <c s="5" r="C58" t="n">
        <v>2483</v>
      </c>
    </row>
    <row r="59" spans="1:3">
      <c s="4" r="A59" t="s">
        <v>467</v>
      </c>
      <c s="5" r="B59" t="n">
        <v>155077</v>
      </c>
      <c s="5" r="C59" t="n">
        <v>149447</v>
      </c>
    </row>
    <row r="60" spans="1:3">
      <c s="4" r="A60" t="s">
        <v>468</v>
      </c>
      <c s="7" r="B60" t="n">
        <v>2699</v>
      </c>
      <c s="7" r="C60" t="n">
        <v>26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70</v>
      </c>
      <c s="2" r="B1" t="s">
        <v>460</v>
      </c>
      <c s="2" r="C1" t="s">
        <v>461</v>
      </c>
    </row>
    <row r="2" spans="1:3">
      <c s="4" r="A2" t="s">
        <v>450</v>
      </c>
    </row>
    <row r="3" spans="1:3">
      <c s="3" r="A3" t="s">
        <v>457</v>
      </c>
    </row>
    <row r="4" spans="1:3">
      <c s="4" r="A4" t="s">
        <v>471</v>
      </c>
      <c s="5" r="B4" t="n">
        <v>75</v>
      </c>
      <c s="5" r="C4" t="n">
        <v>29</v>
      </c>
    </row>
    <row r="5" spans="1:3">
      <c s="4" r="A5" t="s">
        <v>472</v>
      </c>
      <c s="7" r="B5" t="n">
        <v>30935</v>
      </c>
      <c s="7" r="C5" t="n">
        <v>5322</v>
      </c>
    </row>
    <row r="6" spans="1:3">
      <c s="4" r="A6" t="s">
        <v>473</v>
      </c>
      <c s="5" r="B6" t="n">
        <v>702</v>
      </c>
      <c s="5" r="C6" t="n">
        <v>190</v>
      </c>
    </row>
    <row r="7" spans="1:3">
      <c s="4" r="A7" t="s">
        <v>474</v>
      </c>
      <c s="5" r="B7" t="n">
        <v>1637</v>
      </c>
      <c s="5" r="C7" t="n">
        <v>9144</v>
      </c>
    </row>
    <row r="8" spans="1:3">
      <c s="4" r="A8" t="s">
        <v>475</v>
      </c>
      <c s="5" r="B8" t="n">
        <v>61</v>
      </c>
      <c s="5" r="C8" t="n">
        <v>62</v>
      </c>
    </row>
    <row r="9" spans="1:3">
      <c s="4" r="A9" t="s">
        <v>476</v>
      </c>
      <c s="5" r="B9" t="n">
        <v>32572</v>
      </c>
      <c s="5" r="C9" t="n">
        <v>14466</v>
      </c>
    </row>
    <row r="10" spans="1:3">
      <c s="4" r="A10" t="s">
        <v>477</v>
      </c>
      <c s="7" r="B10" t="n">
        <v>763</v>
      </c>
      <c s="7" r="C10" t="n">
        <v>252</v>
      </c>
    </row>
    <row r="11" spans="1:3">
      <c s="4" r="A11" t="s">
        <v>451</v>
      </c>
    </row>
    <row r="12" spans="1:3">
      <c s="3" r="A12" t="s">
        <v>457</v>
      </c>
    </row>
    <row r="13" spans="1:3">
      <c s="4" r="A13" t="s">
        <v>471</v>
      </c>
      <c s="5" r="B13" t="n">
        <v>5</v>
      </c>
    </row>
    <row r="14" spans="1:3">
      <c s="4" r="A14" t="s">
        <v>472</v>
      </c>
      <c s="7" r="B14" t="n">
        <v>4551</v>
      </c>
    </row>
    <row r="15" spans="1:3">
      <c s="4" r="A15" t="s">
        <v>473</v>
      </c>
      <c s="5" r="B15" t="n">
        <v>75</v>
      </c>
    </row>
    <row r="16" spans="1:3">
      <c s="4" r="A16" t="s">
        <v>476</v>
      </c>
      <c s="5" r="B16" t="n">
        <v>4551</v>
      </c>
    </row>
    <row r="17" spans="1:3">
      <c s="4" r="A17" t="s">
        <v>477</v>
      </c>
      <c s="7" r="B17" t="n">
        <v>75</v>
      </c>
    </row>
    <row r="18" spans="1:3">
      <c s="4" r="A18" t="s">
        <v>452</v>
      </c>
    </row>
    <row r="19" spans="1:3">
      <c s="3" r="A19" t="s">
        <v>457</v>
      </c>
    </row>
    <row r="20" spans="1:3">
      <c s="4" r="A20" t="s">
        <v>471</v>
      </c>
      <c s="5" r="B20" t="n">
        <v>6</v>
      </c>
      <c s="5" r="C20" t="n">
        <v>1</v>
      </c>
    </row>
    <row r="21" spans="1:3">
      <c s="4" r="A21" t="s">
        <v>472</v>
      </c>
      <c s="7" r="B21" t="n">
        <v>16651</v>
      </c>
    </row>
    <row r="22" spans="1:3">
      <c s="4" r="A22" t="s">
        <v>473</v>
      </c>
      <c s="5" r="B22" t="n">
        <v>247</v>
      </c>
    </row>
    <row r="23" spans="1:3">
      <c s="4" r="A23" t="s">
        <v>474</v>
      </c>
      <c s="5" r="B23" t="n">
        <v>7775</v>
      </c>
      <c s="7" r="C23" t="n">
        <v>8298</v>
      </c>
    </row>
    <row r="24" spans="1:3">
      <c s="4" r="A24" t="s">
        <v>475</v>
      </c>
      <c s="5" r="B24" t="n">
        <v>248</v>
      </c>
      <c s="5" r="C24" t="n">
        <v>233</v>
      </c>
    </row>
    <row r="25" spans="1:3">
      <c s="4" r="A25" t="s">
        <v>476</v>
      </c>
      <c s="5" r="B25" t="n">
        <v>24426</v>
      </c>
      <c s="5" r="C25" t="n">
        <v>8298</v>
      </c>
    </row>
    <row r="26" spans="1:3">
      <c s="4" r="A26" t="s">
        <v>477</v>
      </c>
      <c s="7" r="B26" t="n">
        <v>495</v>
      </c>
      <c s="7" r="C26" t="n">
        <v>233</v>
      </c>
    </row>
    <row r="27" spans="1:3">
      <c s="4" r="A27" t="s">
        <v>453</v>
      </c>
    </row>
    <row r="28" spans="1:3">
      <c s="3" r="A28" t="s">
        <v>457</v>
      </c>
    </row>
    <row r="29" spans="1:3">
      <c s="4" r="A29" t="s">
        <v>471</v>
      </c>
      <c s="5" r="B29" t="n">
        <v>6</v>
      </c>
      <c s="5" r="C29" t="n">
        <v>2</v>
      </c>
    </row>
    <row r="30" spans="1:3">
      <c s="4" r="A30" t="s">
        <v>472</v>
      </c>
      <c s="7" r="B30" t="n">
        <v>15588</v>
      </c>
      <c s="7" r="C30" t="n">
        <v>2358</v>
      </c>
    </row>
    <row r="31" spans="1:3">
      <c s="4" r="A31" t="s">
        <v>473</v>
      </c>
      <c s="5" r="B31" t="n">
        <v>343</v>
      </c>
      <c s="5" r="C31" t="n">
        <v>27</v>
      </c>
    </row>
    <row r="32" spans="1:3">
      <c s="4" r="A32" t="s">
        <v>474</v>
      </c>
      <c s="5" r="B32" t="n">
        <v>700</v>
      </c>
      <c s="5" r="C32" t="n">
        <v>750</v>
      </c>
    </row>
    <row r="33" spans="1:3">
      <c s="4" r="A33" t="s">
        <v>475</v>
      </c>
      <c s="5" r="B33" t="n">
        <v>184</v>
      </c>
      <c s="5" r="C33" t="n">
        <v>132</v>
      </c>
    </row>
    <row r="34" spans="1:3">
      <c s="4" r="A34" t="s">
        <v>476</v>
      </c>
      <c s="5" r="B34" t="n">
        <v>16288</v>
      </c>
      <c s="5" r="C34" t="n">
        <v>3108</v>
      </c>
    </row>
    <row r="35" spans="1:3">
      <c s="4" r="A35" t="s">
        <v>477</v>
      </c>
      <c s="7" r="B35" t="n">
        <v>527</v>
      </c>
      <c s="7" r="C35" t="n">
        <v>159</v>
      </c>
    </row>
    <row r="36" spans="1:3">
      <c s="4" r="A36" t="s">
        <v>469</v>
      </c>
    </row>
    <row r="37" spans="1:3">
      <c s="3" r="A37" t="s">
        <v>457</v>
      </c>
    </row>
    <row r="38" spans="1:3">
      <c s="4" r="A38" t="s">
        <v>471</v>
      </c>
      <c s="5" r="B38" t="n">
        <v>92</v>
      </c>
      <c s="5" r="C38" t="n">
        <v>32</v>
      </c>
    </row>
    <row r="39" spans="1:3">
      <c s="4" r="A39" t="s">
        <v>472</v>
      </c>
      <c s="7" r="B39" t="n">
        <v>67725</v>
      </c>
      <c s="7" r="C39" t="n">
        <v>7680</v>
      </c>
    </row>
    <row r="40" spans="1:3">
      <c s="4" r="A40" t="s">
        <v>473</v>
      </c>
      <c s="5" r="B40" t="n">
        <v>1367</v>
      </c>
      <c s="5" r="C40" t="n">
        <v>217</v>
      </c>
    </row>
    <row r="41" spans="1:3">
      <c s="4" r="A41" t="s">
        <v>474</v>
      </c>
      <c s="5" r="B41" t="n">
        <v>10112</v>
      </c>
      <c s="5" r="C41" t="n">
        <v>18192</v>
      </c>
    </row>
    <row r="42" spans="1:3">
      <c s="4" r="A42" t="s">
        <v>475</v>
      </c>
      <c s="5" r="B42" t="n">
        <v>493</v>
      </c>
      <c s="5" r="C42" t="n">
        <v>427</v>
      </c>
    </row>
    <row r="43" spans="1:3">
      <c s="4" r="A43" t="s">
        <v>476</v>
      </c>
      <c s="5" r="B43" t="n">
        <v>77837</v>
      </c>
      <c s="5" r="C43" t="n">
        <v>25872</v>
      </c>
    </row>
    <row r="44" spans="1:3">
      <c s="4" r="A44" t="s">
        <v>477</v>
      </c>
      <c s="7" r="B44" t="n">
        <v>1860</v>
      </c>
      <c s="7" r="C44" t="n">
        <v>6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78</v>
      </c>
      <c s="2" r="B1" t="s">
        <v>1</v>
      </c>
    </row>
    <row r="2" spans="1:2">
      <c s="2" r="B2" t="s">
        <v>479</v>
      </c>
    </row>
    <row r="3" spans="1:2">
      <c s="3" r="A3" t="s">
        <v>480</v>
      </c>
    </row>
    <row r="4" spans="1:2">
      <c s="4" r="A4" t="s">
        <v>481</v>
      </c>
      <c s="7" r="B4" t="n">
        <v>6639</v>
      </c>
    </row>
    <row r="5" spans="1:2">
      <c s="3" r="A5" t="s">
        <v>482</v>
      </c>
    </row>
    <row r="6" spans="1:2">
      <c s="4" r="A6" t="s">
        <v>483</v>
      </c>
      <c s="5" r="B6" t="n">
        <v>-6639</v>
      </c>
    </row>
    <row r="7" spans="1:2">
      <c s="4" r="A7" t="s">
        <v>484</v>
      </c>
      <c s="7" r="B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5</v>
      </c>
      <c s="2" r="B1" t="s">
        <v>2</v>
      </c>
      <c s="2" r="C1" t="s">
        <v>23</v>
      </c>
    </row>
    <row r="2" spans="1:3">
      <c s="3" r="A2" t="s">
        <v>486</v>
      </c>
    </row>
    <row r="3" spans="1:3">
      <c s="4" r="A3" t="s">
        <v>487</v>
      </c>
      <c s="7" r="B3" t="n">
        <v>33880</v>
      </c>
    </row>
    <row r="4" spans="1:3">
      <c s="4" r="A4" t="s">
        <v>488</v>
      </c>
      <c s="5" r="B4" t="n">
        <v>80530</v>
      </c>
    </row>
    <row r="5" spans="1:3">
      <c s="4" r="A5" t="s">
        <v>489</v>
      </c>
      <c s="5" r="B5" t="n">
        <v>101917</v>
      </c>
    </row>
    <row r="6" spans="1:3">
      <c s="4" r="A6" t="s">
        <v>490</v>
      </c>
      <c s="5" r="B6" t="n">
        <v>28681</v>
      </c>
    </row>
    <row r="7" spans="1:3">
      <c s="4" r="A7" t="s">
        <v>491</v>
      </c>
      <c s="5" r="B7" t="n">
        <v>178343</v>
      </c>
    </row>
    <row r="8" spans="1:3">
      <c s="4" r="A8" t="s">
        <v>492</v>
      </c>
      <c s="5" r="B8" t="n">
        <v>423351</v>
      </c>
    </row>
    <row r="9" spans="1:3">
      <c s="3" r="A9" t="s">
        <v>493</v>
      </c>
    </row>
    <row r="10" spans="1:3">
      <c s="4" r="A10" t="s">
        <v>494</v>
      </c>
      <c s="5" r="B10" t="n">
        <v>34346</v>
      </c>
    </row>
    <row r="11" spans="1:3">
      <c s="4" r="A11" t="s">
        <v>495</v>
      </c>
      <c s="5" r="B11" t="n">
        <v>82256</v>
      </c>
    </row>
    <row r="12" spans="1:3">
      <c s="4" r="A12" t="s">
        <v>496</v>
      </c>
      <c s="5" r="B12" t="n">
        <v>105549</v>
      </c>
    </row>
    <row r="13" spans="1:3">
      <c s="4" r="A13" t="s">
        <v>497</v>
      </c>
      <c s="5" r="B13" t="n">
        <v>28946</v>
      </c>
    </row>
    <row r="14" spans="1:3">
      <c s="4" r="A14" t="s">
        <v>498</v>
      </c>
      <c s="5" r="B14" t="n">
        <v>177520</v>
      </c>
    </row>
    <row r="15" spans="1:3">
      <c s="4" r="A15" t="s">
        <v>499</v>
      </c>
      <c s="5" r="B15" t="n">
        <v>428617</v>
      </c>
    </row>
    <row r="16" spans="1:3">
      <c s="3" r="A16" t="s">
        <v>500</v>
      </c>
    </row>
    <row r="17" spans="1:3">
      <c s="4" r="A17" t="s">
        <v>487</v>
      </c>
      <c s="5" r="B17" t="n">
        <v>190</v>
      </c>
    </row>
    <row r="18" spans="1:3">
      <c s="4" r="A18" t="s">
        <v>488</v>
      </c>
      <c s="5" r="B18" t="n">
        <v>5558</v>
      </c>
    </row>
    <row r="19" spans="1:3">
      <c s="4" r="A19" t="s">
        <v>489</v>
      </c>
      <c s="5" r="B19" t="n">
        <v>40648</v>
      </c>
    </row>
    <row r="20" spans="1:3">
      <c s="4" r="A20" t="s">
        <v>490</v>
      </c>
      <c s="5" r="B20" t="n">
        <v>22561</v>
      </c>
    </row>
    <row r="21" spans="1:3">
      <c s="4" r="A21" t="s">
        <v>491</v>
      </c>
      <c s="5" r="B21" t="n">
        <v>29792</v>
      </c>
    </row>
    <row r="22" spans="1:3">
      <c s="4" r="A22" t="s">
        <v>458</v>
      </c>
      <c s="5" r="B22" t="n">
        <v>98749</v>
      </c>
      <c s="7" r="C22" t="n">
        <v>51524</v>
      </c>
    </row>
    <row r="23" spans="1:3">
      <c s="3" r="A23" t="s">
        <v>501</v>
      </c>
    </row>
    <row r="24" spans="1:3">
      <c s="4" r="A24" t="s">
        <v>494</v>
      </c>
      <c s="5" r="B24" t="n">
        <v>190</v>
      </c>
    </row>
    <row r="25" spans="1:3">
      <c s="4" r="A25" t="s">
        <v>495</v>
      </c>
      <c s="5" r="B25" t="n">
        <v>5540</v>
      </c>
    </row>
    <row r="26" spans="1:3">
      <c s="4" r="A26" t="s">
        <v>496</v>
      </c>
      <c s="5" r="B26" t="n">
        <v>40043</v>
      </c>
    </row>
    <row r="27" spans="1:3">
      <c s="4" r="A27" t="s">
        <v>497</v>
      </c>
      <c s="5" r="B27" t="n">
        <v>22072</v>
      </c>
    </row>
    <row r="28" spans="1:3">
      <c s="4" r="A28" t="s">
        <v>498</v>
      </c>
      <c s="5" r="B28" t="n">
        <v>29230</v>
      </c>
    </row>
    <row r="29" spans="1:3">
      <c s="4" r="A29" t="s">
        <v>72</v>
      </c>
      <c s="7" r="B29" t="n">
        <v>97075</v>
      </c>
      <c s="7" r="C29" t="n">
        <v>512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02</v>
      </c>
      <c s="2" r="B1" t="s">
        <v>83</v>
      </c>
      <c s="2" r="D1" t="s">
        <v>1</v>
      </c>
      <c s="2" r="F1" t="s">
        <v>503</v>
      </c>
    </row>
    <row r="2" spans="1:6">
      <c s="2" r="B2" t="s">
        <v>2</v>
      </c>
      <c s="2" r="C2" t="s">
        <v>84</v>
      </c>
      <c s="2" r="D2" t="s">
        <v>2</v>
      </c>
      <c s="2" r="E2" t="s">
        <v>84</v>
      </c>
      <c s="2" r="F2" t="s">
        <v>23</v>
      </c>
    </row>
    <row r="3" spans="1:6">
      <c s="4" r="A3" t="s">
        <v>454</v>
      </c>
    </row>
    <row r="4" spans="1:6">
      <c s="3" r="A4" t="s">
        <v>504</v>
      </c>
    </row>
    <row r="5" spans="1:6">
      <c s="4" r="A5" t="s">
        <v>505</v>
      </c>
      <c s="7" r="B5" t="n">
        <v>824</v>
      </c>
      <c s="7" r="C5" t="n">
        <v>191</v>
      </c>
      <c s="7" r="D5" t="n">
        <v>1265</v>
      </c>
      <c s="7" r="E5" t="n">
        <v>1120</v>
      </c>
    </row>
    <row r="6" spans="1:6">
      <c s="4" r="A6" t="s">
        <v>506</v>
      </c>
      <c s="5" r="B6" t="n">
        <v>-368</v>
      </c>
      <c s="5" r="C6" t="n">
        <v>0</v>
      </c>
      <c s="5" r="D6" t="n">
        <v>-442</v>
      </c>
      <c s="5" r="E6" t="n">
        <v>-146</v>
      </c>
    </row>
    <row r="7" spans="1:6">
      <c s="4" r="A7" t="s">
        <v>507</v>
      </c>
      <c s="5" r="B7" t="n">
        <v>0</v>
      </c>
      <c s="5" r="C7" t="n">
        <v>0</v>
      </c>
    </row>
    <row r="8" spans="1:6">
      <c s="4" r="A8" t="s">
        <v>143</v>
      </c>
      <c s="5" r="B8" t="n">
        <v>456</v>
      </c>
      <c s="5" r="C8" t="n">
        <v>191</v>
      </c>
      <c s="5" r="D8" t="n">
        <v>823</v>
      </c>
      <c s="5" r="E8" t="n">
        <v>974</v>
      </c>
    </row>
    <row r="9" spans="1:6">
      <c s="4" r="A9" t="s">
        <v>455</v>
      </c>
    </row>
    <row r="10" spans="1:6">
      <c s="3" r="A10" t="s">
        <v>504</v>
      </c>
    </row>
    <row r="11" spans="1:6">
      <c s="4" r="A11" t="s">
        <v>505</v>
      </c>
      <c s="5" r="B11" t="n">
        <v>0</v>
      </c>
      <c s="5" r="C11" t="n">
        <v>0</v>
      </c>
      <c s="5" r="D11" t="n">
        <v>188</v>
      </c>
    </row>
    <row r="12" spans="1:6">
      <c s="4" r="A12" t="s">
        <v>506</v>
      </c>
      <c s="5" r="B12" t="n">
        <v>0</v>
      </c>
      <c s="5" r="C12" t="n">
        <v>0</v>
      </c>
    </row>
    <row r="13" spans="1:6">
      <c s="4" r="A13" t="s">
        <v>507</v>
      </c>
      <c s="5" r="B13" t="n">
        <v>0</v>
      </c>
      <c s="5" r="C13" t="n">
        <v>0</v>
      </c>
      <c s="7" r="F13" t="n">
        <v>0</v>
      </c>
    </row>
    <row r="14" spans="1:6">
      <c s="4" r="A14" t="s">
        <v>143</v>
      </c>
      <c s="5" r="B14" t="n">
        <v>0</v>
      </c>
      <c s="5" r="C14" t="n">
        <v>0</v>
      </c>
      <c s="5" r="D14" t="n">
        <v>188</v>
      </c>
    </row>
    <row r="15" spans="1:6">
      <c s="4" r="A15" t="s">
        <v>469</v>
      </c>
    </row>
    <row r="16" spans="1:6">
      <c s="3" r="A16" t="s">
        <v>504</v>
      </c>
    </row>
    <row r="17" spans="1:6">
      <c s="4" r="A17" t="s">
        <v>143</v>
      </c>
      <c s="7" r="B17" t="n">
        <v>456</v>
      </c>
      <c s="7" r="C17" t="n">
        <v>191</v>
      </c>
      <c s="7" r="D17" t="n">
        <v>1011</v>
      </c>
      <c s="7" r="E17" t="n">
        <v>9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08</v>
      </c>
      <c s="2" r="B1" t="s">
        <v>83</v>
      </c>
      <c s="2" r="D1" t="s">
        <v>503</v>
      </c>
    </row>
    <row r="2" spans="1:4">
      <c s="2" r="B2" t="s">
        <v>2</v>
      </c>
      <c s="2" r="C2" t="s">
        <v>84</v>
      </c>
      <c s="2" r="D2" t="s">
        <v>23</v>
      </c>
    </row>
    <row r="3" spans="1:4">
      <c s="3" r="A3" t="s">
        <v>444</v>
      </c>
    </row>
    <row r="4" spans="1:4">
      <c s="4" r="A4" t="s">
        <v>509</v>
      </c>
      <c s="7" r="B4" t="n">
        <v>314500</v>
      </c>
      <c s="7" r="D4" t="n">
        <v>200700</v>
      </c>
    </row>
    <row r="5" spans="1:4">
      <c s="4" r="A5" t="s">
        <v>445</v>
      </c>
      <c s="5" r="B5" t="n">
        <v>424597</v>
      </c>
      <c s="5" r="D5" t="n">
        <v>466387</v>
      </c>
    </row>
    <row r="6" spans="1:4">
      <c s="4" r="A6" t="s">
        <v>30</v>
      </c>
      <c s="5" r="B6" t="n">
        <v>429868</v>
      </c>
      <c s="5" r="D6" t="n">
        <v>474942</v>
      </c>
    </row>
    <row r="7" spans="1:4">
      <c s="4" r="A7" t="s">
        <v>510</v>
      </c>
      <c s="5" r="B7" t="n">
        <v>10441</v>
      </c>
      <c s="5" r="D7" t="n">
        <v>8582</v>
      </c>
    </row>
    <row r="8" spans="1:4">
      <c s="4" r="A8" t="s">
        <v>450</v>
      </c>
    </row>
    <row r="9" spans="1:4">
      <c s="3" r="A9" t="s">
        <v>444</v>
      </c>
    </row>
    <row r="10" spans="1:4">
      <c s="4" r="A10" t="s">
        <v>445</v>
      </c>
      <c s="5" r="B10" t="n">
        <v>175432</v>
      </c>
      <c s="5" r="D10" t="n">
        <v>187276</v>
      </c>
    </row>
    <row r="11" spans="1:4">
      <c s="4" r="A11" t="s">
        <v>30</v>
      </c>
      <c s="7" r="B11" t="n">
        <v>181113</v>
      </c>
      <c s="5" r="D11" t="n">
        <v>195199</v>
      </c>
    </row>
    <row r="12" spans="1:4">
      <c s="4" r="A12" t="s">
        <v>511</v>
      </c>
    </row>
    <row r="13" spans="1:4">
      <c s="3" r="A13" t="s">
        <v>444</v>
      </c>
    </row>
    <row r="14" spans="1:4">
      <c s="4" r="A14" t="s">
        <v>512</v>
      </c>
      <c s="4" r="B14" t="s">
        <v>513</v>
      </c>
    </row>
    <row r="15" spans="1:4">
      <c s="4" r="A15" t="s">
        <v>514</v>
      </c>
    </row>
    <row r="16" spans="1:4">
      <c s="3" r="A16" t="s">
        <v>444</v>
      </c>
    </row>
    <row r="17" spans="1:4">
      <c s="4" r="A17" t="s">
        <v>512</v>
      </c>
      <c s="4" r="B17" t="s">
        <v>515</v>
      </c>
    </row>
    <row r="18" spans="1:4">
      <c s="4" r="A18" t="s">
        <v>453</v>
      </c>
    </row>
    <row r="19" spans="1:4">
      <c s="3" r="A19" t="s">
        <v>444</v>
      </c>
    </row>
    <row r="20" spans="1:4">
      <c s="4" r="A20" t="s">
        <v>445</v>
      </c>
      <c s="7" r="B20" t="n">
        <v>41135</v>
      </c>
      <c s="5" r="D20" t="n">
        <v>48656</v>
      </c>
    </row>
    <row r="21" spans="1:4">
      <c s="4" r="A21" t="s">
        <v>30</v>
      </c>
      <c s="5" r="B21" t="n">
        <v>41363</v>
      </c>
      <c s="5" r="D21" t="n">
        <v>48741</v>
      </c>
    </row>
    <row r="22" spans="1:4">
      <c s="4" r="A22" t="s">
        <v>516</v>
      </c>
    </row>
    <row r="23" spans="1:4">
      <c s="3" r="A23" t="s">
        <v>444</v>
      </c>
    </row>
    <row r="24" spans="1:4">
      <c s="4" r="A24" t="s">
        <v>445</v>
      </c>
      <c s="5" r="B24" t="n">
        <v>1246</v>
      </c>
      <c s="5" r="D24" t="n">
        <v>2686</v>
      </c>
    </row>
    <row r="25" spans="1:4">
      <c s="4" r="A25" t="s">
        <v>30</v>
      </c>
      <c s="5" r="B25" t="n">
        <v>1251</v>
      </c>
      <c s="5" r="D25" t="n">
        <v>3032</v>
      </c>
    </row>
    <row r="26" spans="1:4">
      <c s="4" r="A26" t="s">
        <v>517</v>
      </c>
      <c s="5" r="B26" t="n">
        <v>0</v>
      </c>
      <c s="7" r="C26" t="n">
        <v>0</v>
      </c>
      <c s="7" r="D26" t="n">
        <v>0</v>
      </c>
    </row>
    <row r="27" spans="1:4">
      <c s="4" r="A27" t="s">
        <v>518</v>
      </c>
    </row>
    <row r="28" spans="1:4">
      <c s="3" r="A28" t="s">
        <v>444</v>
      </c>
    </row>
    <row r="29" spans="1:4">
      <c s="4" r="A29" t="s">
        <v>30</v>
      </c>
      <c s="5" r="B29" t="n">
        <v>300</v>
      </c>
    </row>
    <row r="30" spans="1:4">
      <c s="4" r="A30" t="s">
        <v>519</v>
      </c>
    </row>
    <row r="31" spans="1:4">
      <c s="3" r="A31" t="s">
        <v>444</v>
      </c>
    </row>
    <row r="32" spans="1:4">
      <c s="4" r="A32" t="s">
        <v>30</v>
      </c>
      <c s="7" r="B32" t="n">
        <v>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20</v>
      </c>
      <c s="2" r="B1" t="s">
        <v>2</v>
      </c>
      <c s="2" r="C1" t="s">
        <v>407</v>
      </c>
      <c s="2" r="D1" t="s">
        <v>23</v>
      </c>
      <c s="2" r="E1" t="s">
        <v>84</v>
      </c>
      <c s="2" r="F1" t="s">
        <v>408</v>
      </c>
      <c s="2" r="G1" t="s">
        <v>409</v>
      </c>
    </row>
    <row r="2" spans="1:7">
      <c s="3" r="A2" t="s">
        <v>521</v>
      </c>
    </row>
    <row r="3" spans="1:7">
      <c s="4" r="A3" t="s">
        <v>522</v>
      </c>
      <c s="7" r="B3" t="n">
        <v>814</v>
      </c>
      <c s="7" r="D3" t="n">
        <v>1145</v>
      </c>
    </row>
    <row r="4" spans="1:7">
      <c s="4" r="A4" t="s">
        <v>523</v>
      </c>
      <c s="5" r="B4" t="n">
        <v>16353</v>
      </c>
      <c s="5" r="D4" t="n">
        <v>15218</v>
      </c>
    </row>
    <row r="5" spans="1:7">
      <c s="4" r="A5" t="s">
        <v>524</v>
      </c>
      <c s="5" r="B5" t="n">
        <v>17167</v>
      </c>
      <c s="7" r="C5" t="n">
        <v>16526</v>
      </c>
      <c s="5" r="D5" t="n">
        <v>16363</v>
      </c>
      <c s="7" r="E5" t="n">
        <v>16432</v>
      </c>
      <c s="7" r="F5" t="n">
        <v>16425</v>
      </c>
      <c s="7" r="G5" t="n">
        <v>16179</v>
      </c>
    </row>
    <row r="6" spans="1:7">
      <c s="3" r="A6" t="s">
        <v>525</v>
      </c>
    </row>
    <row r="7" spans="1:7">
      <c s="4" r="A7" t="s">
        <v>526</v>
      </c>
      <c s="5" r="B7" t="n">
        <v>12126</v>
      </c>
      <c s="5" r="D7" t="n">
        <v>13486</v>
      </c>
    </row>
    <row r="8" spans="1:7">
      <c s="4" r="A8" t="s">
        <v>527</v>
      </c>
      <c s="5" r="B8" t="n">
        <v>2068380</v>
      </c>
      <c s="5" r="D8" t="n">
        <v>1119033</v>
      </c>
    </row>
    <row r="9" spans="1:7">
      <c s="4" r="A9" t="s">
        <v>528</v>
      </c>
      <c s="5" r="B9" t="n">
        <v>27852</v>
      </c>
    </row>
    <row r="10" spans="1:7">
      <c s="4" r="A10" t="s">
        <v>529</v>
      </c>
      <c s="5" r="B10" t="n">
        <v>2108358</v>
      </c>
      <c s="5" r="D10" t="n">
        <v>1132519</v>
      </c>
    </row>
    <row r="11" spans="1:7">
      <c s="4" r="A11" t="s">
        <v>530</v>
      </c>
    </row>
    <row r="12" spans="1:7">
      <c s="3" r="A12" t="s">
        <v>521</v>
      </c>
    </row>
    <row r="13" spans="1:7">
      <c s="4" r="A13" t="s">
        <v>522</v>
      </c>
      <c s="5" r="B13" t="n">
        <v>69</v>
      </c>
      <c s="5" r="D13" t="n">
        <v>88</v>
      </c>
    </row>
    <row r="14" spans="1:7">
      <c s="4" r="A14" t="s">
        <v>523</v>
      </c>
      <c s="5" r="B14" t="n">
        <v>1411</v>
      </c>
      <c s="5" r="D14" t="n">
        <v>1418</v>
      </c>
    </row>
    <row r="15" spans="1:7">
      <c s="4" r="A15" t="s">
        <v>524</v>
      </c>
      <c s="5" r="B15" t="n">
        <v>1480</v>
      </c>
      <c s="5" r="C15" t="n">
        <v>1612</v>
      </c>
      <c s="5" r="D15" t="n">
        <v>1506</v>
      </c>
      <c s="5" r="E15" t="n">
        <v>1145</v>
      </c>
      <c s="5" r="F15" t="n">
        <v>1034</v>
      </c>
      <c s="5" r="G15" t="n">
        <v>1358</v>
      </c>
    </row>
    <row r="16" spans="1:7">
      <c s="3" r="A16" t="s">
        <v>525</v>
      </c>
    </row>
    <row r="17" spans="1:7">
      <c s="4" r="A17" t="s">
        <v>526</v>
      </c>
      <c s="5" r="B17" t="n">
        <v>3069</v>
      </c>
      <c s="5" r="D17" t="n">
        <v>3027</v>
      </c>
    </row>
    <row r="18" spans="1:7">
      <c s="4" r="A18" t="s">
        <v>527</v>
      </c>
      <c s="5" r="B18" t="n">
        <v>110781</v>
      </c>
      <c s="5" r="D18" t="n">
        <v>101782</v>
      </c>
    </row>
    <row r="19" spans="1:7">
      <c s="4" r="A19" t="s">
        <v>529</v>
      </c>
      <c s="5" r="B19" t="n">
        <v>113850</v>
      </c>
      <c s="5" r="D19" t="n">
        <v>104809</v>
      </c>
    </row>
    <row r="20" spans="1:7">
      <c s="4" r="A20" t="s">
        <v>531</v>
      </c>
    </row>
    <row r="21" spans="1:7">
      <c s="3" r="A21" t="s">
        <v>521</v>
      </c>
    </row>
    <row r="22" spans="1:7">
      <c s="4" r="A22" t="s">
        <v>522</v>
      </c>
      <c s="5" r="B22" t="n">
        <v>254</v>
      </c>
      <c s="5" r="D22" t="n">
        <v>206</v>
      </c>
    </row>
    <row r="23" spans="1:7">
      <c s="4" r="A23" t="s">
        <v>523</v>
      </c>
      <c s="5" r="B23" t="n">
        <v>5171</v>
      </c>
      <c s="5" r="D23" t="n">
        <v>5574</v>
      </c>
    </row>
    <row r="24" spans="1:7">
      <c s="4" r="A24" t="s">
        <v>524</v>
      </c>
      <c s="5" r="B24" t="n">
        <v>5425</v>
      </c>
      <c s="5" r="C24" t="n">
        <v>5518</v>
      </c>
      <c s="5" r="D24" t="n">
        <v>5780</v>
      </c>
      <c s="5" r="E24" t="n">
        <v>5183</v>
      </c>
      <c s="5" r="F24" t="n">
        <v>5404</v>
      </c>
      <c s="5" r="G24" t="n">
        <v>4980</v>
      </c>
    </row>
    <row r="25" spans="1:7">
      <c s="3" r="A25" t="s">
        <v>525</v>
      </c>
    </row>
    <row r="26" spans="1:7">
      <c s="4" r="A26" t="s">
        <v>526</v>
      </c>
      <c s="5" r="B26" t="n">
        <v>2289</v>
      </c>
      <c s="5" r="D26" t="n">
        <v>3168</v>
      </c>
    </row>
    <row r="27" spans="1:7">
      <c s="4" r="A27" t="s">
        <v>527</v>
      </c>
      <c s="5" r="B27" t="n">
        <v>448114</v>
      </c>
      <c s="5" r="D27" t="n">
        <v>301732</v>
      </c>
    </row>
    <row r="28" spans="1:7">
      <c s="4" r="A28" t="s">
        <v>528</v>
      </c>
      <c s="5" r="B28" t="n">
        <v>393</v>
      </c>
    </row>
    <row r="29" spans="1:7">
      <c s="4" r="A29" t="s">
        <v>529</v>
      </c>
      <c s="5" r="B29" t="n">
        <v>450796</v>
      </c>
      <c s="5" r="D29" t="n">
        <v>304900</v>
      </c>
    </row>
    <row r="30" spans="1:7">
      <c s="4" r="A30" t="s">
        <v>532</v>
      </c>
    </row>
    <row r="31" spans="1:7">
      <c s="3" r="A31" t="s">
        <v>521</v>
      </c>
    </row>
    <row r="32" spans="1:7">
      <c s="4" r="A32" t="s">
        <v>522</v>
      </c>
      <c s="5" r="B32" t="n">
        <v>273</v>
      </c>
      <c s="5" r="D32" t="n">
        <v>226</v>
      </c>
    </row>
    <row r="33" spans="1:7">
      <c s="4" r="A33" t="s">
        <v>523</v>
      </c>
      <c s="5" r="B33" t="n">
        <v>5493</v>
      </c>
      <c s="5" r="D33" t="n">
        <v>4173</v>
      </c>
    </row>
    <row r="34" spans="1:7">
      <c s="4" r="A34" t="s">
        <v>524</v>
      </c>
      <c s="5" r="B34" t="n">
        <v>5766</v>
      </c>
      <c s="5" r="C34" t="n">
        <v>5756</v>
      </c>
      <c s="5" r="D34" t="n">
        <v>4399</v>
      </c>
      <c s="5" r="E34" t="n">
        <v>4734</v>
      </c>
      <c s="5" r="F34" t="n">
        <v>4490</v>
      </c>
      <c s="5" r="G34" t="n">
        <v>5294</v>
      </c>
    </row>
    <row r="35" spans="1:7">
      <c s="3" r="A35" t="s">
        <v>525</v>
      </c>
    </row>
    <row r="36" spans="1:7">
      <c s="4" r="A36" t="s">
        <v>526</v>
      </c>
      <c s="5" r="B36" t="n">
        <v>4254</v>
      </c>
      <c s="5" r="D36" t="n">
        <v>3916</v>
      </c>
    </row>
    <row r="37" spans="1:7">
      <c s="4" r="A37" t="s">
        <v>527</v>
      </c>
      <c s="5" r="B37" t="n">
        <v>944544</v>
      </c>
      <c s="5" r="D37" t="n">
        <v>422605</v>
      </c>
    </row>
    <row r="38" spans="1:7">
      <c s="4" r="A38" t="s">
        <v>528</v>
      </c>
      <c s="5" r="B38" t="n">
        <v>19562</v>
      </c>
    </row>
    <row r="39" spans="1:7">
      <c s="4" r="A39" t="s">
        <v>529</v>
      </c>
      <c s="5" r="B39" t="n">
        <v>968360</v>
      </c>
      <c s="5" r="D39" t="n">
        <v>426521</v>
      </c>
    </row>
    <row r="40" spans="1:7">
      <c s="4" r="A40" t="s">
        <v>533</v>
      </c>
    </row>
    <row r="41" spans="1:7">
      <c s="3" r="A41" t="s">
        <v>521</v>
      </c>
    </row>
    <row r="42" spans="1:7">
      <c s="4" r="A42" t="s">
        <v>522</v>
      </c>
      <c s="5" r="B42" t="n">
        <v>217</v>
      </c>
      <c s="5" r="D42" t="n">
        <v>623</v>
      </c>
    </row>
    <row r="43" spans="1:7">
      <c s="4" r="A43" t="s">
        <v>523</v>
      </c>
      <c s="5" r="B43" t="n">
        <v>3007</v>
      </c>
      <c s="5" r="D43" t="n">
        <v>2544</v>
      </c>
    </row>
    <row r="44" spans="1:7">
      <c s="4" r="A44" t="s">
        <v>524</v>
      </c>
      <c s="5" r="B44" t="n">
        <v>3224</v>
      </c>
      <c s="5" r="C44" t="n">
        <v>3083</v>
      </c>
      <c s="5" r="D44" t="n">
        <v>3167</v>
      </c>
      <c s="5" r="E44" t="n">
        <v>3029</v>
      </c>
      <c s="5" r="F44" t="n">
        <v>2989</v>
      </c>
      <c s="5" r="G44" t="n">
        <v>3185</v>
      </c>
    </row>
    <row r="45" spans="1:7">
      <c s="3" r="A45" t="s">
        <v>525</v>
      </c>
    </row>
    <row r="46" spans="1:7">
      <c s="4" r="A46" t="s">
        <v>526</v>
      </c>
      <c s="5" r="B46" t="n">
        <v>2485</v>
      </c>
      <c s="5" r="D46" t="n">
        <v>3341</v>
      </c>
    </row>
    <row r="47" spans="1:7">
      <c s="4" r="A47" t="s">
        <v>527</v>
      </c>
      <c s="5" r="B47" t="n">
        <v>529329</v>
      </c>
      <c s="5" r="D47" t="n">
        <v>269270</v>
      </c>
    </row>
    <row r="48" spans="1:7">
      <c s="4" r="A48" t="s">
        <v>528</v>
      </c>
      <c s="5" r="B48" t="n">
        <v>7895</v>
      </c>
    </row>
    <row r="49" spans="1:7">
      <c s="4" r="A49" t="s">
        <v>529</v>
      </c>
      <c s="5" r="B49" t="n">
        <v>539709</v>
      </c>
      <c s="5" r="D49" t="n">
        <v>272611</v>
      </c>
    </row>
    <row r="50" spans="1:7">
      <c s="4" r="A50" t="s">
        <v>534</v>
      </c>
    </row>
    <row r="51" spans="1:7">
      <c s="3" r="A51" t="s">
        <v>521</v>
      </c>
    </row>
    <row r="52" spans="1:7">
      <c s="4" r="A52" t="s">
        <v>522</v>
      </c>
      <c s="5" r="B52" t="n">
        <v>1</v>
      </c>
      <c s="5" r="D52" t="n">
        <v>2</v>
      </c>
    </row>
    <row r="53" spans="1:7">
      <c s="4" r="A53" t="s">
        <v>523</v>
      </c>
      <c s="5" r="B53" t="n">
        <v>336</v>
      </c>
      <c s="5" r="D53" t="n">
        <v>321</v>
      </c>
    </row>
    <row r="54" spans="1:7">
      <c s="4" r="A54" t="s">
        <v>524</v>
      </c>
      <c s="5" r="B54" t="n">
        <v>337</v>
      </c>
      <c s="5" r="C54" t="n">
        <v>285</v>
      </c>
      <c s="5" r="D54" t="n">
        <v>323</v>
      </c>
      <c s="5" r="E54" t="n">
        <v>229</v>
      </c>
      <c s="5" r="F54" t="n">
        <v>294</v>
      </c>
      <c s="5" r="G54" t="n">
        <v>275</v>
      </c>
    </row>
    <row r="55" spans="1:7">
      <c s="3" r="A55" t="s">
        <v>525</v>
      </c>
    </row>
    <row r="56" spans="1:7">
      <c s="4" r="A56" t="s">
        <v>526</v>
      </c>
      <c s="5" r="B56" t="n">
        <v>29</v>
      </c>
      <c s="5" r="D56" t="n">
        <v>34</v>
      </c>
    </row>
    <row r="57" spans="1:7">
      <c s="4" r="A57" t="s">
        <v>527</v>
      </c>
      <c s="5" r="B57" t="n">
        <v>35612</v>
      </c>
      <c s="5" r="D57" t="n">
        <v>23644</v>
      </c>
    </row>
    <row r="58" spans="1:7">
      <c s="4" r="A58" t="s">
        <v>528</v>
      </c>
      <c s="5" r="B58" t="n">
        <v>2</v>
      </c>
    </row>
    <row r="59" spans="1:7">
      <c s="4" r="A59" t="s">
        <v>529</v>
      </c>
      <c s="5" r="B59" t="n">
        <v>35643</v>
      </c>
      <c s="5" r="D59" t="n">
        <v>23678</v>
      </c>
    </row>
    <row r="60" spans="1:7">
      <c s="4" r="A60" t="s">
        <v>535</v>
      </c>
    </row>
    <row r="61" spans="1:7">
      <c s="3" r="A61" t="s">
        <v>521</v>
      </c>
    </row>
    <row r="62" spans="1:7">
      <c s="4" r="A62" t="s">
        <v>523</v>
      </c>
      <c s="5" r="B62" t="n">
        <v>935</v>
      </c>
      <c s="5" r="D62" t="n">
        <v>1188</v>
      </c>
    </row>
    <row r="63" spans="1:7">
      <c s="4" r="A63" t="s">
        <v>524</v>
      </c>
      <c s="7" r="B63" t="n">
        <v>935</v>
      </c>
      <c s="7" r="C63" t="n">
        <v>272</v>
      </c>
      <c s="7" r="D63" t="n">
        <v>1188</v>
      </c>
      <c s="7" r="E63" t="n">
        <v>2112</v>
      </c>
      <c s="7" r="F63" t="n">
        <v>2214</v>
      </c>
      <c s="7" r="G63" t="n">
        <v>10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6</v>
      </c>
      <c s="2" r="B1" t="s">
        <v>83</v>
      </c>
      <c s="2" r="D1" t="s">
        <v>1</v>
      </c>
    </row>
    <row r="2" spans="1:5">
      <c s="2" r="B2" t="s">
        <v>2</v>
      </c>
      <c s="2" r="C2" t="s">
        <v>84</v>
      </c>
      <c s="2" r="D2" t="s">
        <v>2</v>
      </c>
      <c s="2" r="E2" t="s">
        <v>84</v>
      </c>
    </row>
    <row r="3" spans="1:5">
      <c s="3" r="A3" t="s">
        <v>537</v>
      </c>
    </row>
    <row r="4" spans="1:5">
      <c s="4" r="A4" t="s">
        <v>481</v>
      </c>
      <c s="7" r="B4" t="n">
        <v>16526</v>
      </c>
      <c s="7" r="C4" t="n">
        <v>16425</v>
      </c>
      <c s="7" r="D4" t="n">
        <v>16363</v>
      </c>
      <c s="7" r="E4" t="n">
        <v>16179</v>
      </c>
    </row>
    <row r="5" spans="1:5">
      <c s="4" r="A5" t="s">
        <v>538</v>
      </c>
      <c s="5" r="B5" t="n">
        <v>-292</v>
      </c>
      <c s="5" r="C5" t="n">
        <v>-344</v>
      </c>
      <c s="5" r="D5" t="n">
        <v>-1082</v>
      </c>
      <c s="5" r="E5" t="n">
        <v>-672</v>
      </c>
    </row>
    <row r="6" spans="1:5">
      <c s="4" r="A6" t="s">
        <v>539</v>
      </c>
      <c s="5" r="B6" t="n">
        <v>32</v>
      </c>
      <c s="5" r="C6" t="n">
        <v>51</v>
      </c>
      <c s="5" r="D6" t="n">
        <v>385</v>
      </c>
      <c s="5" r="E6" t="n">
        <v>175</v>
      </c>
    </row>
    <row r="7" spans="1:5">
      <c s="4" r="A7" t="s">
        <v>540</v>
      </c>
      <c s="5" r="B7" t="n">
        <v>901</v>
      </c>
      <c s="5" r="C7" t="n">
        <v>300</v>
      </c>
      <c s="5" r="D7" t="n">
        <v>1501</v>
      </c>
      <c s="5" r="E7" t="n">
        <v>750</v>
      </c>
    </row>
    <row r="8" spans="1:5">
      <c s="4" r="A8" t="s">
        <v>541</v>
      </c>
      <c s="5" r="B8" t="n">
        <v>17167</v>
      </c>
      <c s="5" r="C8" t="n">
        <v>16432</v>
      </c>
      <c s="5" r="D8" t="n">
        <v>17167</v>
      </c>
      <c s="5" r="E8" t="n">
        <v>16432</v>
      </c>
    </row>
    <row r="9" spans="1:5">
      <c s="4" r="A9" t="s">
        <v>530</v>
      </c>
    </row>
    <row r="10" spans="1:5">
      <c s="3" r="A10" t="s">
        <v>537</v>
      </c>
    </row>
    <row r="11" spans="1:5">
      <c s="4" r="A11" t="s">
        <v>481</v>
      </c>
      <c s="5" r="B11" t="n">
        <v>1612</v>
      </c>
      <c s="5" r="C11" t="n">
        <v>1034</v>
      </c>
      <c s="5" r="D11" t="n">
        <v>1506</v>
      </c>
      <c s="5" r="E11" t="n">
        <v>1358</v>
      </c>
    </row>
    <row r="12" spans="1:5">
      <c s="4" r="A12" t="s">
        <v>539</v>
      </c>
      <c s="5" r="E12" t="n">
        <v>5</v>
      </c>
    </row>
    <row r="13" spans="1:5">
      <c s="4" r="A13" t="s">
        <v>540</v>
      </c>
      <c s="5" r="B13" t="n">
        <v>-132</v>
      </c>
      <c s="5" r="C13" t="n">
        <v>111</v>
      </c>
      <c s="5" r="D13" t="n">
        <v>-26</v>
      </c>
      <c s="5" r="E13" t="n">
        <v>-218</v>
      </c>
    </row>
    <row r="14" spans="1:5">
      <c s="4" r="A14" t="s">
        <v>541</v>
      </c>
      <c s="5" r="B14" t="n">
        <v>1480</v>
      </c>
      <c s="5" r="C14" t="n">
        <v>1145</v>
      </c>
      <c s="5" r="D14" t="n">
        <v>1480</v>
      </c>
      <c s="5" r="E14" t="n">
        <v>1145</v>
      </c>
    </row>
    <row r="15" spans="1:5">
      <c s="4" r="A15" t="s">
        <v>531</v>
      </c>
    </row>
    <row r="16" spans="1:5">
      <c s="3" r="A16" t="s">
        <v>537</v>
      </c>
    </row>
    <row r="17" spans="1:5">
      <c s="4" r="A17" t="s">
        <v>481</v>
      </c>
      <c s="5" r="B17" t="n">
        <v>5518</v>
      </c>
      <c s="5" r="C17" t="n">
        <v>5404</v>
      </c>
      <c s="5" r="D17" t="n">
        <v>5780</v>
      </c>
      <c s="5" r="E17" t="n">
        <v>4980</v>
      </c>
    </row>
    <row r="18" spans="1:5">
      <c s="4" r="A18" t="s">
        <v>538</v>
      </c>
      <c s="5" r="B18" t="n">
        <v>-44</v>
      </c>
      <c s="5" r="C18" t="n">
        <v>-103</v>
      </c>
      <c s="5" r="D18" t="n">
        <v>-291</v>
      </c>
      <c s="5" r="E18" t="n">
        <v>-273</v>
      </c>
    </row>
    <row r="19" spans="1:5">
      <c s="4" r="A19" t="s">
        <v>539</v>
      </c>
      <c s="5" r="B19" t="n">
        <v>12</v>
      </c>
      <c s="5" r="C19" t="n">
        <v>41</v>
      </c>
      <c s="5" r="D19" t="n">
        <v>351</v>
      </c>
      <c s="5" r="E19" t="n">
        <v>154</v>
      </c>
    </row>
    <row r="20" spans="1:5">
      <c s="4" r="A20" t="s">
        <v>540</v>
      </c>
      <c s="5" r="B20" t="n">
        <v>-61</v>
      </c>
      <c s="5" r="C20" t="n">
        <v>-159</v>
      </c>
      <c s="5" r="D20" t="n">
        <v>-415</v>
      </c>
      <c s="5" r="E20" t="n">
        <v>322</v>
      </c>
    </row>
    <row r="21" spans="1:5">
      <c s="4" r="A21" t="s">
        <v>541</v>
      </c>
      <c s="5" r="B21" t="n">
        <v>5425</v>
      </c>
      <c s="5" r="C21" t="n">
        <v>5183</v>
      </c>
      <c s="5" r="D21" t="n">
        <v>5425</v>
      </c>
      <c s="5" r="E21" t="n">
        <v>5183</v>
      </c>
    </row>
    <row r="22" spans="1:5">
      <c s="4" r="A22" t="s">
        <v>532</v>
      </c>
    </row>
    <row r="23" spans="1:5">
      <c s="3" r="A23" t="s">
        <v>537</v>
      </c>
    </row>
    <row r="24" spans="1:5">
      <c s="4" r="A24" t="s">
        <v>481</v>
      </c>
      <c s="5" r="B24" t="n">
        <v>5756</v>
      </c>
      <c s="5" r="C24" t="n">
        <v>4490</v>
      </c>
      <c s="5" r="D24" t="n">
        <v>4399</v>
      </c>
      <c s="5" r="E24" t="n">
        <v>5294</v>
      </c>
    </row>
    <row r="25" spans="1:5">
      <c s="4" r="A25" t="s">
        <v>538</v>
      </c>
      <c s="5" r="B25" t="n">
        <v>-191</v>
      </c>
      <c s="5" r="C25" t="n">
        <v>-80</v>
      </c>
      <c s="5" r="D25" t="n">
        <v>-191</v>
      </c>
      <c s="5" r="E25" t="n">
        <v>-153</v>
      </c>
    </row>
    <row r="26" spans="1:5">
      <c s="4" r="A26" t="s">
        <v>539</v>
      </c>
      <c s="5" r="B26" t="n">
        <v>6</v>
      </c>
      <c s="5" r="D26" t="n">
        <v>6</v>
      </c>
    </row>
    <row r="27" spans="1:5">
      <c s="4" r="A27" t="s">
        <v>540</v>
      </c>
      <c s="5" r="B27" t="n">
        <v>195</v>
      </c>
      <c s="5" r="C27" t="n">
        <v>324</v>
      </c>
      <c s="5" r="D27" t="n">
        <v>1552</v>
      </c>
      <c s="5" r="E27" t="n">
        <v>-407</v>
      </c>
    </row>
    <row r="28" spans="1:5">
      <c s="4" r="A28" t="s">
        <v>541</v>
      </c>
      <c s="5" r="B28" t="n">
        <v>5766</v>
      </c>
      <c s="5" r="C28" t="n">
        <v>4734</v>
      </c>
      <c s="5" r="D28" t="n">
        <v>5766</v>
      </c>
      <c s="5" r="E28" t="n">
        <v>4734</v>
      </c>
    </row>
    <row r="29" spans="1:5">
      <c s="4" r="A29" t="s">
        <v>533</v>
      </c>
    </row>
    <row r="30" spans="1:5">
      <c s="3" r="A30" t="s">
        <v>537</v>
      </c>
    </row>
    <row r="31" spans="1:5">
      <c s="4" r="A31" t="s">
        <v>481</v>
      </c>
      <c s="5" r="B31" t="n">
        <v>3083</v>
      </c>
      <c s="5" r="C31" t="n">
        <v>2989</v>
      </c>
      <c s="5" r="D31" t="n">
        <v>3167</v>
      </c>
      <c s="5" r="E31" t="n">
        <v>3185</v>
      </c>
    </row>
    <row r="32" spans="1:5">
      <c s="4" r="A32" t="s">
        <v>538</v>
      </c>
      <c s="5" r="B32" t="n">
        <v>-38</v>
      </c>
      <c s="5" r="C32" t="n">
        <v>-139</v>
      </c>
      <c s="5" r="D32" t="n">
        <v>-548</v>
      </c>
      <c s="5" r="E32" t="n">
        <v>-201</v>
      </c>
    </row>
    <row r="33" spans="1:5">
      <c s="4" r="A33" t="s">
        <v>539</v>
      </c>
      <c s="5" r="B33" t="n">
        <v>8</v>
      </c>
      <c s="5" r="C33" t="n">
        <v>1</v>
      </c>
      <c s="5" r="D33" t="n">
        <v>12</v>
      </c>
      <c s="5" r="E33" t="n">
        <v>4</v>
      </c>
    </row>
    <row r="34" spans="1:5">
      <c s="4" r="A34" t="s">
        <v>540</v>
      </c>
      <c s="5" r="B34" t="n">
        <v>171</v>
      </c>
      <c s="5" r="C34" t="n">
        <v>178</v>
      </c>
      <c s="5" r="D34" t="n">
        <v>593</v>
      </c>
      <c s="5" r="E34" t="n">
        <v>41</v>
      </c>
    </row>
    <row r="35" spans="1:5">
      <c s="4" r="A35" t="s">
        <v>541</v>
      </c>
      <c s="5" r="B35" t="n">
        <v>3224</v>
      </c>
      <c s="5" r="C35" t="n">
        <v>3029</v>
      </c>
      <c s="5" r="D35" t="n">
        <v>3224</v>
      </c>
      <c s="5" r="E35" t="n">
        <v>3029</v>
      </c>
    </row>
    <row r="36" spans="1:5">
      <c s="4" r="A36" t="s">
        <v>534</v>
      </c>
    </row>
    <row r="37" spans="1:5">
      <c s="3" r="A37" t="s">
        <v>537</v>
      </c>
    </row>
    <row r="38" spans="1:5">
      <c s="4" r="A38" t="s">
        <v>481</v>
      </c>
      <c s="5" r="B38" t="n">
        <v>285</v>
      </c>
      <c s="5" r="C38" t="n">
        <v>294</v>
      </c>
      <c s="5" r="D38" t="n">
        <v>323</v>
      </c>
      <c s="5" r="E38" t="n">
        <v>275</v>
      </c>
    </row>
    <row r="39" spans="1:5">
      <c s="4" r="A39" t="s">
        <v>538</v>
      </c>
      <c s="5" r="B39" t="n">
        <v>-19</v>
      </c>
      <c s="5" r="C39" t="n">
        <v>-22</v>
      </c>
      <c s="5" r="D39" t="n">
        <v>-52</v>
      </c>
      <c s="5" r="E39" t="n">
        <v>-45</v>
      </c>
    </row>
    <row r="40" spans="1:5">
      <c s="4" r="A40" t="s">
        <v>539</v>
      </c>
      <c s="5" r="B40" t="n">
        <v>6</v>
      </c>
      <c s="5" r="C40" t="n">
        <v>9</v>
      </c>
      <c s="5" r="D40" t="n">
        <v>16</v>
      </c>
      <c s="5" r="E40" t="n">
        <v>12</v>
      </c>
    </row>
    <row r="41" spans="1:5">
      <c s="4" r="A41" t="s">
        <v>540</v>
      </c>
      <c s="5" r="B41" t="n">
        <v>65</v>
      </c>
      <c s="5" r="C41" t="n">
        <v>-52</v>
      </c>
      <c s="5" r="D41" t="n">
        <v>50</v>
      </c>
      <c s="5" r="E41" t="n">
        <v>-13</v>
      </c>
    </row>
    <row r="42" spans="1:5">
      <c s="4" r="A42" t="s">
        <v>541</v>
      </c>
      <c s="5" r="B42" t="n">
        <v>337</v>
      </c>
      <c s="5" r="C42" t="n">
        <v>229</v>
      </c>
      <c s="5" r="D42" t="n">
        <v>337</v>
      </c>
      <c s="5" r="E42" t="n">
        <v>229</v>
      </c>
    </row>
    <row r="43" spans="1:5">
      <c s="4" r="A43" t="s">
        <v>535</v>
      </c>
    </row>
    <row r="44" spans="1:5">
      <c s="3" r="A44" t="s">
        <v>537</v>
      </c>
    </row>
    <row r="45" spans="1:5">
      <c s="4" r="A45" t="s">
        <v>481</v>
      </c>
      <c s="5" r="B45" t="n">
        <v>272</v>
      </c>
      <c s="5" r="C45" t="n">
        <v>2214</v>
      </c>
      <c s="5" r="D45" t="n">
        <v>1188</v>
      </c>
      <c s="5" r="E45" t="n">
        <v>1087</v>
      </c>
    </row>
    <row r="46" spans="1:5">
      <c s="4" r="A46" t="s">
        <v>540</v>
      </c>
      <c s="5" r="B46" t="n">
        <v>663</v>
      </c>
      <c s="5" r="C46" t="n">
        <v>-102</v>
      </c>
      <c s="5" r="D46" t="n">
        <v>-253</v>
      </c>
      <c s="5" r="E46" t="n">
        <v>1025</v>
      </c>
    </row>
    <row r="47" spans="1:5">
      <c s="4" r="A47" t="s">
        <v>541</v>
      </c>
      <c s="7" r="B47" t="n">
        <v>935</v>
      </c>
      <c s="7" r="C47" t="n">
        <v>2112</v>
      </c>
      <c s="7" r="D47" t="n">
        <v>935</v>
      </c>
      <c s="7" r="E47" t="n">
        <v>21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2</v>
      </c>
      <c s="2" r="B1" t="s">
        <v>2</v>
      </c>
      <c s="2" r="C1" t="s">
        <v>23</v>
      </c>
    </row>
    <row r="2" spans="1:3">
      <c s="3" r="A2" t="s">
        <v>543</v>
      </c>
    </row>
    <row r="3" spans="1:3">
      <c s="4" r="A3" t="s">
        <v>544</v>
      </c>
      <c s="7" r="B3" t="n">
        <v>2108358</v>
      </c>
      <c s="7" r="C3" t="n">
        <v>1132519</v>
      </c>
    </row>
    <row r="4" spans="1:3">
      <c s="4" r="A4" t="s">
        <v>545</v>
      </c>
      <c s="5" r="B4" t="n">
        <v>27700</v>
      </c>
    </row>
    <row r="5" spans="1:3">
      <c s="4" r="A5" t="s">
        <v>546</v>
      </c>
    </row>
    <row r="6" spans="1:3">
      <c s="3" r="A6" t="s">
        <v>543</v>
      </c>
    </row>
    <row r="7" spans="1:3">
      <c s="4" r="A7" t="s">
        <v>544</v>
      </c>
      <c s="5" r="B7" t="n">
        <v>113850</v>
      </c>
      <c s="5" r="C7" t="n">
        <v>104809</v>
      </c>
    </row>
    <row r="8" spans="1:3">
      <c s="4" r="A8" t="s">
        <v>547</v>
      </c>
    </row>
    <row r="9" spans="1:3">
      <c s="3" r="A9" t="s">
        <v>543</v>
      </c>
    </row>
    <row r="10" spans="1:3">
      <c s="4" r="A10" t="s">
        <v>544</v>
      </c>
      <c s="5" r="B10" t="n">
        <v>448406</v>
      </c>
      <c s="5" r="C10" t="n">
        <v>303108</v>
      </c>
    </row>
    <row r="11" spans="1:3">
      <c s="4" r="A11" t="s">
        <v>548</v>
      </c>
    </row>
    <row r="12" spans="1:3">
      <c s="3" r="A12" t="s">
        <v>543</v>
      </c>
    </row>
    <row r="13" spans="1:3">
      <c s="4" r="A13" t="s">
        <v>544</v>
      </c>
      <c s="5" r="B13" t="n">
        <v>1348</v>
      </c>
      <c s="5" r="C13" t="n">
        <v>1246</v>
      </c>
    </row>
    <row r="14" spans="1:3">
      <c s="4" r="A14" t="s">
        <v>549</v>
      </c>
    </row>
    <row r="15" spans="1:3">
      <c s="3" r="A15" t="s">
        <v>543</v>
      </c>
    </row>
    <row r="16" spans="1:3">
      <c s="4" r="A16" t="s">
        <v>544</v>
      </c>
      <c s="5" r="B16" t="n">
        <v>1450</v>
      </c>
      <c s="5" r="C16" t="n">
        <v>744</v>
      </c>
    </row>
    <row r="17" spans="1:3">
      <c s="4" r="A17" t="s">
        <v>550</v>
      </c>
    </row>
    <row r="18" spans="1:3">
      <c s="3" r="A18" t="s">
        <v>543</v>
      </c>
    </row>
    <row r="19" spans="1:3">
      <c s="4" r="A19" t="s">
        <v>544</v>
      </c>
      <c s="5" r="B19" t="n">
        <v>117402</v>
      </c>
      <c s="5" r="C19" t="n">
        <v>59383</v>
      </c>
    </row>
    <row r="20" spans="1:3">
      <c s="4" r="A20" t="s">
        <v>551</v>
      </c>
    </row>
    <row r="21" spans="1:3">
      <c s="3" r="A21" t="s">
        <v>543</v>
      </c>
    </row>
    <row r="22" spans="1:3">
      <c s="4" r="A22" t="s">
        <v>544</v>
      </c>
      <c s="5" r="B22" t="n">
        <v>88143</v>
      </c>
      <c s="5" r="C22" t="n">
        <v>83700</v>
      </c>
    </row>
    <row r="23" spans="1:3">
      <c s="4" r="A23" t="s">
        <v>552</v>
      </c>
    </row>
    <row r="24" spans="1:3">
      <c s="3" r="A24" t="s">
        <v>543</v>
      </c>
    </row>
    <row r="25" spans="1:3">
      <c s="4" r="A25" t="s">
        <v>544</v>
      </c>
      <c s="5" r="B25" t="n">
        <v>111613</v>
      </c>
      <c s="5" r="C25" t="n">
        <v>54886</v>
      </c>
    </row>
    <row r="26" spans="1:3">
      <c s="4" r="A26" t="s">
        <v>553</v>
      </c>
    </row>
    <row r="27" spans="1:3">
      <c s="3" r="A27" t="s">
        <v>543</v>
      </c>
    </row>
    <row r="28" spans="1:3">
      <c s="4" r="A28" t="s">
        <v>544</v>
      </c>
      <c s="5" r="B28" t="n">
        <v>651202</v>
      </c>
      <c s="5" r="C28" t="n">
        <v>228552</v>
      </c>
    </row>
    <row r="29" spans="1:3">
      <c s="4" r="A29" t="s">
        <v>554</v>
      </c>
    </row>
    <row r="30" spans="1:3">
      <c s="3" r="A30" t="s">
        <v>543</v>
      </c>
    </row>
    <row r="31" spans="1:3">
      <c s="4" r="A31" t="s">
        <v>544</v>
      </c>
      <c s="5" r="B31" t="n">
        <v>968360</v>
      </c>
      <c s="5" r="C31" t="n">
        <v>426521</v>
      </c>
    </row>
    <row r="32" spans="1:3">
      <c s="4" r="A32" t="s">
        <v>555</v>
      </c>
    </row>
    <row r="33" spans="1:3">
      <c s="3" r="A33" t="s">
        <v>543</v>
      </c>
    </row>
    <row r="34" spans="1:3">
      <c s="4" r="A34" t="s">
        <v>544</v>
      </c>
      <c s="5" r="B34" t="n">
        <v>435631</v>
      </c>
      <c s="5" r="C34" t="n">
        <v>219314</v>
      </c>
    </row>
    <row r="35" spans="1:3">
      <c s="4" r="A35" t="s">
        <v>556</v>
      </c>
    </row>
    <row r="36" spans="1:3">
      <c s="3" r="A36" t="s">
        <v>543</v>
      </c>
    </row>
    <row r="37" spans="1:3">
      <c s="4" r="A37" t="s">
        <v>544</v>
      </c>
      <c s="5" r="B37" t="n">
        <v>104078</v>
      </c>
      <c s="5" r="C37" t="n">
        <v>53297</v>
      </c>
    </row>
    <row r="38" spans="1:3">
      <c s="4" r="A38" t="s">
        <v>557</v>
      </c>
    </row>
    <row r="39" spans="1:3">
      <c s="3" r="A39" t="s">
        <v>543</v>
      </c>
    </row>
    <row r="40" spans="1:3">
      <c s="4" r="A40" t="s">
        <v>544</v>
      </c>
      <c s="5" r="B40" t="n">
        <v>539709</v>
      </c>
      <c s="5" r="C40" t="n">
        <v>272611</v>
      </c>
    </row>
    <row r="41" spans="1:3">
      <c s="4" r="A41" t="s">
        <v>558</v>
      </c>
    </row>
    <row r="42" spans="1:3">
      <c s="3" r="A42" t="s">
        <v>543</v>
      </c>
    </row>
    <row r="43" spans="1:3">
      <c s="4" r="A43" t="s">
        <v>544</v>
      </c>
      <c s="5" r="B43" t="n">
        <v>35235</v>
      </c>
      <c s="5" r="C43" t="n">
        <v>23480</v>
      </c>
    </row>
    <row r="44" spans="1:3">
      <c s="4" r="A44" t="s">
        <v>559</v>
      </c>
    </row>
    <row r="45" spans="1:3">
      <c s="3" r="A45" t="s">
        <v>543</v>
      </c>
    </row>
    <row r="46" spans="1:3">
      <c s="4" r="A46" t="s">
        <v>544</v>
      </c>
      <c s="5" r="B46" t="n">
        <v>1976578</v>
      </c>
      <c s="5" r="C46" t="n">
        <v>1067427</v>
      </c>
    </row>
    <row r="47" spans="1:3">
      <c s="4" r="A47" t="s">
        <v>560</v>
      </c>
    </row>
    <row r="48" spans="1:3">
      <c s="3" r="A48" t="s">
        <v>543</v>
      </c>
    </row>
    <row r="49" spans="1:3">
      <c s="4" r="A49" t="s">
        <v>544</v>
      </c>
      <c s="5" r="B49" t="n">
        <v>107780</v>
      </c>
      <c s="5" r="C49" t="n">
        <v>98096</v>
      </c>
    </row>
    <row r="50" spans="1:3">
      <c s="4" r="A50" t="s">
        <v>561</v>
      </c>
    </row>
    <row r="51" spans="1:3">
      <c s="3" r="A51" t="s">
        <v>543</v>
      </c>
    </row>
    <row r="52" spans="1:3">
      <c s="4" r="A52" t="s">
        <v>544</v>
      </c>
      <c s="5" r="B52" t="n">
        <v>419071</v>
      </c>
      <c s="5" r="C52" t="n">
        <v>273290</v>
      </c>
    </row>
    <row r="53" spans="1:3">
      <c s="4" r="A53" t="s">
        <v>562</v>
      </c>
    </row>
    <row r="54" spans="1:3">
      <c s="3" r="A54" t="s">
        <v>543</v>
      </c>
    </row>
    <row r="55" spans="1:3">
      <c s="4" r="A55" t="s">
        <v>544</v>
      </c>
      <c s="5" r="B55" t="n">
        <v>1334</v>
      </c>
      <c s="5" r="C55" t="n">
        <v>1240</v>
      </c>
    </row>
    <row r="56" spans="1:3">
      <c s="4" r="A56" t="s">
        <v>563</v>
      </c>
    </row>
    <row r="57" spans="1:3">
      <c s="3" r="A57" t="s">
        <v>543</v>
      </c>
    </row>
    <row r="58" spans="1:3">
      <c s="4" r="A58" t="s">
        <v>544</v>
      </c>
      <c s="5" r="B58" t="n">
        <v>1048</v>
      </c>
      <c s="5" r="C58" t="n">
        <v>373</v>
      </c>
    </row>
    <row r="59" spans="1:3">
      <c s="4" r="A59" t="s">
        <v>564</v>
      </c>
    </row>
    <row r="60" spans="1:3">
      <c s="3" r="A60" t="s">
        <v>543</v>
      </c>
    </row>
    <row r="61" spans="1:3">
      <c s="4" r="A61" t="s">
        <v>544</v>
      </c>
      <c s="5" r="B61" t="n">
        <v>109163</v>
      </c>
      <c s="5" r="C61" t="n">
        <v>56963</v>
      </c>
    </row>
    <row r="62" spans="1:3">
      <c s="4" r="A62" t="s">
        <v>565</v>
      </c>
    </row>
    <row r="63" spans="1:3">
      <c s="3" r="A63" t="s">
        <v>543</v>
      </c>
    </row>
    <row r="64" spans="1:3">
      <c s="4" r="A64" t="s">
        <v>544</v>
      </c>
      <c s="5" r="B64" t="n">
        <v>83849</v>
      </c>
      <c s="5" r="C64" t="n">
        <v>79629</v>
      </c>
    </row>
    <row r="65" spans="1:3">
      <c s="4" r="A65" t="s">
        <v>566</v>
      </c>
    </row>
    <row r="66" spans="1:3">
      <c s="3" r="A66" t="s">
        <v>543</v>
      </c>
    </row>
    <row r="67" spans="1:3">
      <c s="4" r="A67" t="s">
        <v>544</v>
      </c>
      <c s="5" r="B67" t="n">
        <v>109417</v>
      </c>
      <c s="5" r="C67" t="n">
        <v>54708</v>
      </c>
    </row>
    <row r="68" spans="1:3">
      <c s="4" r="A68" t="s">
        <v>567</v>
      </c>
    </row>
    <row r="69" spans="1:3">
      <c s="3" r="A69" t="s">
        <v>543</v>
      </c>
    </row>
    <row r="70" spans="1:3">
      <c s="4" r="A70" t="s">
        <v>544</v>
      </c>
      <c s="5" r="B70" t="n">
        <v>591159</v>
      </c>
      <c s="5" r="C70" t="n">
        <v>215268</v>
      </c>
    </row>
    <row r="71" spans="1:3">
      <c s="4" r="A71" t="s">
        <v>568</v>
      </c>
    </row>
    <row r="72" spans="1:3">
      <c s="3" r="A72" t="s">
        <v>543</v>
      </c>
    </row>
    <row r="73" spans="1:3">
      <c s="4" r="A73" t="s">
        <v>544</v>
      </c>
      <c s="5" r="B73" t="n">
        <v>893588</v>
      </c>
      <c s="5" r="C73" t="n">
        <v>406568</v>
      </c>
    </row>
    <row r="74" spans="1:3">
      <c s="4" r="A74" t="s">
        <v>569</v>
      </c>
    </row>
    <row r="75" spans="1:3">
      <c s="3" r="A75" t="s">
        <v>543</v>
      </c>
    </row>
    <row r="76" spans="1:3">
      <c s="4" r="A76" t="s">
        <v>544</v>
      </c>
      <c s="5" r="B76" t="n">
        <v>420168</v>
      </c>
      <c s="5" r="C76" t="n">
        <v>211390</v>
      </c>
    </row>
    <row r="77" spans="1:3">
      <c s="4" r="A77" t="s">
        <v>570</v>
      </c>
    </row>
    <row r="78" spans="1:3">
      <c s="3" r="A78" t="s">
        <v>543</v>
      </c>
    </row>
    <row r="79" spans="1:3">
      <c s="4" r="A79" t="s">
        <v>544</v>
      </c>
      <c s="5" r="B79" t="n">
        <v>98614</v>
      </c>
      <c s="5" r="C79" t="n">
        <v>53039</v>
      </c>
    </row>
    <row r="80" spans="1:3">
      <c s="4" r="A80" t="s">
        <v>571</v>
      </c>
    </row>
    <row r="81" spans="1:3">
      <c s="3" r="A81" t="s">
        <v>543</v>
      </c>
    </row>
    <row r="82" spans="1:3">
      <c s="4" r="A82" t="s">
        <v>544</v>
      </c>
      <c s="5" r="B82" t="n">
        <v>518782</v>
      </c>
      <c s="5" r="C82" t="n">
        <v>264429</v>
      </c>
    </row>
    <row r="83" spans="1:3">
      <c s="4" r="A83" t="s">
        <v>572</v>
      </c>
    </row>
    <row r="84" spans="1:3">
      <c s="3" r="A84" t="s">
        <v>543</v>
      </c>
    </row>
    <row r="85" spans="1:3">
      <c s="4" r="A85" t="s">
        <v>544</v>
      </c>
      <c s="5" r="B85" t="n">
        <v>34975</v>
      </c>
      <c s="5" r="C85" t="n">
        <v>23431</v>
      </c>
    </row>
    <row r="86" spans="1:3">
      <c s="4" r="A86" t="s">
        <v>573</v>
      </c>
    </row>
    <row r="87" spans="1:3">
      <c s="3" r="A87" t="s">
        <v>543</v>
      </c>
    </row>
    <row r="88" spans="1:3">
      <c s="4" r="A88" t="s">
        <v>544</v>
      </c>
      <c s="5" r="B88" t="n">
        <v>48674</v>
      </c>
      <c s="5" r="C88" t="n">
        <v>31080</v>
      </c>
    </row>
    <row r="89" spans="1:3">
      <c s="4" r="A89" t="s">
        <v>574</v>
      </c>
    </row>
    <row r="90" spans="1:3">
      <c s="3" r="A90" t="s">
        <v>543</v>
      </c>
    </row>
    <row r="91" spans="1:3">
      <c s="4" r="A91" t="s">
        <v>544</v>
      </c>
      <c s="5" r="B91" t="n">
        <v>4372</v>
      </c>
      <c s="5" r="C91" t="n">
        <v>5032</v>
      </c>
    </row>
    <row r="92" spans="1:3">
      <c s="4" r="A92" t="s">
        <v>575</v>
      </c>
    </row>
    <row r="93" spans="1:3">
      <c s="3" r="A93" t="s">
        <v>543</v>
      </c>
    </row>
    <row r="94" spans="1:3">
      <c s="4" r="A94" t="s">
        <v>544</v>
      </c>
      <c s="5" r="B94" t="n">
        <v>8305</v>
      </c>
      <c s="5" r="C94" t="n">
        <v>7468</v>
      </c>
    </row>
    <row r="95" spans="1:3">
      <c s="4" r="A95" t="s">
        <v>576</v>
      </c>
    </row>
    <row r="96" spans="1:3">
      <c s="3" r="A96" t="s">
        <v>543</v>
      </c>
    </row>
    <row r="97" spans="1:3">
      <c s="4" r="A97" t="s">
        <v>544</v>
      </c>
      <c s="5" r="B97" t="n">
        <v>14</v>
      </c>
      <c s="5" r="C97" t="n">
        <v>6</v>
      </c>
    </row>
    <row r="98" spans="1:3">
      <c s="4" r="A98" t="s">
        <v>577</v>
      </c>
    </row>
    <row r="99" spans="1:3">
      <c s="3" r="A99" t="s">
        <v>543</v>
      </c>
    </row>
    <row r="100" spans="1:3">
      <c s="4" r="A100" t="s">
        <v>544</v>
      </c>
      <c s="5" r="B100" t="n">
        <v>333</v>
      </c>
      <c s="5" r="C100" t="n">
        <v>262</v>
      </c>
    </row>
    <row r="101" spans="1:3">
      <c s="4" r="A101" t="s">
        <v>578</v>
      </c>
    </row>
    <row r="102" spans="1:3">
      <c s="3" r="A102" t="s">
        <v>543</v>
      </c>
    </row>
    <row r="103" spans="1:3">
      <c s="4" r="A103" t="s">
        <v>544</v>
      </c>
      <c s="5" r="B103" t="n">
        <v>3409</v>
      </c>
      <c s="5" r="C103" t="n">
        <v>1151</v>
      </c>
    </row>
    <row r="104" spans="1:3">
      <c s="4" r="A104" t="s">
        <v>579</v>
      </c>
    </row>
    <row r="105" spans="1:3">
      <c s="3" r="A105" t="s">
        <v>543</v>
      </c>
    </row>
    <row r="106" spans="1:3">
      <c s="4" r="A106" t="s">
        <v>544</v>
      </c>
      <c s="5" r="B106" t="n">
        <v>1564</v>
      </c>
      <c s="5" r="C106" t="n">
        <v>1778</v>
      </c>
    </row>
    <row r="107" spans="1:3">
      <c s="4" r="A107" t="s">
        <v>580</v>
      </c>
    </row>
    <row r="108" spans="1:3">
      <c s="3" r="A108" t="s">
        <v>543</v>
      </c>
    </row>
    <row r="109" spans="1:3">
      <c s="4" r="A109" t="s">
        <v>544</v>
      </c>
      <c s="5" r="B109" t="n">
        <v>378</v>
      </c>
      <c s="5" r="C109" t="n">
        <v>178</v>
      </c>
    </row>
    <row r="110" spans="1:3">
      <c s="4" r="A110" t="s">
        <v>581</v>
      </c>
    </row>
    <row r="111" spans="1:3">
      <c s="3" r="A111" t="s">
        <v>543</v>
      </c>
    </row>
    <row r="112" spans="1:3">
      <c s="4" r="A112" t="s">
        <v>544</v>
      </c>
      <c s="5" r="B112" t="n">
        <v>24227</v>
      </c>
      <c s="5" r="C112" t="n">
        <v>11216</v>
      </c>
    </row>
    <row r="113" spans="1:3">
      <c s="4" r="A113" t="s">
        <v>582</v>
      </c>
    </row>
    <row r="114" spans="1:3">
      <c s="3" r="A114" t="s">
        <v>543</v>
      </c>
    </row>
    <row r="115" spans="1:3">
      <c s="4" r="A115" t="s">
        <v>544</v>
      </c>
      <c s="5" r="B115" t="n">
        <v>29578</v>
      </c>
      <c s="5" r="C115" t="n">
        <v>14323</v>
      </c>
    </row>
    <row r="116" spans="1:3">
      <c s="4" r="A116" t="s">
        <v>583</v>
      </c>
    </row>
    <row r="117" spans="1:3">
      <c s="3" r="A117" t="s">
        <v>543</v>
      </c>
    </row>
    <row r="118" spans="1:3">
      <c s="4" r="A118" t="s">
        <v>544</v>
      </c>
      <c s="5" r="B118" t="n">
        <v>4114</v>
      </c>
      <c s="5" r="C118" t="n">
        <v>3933</v>
      </c>
    </row>
    <row r="119" spans="1:3">
      <c s="4" r="A119" t="s">
        <v>584</v>
      </c>
    </row>
    <row r="120" spans="1:3">
      <c s="3" r="A120" t="s">
        <v>543</v>
      </c>
    </row>
    <row r="121" spans="1:3">
      <c s="4" r="A121" t="s">
        <v>544</v>
      </c>
      <c s="5" r="B121" t="n">
        <v>1953</v>
      </c>
      <c s="5" r="C121" t="n">
        <v>48</v>
      </c>
    </row>
    <row r="122" spans="1:3">
      <c s="4" r="A122" t="s">
        <v>585</v>
      </c>
    </row>
    <row r="123" spans="1:3">
      <c s="3" r="A123" t="s">
        <v>543</v>
      </c>
    </row>
    <row r="124" spans="1:3">
      <c s="4" r="A124" t="s">
        <v>544</v>
      </c>
      <c s="5" r="B124" t="n">
        <v>6067</v>
      </c>
      <c s="5" r="C124" t="n">
        <v>3981</v>
      </c>
    </row>
    <row r="125" spans="1:3">
      <c s="4" r="A125" t="s">
        <v>586</v>
      </c>
    </row>
    <row r="126" spans="1:3">
      <c s="3" r="A126" t="s">
        <v>543</v>
      </c>
    </row>
    <row r="127" spans="1:3">
      <c s="4" r="A127" t="s">
        <v>544</v>
      </c>
      <c s="5" r="B127" t="n">
        <v>5</v>
      </c>
      <c s="5" r="C127" t="n">
        <v>8</v>
      </c>
    </row>
    <row r="128" spans="1:3">
      <c s="4" r="A128" t="s">
        <v>587</v>
      </c>
    </row>
    <row r="129" spans="1:3">
      <c s="3" r="A129" t="s">
        <v>543</v>
      </c>
    </row>
    <row r="130" spans="1:3">
      <c s="4" r="A130" t="s">
        <v>544</v>
      </c>
      <c s="5" r="B130" t="n">
        <v>82641</v>
      </c>
      <c s="5" r="C130" t="n">
        <v>34012</v>
      </c>
    </row>
    <row r="131" spans="1:3">
      <c s="4" r="A131" t="s">
        <v>588</v>
      </c>
    </row>
    <row r="132" spans="1:3">
      <c s="3" r="A132" t="s">
        <v>543</v>
      </c>
    </row>
    <row r="133" spans="1:3">
      <c s="4" r="A133" t="s">
        <v>544</v>
      </c>
      <c s="5" r="B133" t="n">
        <v>1698</v>
      </c>
      <c s="5" r="C133" t="n">
        <v>1681</v>
      </c>
    </row>
    <row r="134" spans="1:3">
      <c s="4" r="A134" t="s">
        <v>589</v>
      </c>
    </row>
    <row r="135" spans="1:3">
      <c s="3" r="A135" t="s">
        <v>543</v>
      </c>
    </row>
    <row r="136" spans="1:3">
      <c s="4" r="A136" t="s">
        <v>544</v>
      </c>
      <c s="5" r="B136" t="n">
        <v>21003</v>
      </c>
      <c s="5" r="C136" t="n">
        <v>22350</v>
      </c>
    </row>
    <row r="137" spans="1:3">
      <c s="4" r="A137" t="s">
        <v>590</v>
      </c>
    </row>
    <row r="138" spans="1:3">
      <c s="3" r="A138" t="s">
        <v>543</v>
      </c>
    </row>
    <row r="139" spans="1:3">
      <c s="4" r="A139" t="s">
        <v>544</v>
      </c>
      <c s="5" r="B139" t="n">
        <v>69</v>
      </c>
      <c s="5" r="C139" t="n">
        <v>109</v>
      </c>
    </row>
    <row r="140" spans="1:3">
      <c s="4" r="A140" t="s">
        <v>591</v>
      </c>
    </row>
    <row r="141" spans="1:3">
      <c s="3" r="A141" t="s">
        <v>543</v>
      </c>
    </row>
    <row r="142" spans="1:3">
      <c s="4" r="A142" t="s">
        <v>544</v>
      </c>
      <c s="5" r="B142" t="n">
        <v>4830</v>
      </c>
      <c s="5" r="C142" t="n">
        <v>1269</v>
      </c>
    </row>
    <row r="143" spans="1:3">
      <c s="4" r="A143" t="s">
        <v>592</v>
      </c>
    </row>
    <row r="144" spans="1:3">
      <c s="3" r="A144" t="s">
        <v>543</v>
      </c>
    </row>
    <row r="145" spans="1:3">
      <c s="4" r="A145" t="s">
        <v>544</v>
      </c>
      <c s="5" r="B145" t="n">
        <v>2730</v>
      </c>
      <c s="5" r="C145" t="n">
        <v>2293</v>
      </c>
    </row>
    <row r="146" spans="1:3">
      <c s="4" r="A146" t="s">
        <v>593</v>
      </c>
    </row>
    <row r="147" spans="1:3">
      <c s="3" r="A147" t="s">
        <v>543</v>
      </c>
    </row>
    <row r="148" spans="1:3">
      <c s="4" r="A148" t="s">
        <v>544</v>
      </c>
      <c s="5" r="B148" t="n">
        <v>1818</v>
      </c>
    </row>
    <row r="149" spans="1:3">
      <c s="4" r="A149" t="s">
        <v>594</v>
      </c>
    </row>
    <row r="150" spans="1:3">
      <c s="3" r="A150" t="s">
        <v>543</v>
      </c>
    </row>
    <row r="151" spans="1:3">
      <c s="4" r="A151" t="s">
        <v>544</v>
      </c>
      <c s="5" r="B151" t="n">
        <v>35816</v>
      </c>
      <c s="5" r="C151" t="n">
        <v>2068</v>
      </c>
    </row>
    <row r="152" spans="1:3">
      <c s="4" r="A152" t="s">
        <v>595</v>
      </c>
    </row>
    <row r="153" spans="1:3">
      <c s="3" r="A153" t="s">
        <v>543</v>
      </c>
    </row>
    <row r="154" spans="1:3">
      <c s="4" r="A154" t="s">
        <v>544</v>
      </c>
      <c s="5" r="B154" t="n">
        <v>45194</v>
      </c>
      <c s="5" r="C154" t="n">
        <v>5630</v>
      </c>
    </row>
    <row r="155" spans="1:3">
      <c s="4" r="A155" t="s">
        <v>596</v>
      </c>
    </row>
    <row r="156" spans="1:3">
      <c s="3" r="A156" t="s">
        <v>543</v>
      </c>
    </row>
    <row r="157" spans="1:3">
      <c s="4" r="A157" t="s">
        <v>544</v>
      </c>
      <c s="5" r="B157" t="n">
        <v>11038</v>
      </c>
      <c s="5" r="C157" t="n">
        <v>3991</v>
      </c>
    </row>
    <row r="158" spans="1:3">
      <c s="4" r="A158" t="s">
        <v>597</v>
      </c>
    </row>
    <row r="159" spans="1:3">
      <c s="3" r="A159" t="s">
        <v>543</v>
      </c>
    </row>
    <row r="160" spans="1:3">
      <c s="4" r="A160" t="s">
        <v>544</v>
      </c>
      <c s="5" r="B160" t="n">
        <v>3428</v>
      </c>
      <c s="5" r="C160" t="n">
        <v>210</v>
      </c>
    </row>
    <row r="161" spans="1:3">
      <c s="4" r="A161" t="s">
        <v>598</v>
      </c>
    </row>
    <row r="162" spans="1:3">
      <c s="3" r="A162" t="s">
        <v>543</v>
      </c>
    </row>
    <row r="163" spans="1:3">
      <c s="4" r="A163" t="s">
        <v>544</v>
      </c>
      <c s="5" r="B163" t="n">
        <v>14466</v>
      </c>
      <c s="5" r="C163" t="n">
        <v>4201</v>
      </c>
    </row>
    <row r="164" spans="1:3">
      <c s="4" r="A164" t="s">
        <v>599</v>
      </c>
    </row>
    <row r="165" spans="1:3">
      <c s="3" r="A165" t="s">
        <v>543</v>
      </c>
    </row>
    <row r="166" spans="1:3">
      <c s="4" r="A166" t="s">
        <v>544</v>
      </c>
      <c s="5" r="B166" t="n">
        <v>211</v>
      </c>
      <c s="7" r="C166" t="n">
        <v>41</v>
      </c>
    </row>
    <row r="167" spans="1:3">
      <c s="4" r="A167" t="s">
        <v>600</v>
      </c>
    </row>
    <row r="168" spans="1:3">
      <c s="3" r="A168" t="s">
        <v>543</v>
      </c>
    </row>
    <row r="169" spans="1:3">
      <c s="4" r="A169" t="s">
        <v>544</v>
      </c>
      <c s="5" r="B169" t="n">
        <v>465</v>
      </c>
    </row>
    <row r="170" spans="1:3">
      <c s="4" r="A170" t="s">
        <v>601</v>
      </c>
    </row>
    <row r="171" spans="1:3">
      <c s="3" r="A171" t="s">
        <v>543</v>
      </c>
    </row>
    <row r="172" spans="1:3">
      <c s="4" r="A172" t="s">
        <v>544</v>
      </c>
      <c s="5" r="B172" t="n">
        <v>27</v>
      </c>
    </row>
    <row r="173" spans="1:3">
      <c s="4" r="A173" t="s">
        <v>602</v>
      </c>
    </row>
    <row r="174" spans="1:3">
      <c s="3" r="A174" t="s">
        <v>543</v>
      </c>
    </row>
    <row r="175" spans="1:3">
      <c s="4" r="A175" t="s">
        <v>544</v>
      </c>
      <c s="5" r="B175" t="n">
        <v>311</v>
      </c>
    </row>
    <row r="176" spans="1:3">
      <c s="4" r="A176" t="s">
        <v>603</v>
      </c>
    </row>
    <row r="177" spans="1:3">
      <c s="3" r="A177" t="s">
        <v>543</v>
      </c>
    </row>
    <row r="178" spans="1:3">
      <c s="4" r="A178" t="s">
        <v>544</v>
      </c>
      <c s="5" r="B178" t="n">
        <v>83</v>
      </c>
    </row>
    <row r="179" spans="1:3">
      <c s="4" r="A179" t="s">
        <v>604</v>
      </c>
    </row>
    <row r="180" spans="1:3">
      <c s="3" r="A180" t="s">
        <v>543</v>
      </c>
    </row>
    <row r="181" spans="1:3">
      <c s="4" r="A181" t="s">
        <v>544</v>
      </c>
      <c s="5" r="B181" t="n">
        <v>394</v>
      </c>
    </row>
    <row r="182" spans="1:3">
      <c s="4" r="A182" t="s">
        <v>605</v>
      </c>
    </row>
    <row r="183" spans="1:3">
      <c s="3" r="A183" t="s">
        <v>543</v>
      </c>
    </row>
    <row r="184" spans="1:3">
      <c s="4" r="A184" t="s">
        <v>544</v>
      </c>
      <c s="7" r="B184" t="n">
        <v>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3"/>
    <col customWidth="1" max="2" min="2" width="11"/>
    <col customWidth="1" max="3" min="3" width="16"/>
    <col customWidth="1" max="4" min="4" width="13"/>
    <col customWidth="1" max="5" min="5" width="27"/>
    <col customWidth="1" max="6" min="6" width="15"/>
    <col customWidth="1" max="7" min="7" width="18"/>
    <col customWidth="1" max="8" min="8" width="46"/>
  </cols>
  <sheetData>
    <row r="1" spans="1:8">
      <c s="1" r="A1" t="s">
        <v>142</v>
      </c>
      <c s="2" r="B1" t="s">
        <v>143</v>
      </c>
      <c s="2" r="C1" t="s">
        <v>144</v>
      </c>
      <c s="2" r="D1" t="s">
        <v>145</v>
      </c>
      <c s="2" r="E1" t="s">
        <v>146</v>
      </c>
      <c s="2" r="F1" t="s">
        <v>147</v>
      </c>
      <c s="2" r="G1" t="s">
        <v>148</v>
      </c>
      <c s="2" r="H1" t="s">
        <v>149</v>
      </c>
    </row>
    <row r="2" spans="1:8">
      <c s="4" r="A2" t="s">
        <v>150</v>
      </c>
      <c s="7" r="B2" t="n">
        <v>178016</v>
      </c>
      <c s="7" r="C2" t="n">
        <v>0</v>
      </c>
      <c s="7" r="D2" t="n">
        <v>8690</v>
      </c>
      <c s="7" r="E2" t="n">
        <v>80506</v>
      </c>
      <c s="7" r="F2" t="n">
        <v>-3702</v>
      </c>
      <c s="7" r="G2" t="n">
        <v>91473</v>
      </c>
      <c s="7" r="H2" t="n">
        <v>1049</v>
      </c>
    </row>
    <row r="3" spans="1:8">
      <c s="4" r="A3" t="s">
        <v>126</v>
      </c>
      <c s="5" r="B3" t="n">
        <v>9726</v>
      </c>
      <c s="5" r="G3" t="n">
        <v>9726</v>
      </c>
    </row>
    <row r="4" spans="1:8">
      <c s="4" r="A4" t="s">
        <v>151</v>
      </c>
      <c s="5" r="B4" t="n">
        <v>-2445</v>
      </c>
      <c s="5" r="G4" t="n">
        <v>-2445</v>
      </c>
    </row>
    <row r="5" spans="1:8">
      <c s="4" r="A5" t="s">
        <v>152</v>
      </c>
      <c s="5" r="B5" t="n">
        <v>50</v>
      </c>
      <c s="5" r="E5" t="n">
        <v>-10</v>
      </c>
      <c s="5" r="F5" t="n">
        <v>60</v>
      </c>
    </row>
    <row r="6" spans="1:8">
      <c s="4" r="A6" t="s">
        <v>153</v>
      </c>
      <c s="5" r="B6" t="n">
        <v>25</v>
      </c>
      <c s="5" r="E6" t="n">
        <v>-418</v>
      </c>
      <c s="5" r="F6" t="n">
        <v>443</v>
      </c>
    </row>
    <row r="7" spans="1:8">
      <c s="4" r="A7" t="s">
        <v>154</v>
      </c>
      <c s="5" r="B7" t="n">
        <v>-2751</v>
      </c>
      <c s="5" r="F7" t="n">
        <v>-2751</v>
      </c>
    </row>
    <row r="8" spans="1:8">
      <c s="4" r="A8" t="s">
        <v>155</v>
      </c>
      <c s="5" r="B8" t="n">
        <v>245</v>
      </c>
      <c s="5" r="E8" t="n">
        <v>245</v>
      </c>
    </row>
    <row r="9" spans="1:8">
      <c s="4" r="A9" t="s">
        <v>140</v>
      </c>
      <c s="5" r="B9" t="n">
        <v>3650</v>
      </c>
      <c s="5" r="H9" t="n">
        <v>3650</v>
      </c>
    </row>
    <row r="10" spans="1:8">
      <c s="4" r="A10" t="s">
        <v>156</v>
      </c>
      <c s="5" r="B10" t="n">
        <v>186516</v>
      </c>
      <c s="5" r="C10" t="n">
        <v>0</v>
      </c>
      <c s="5" r="D10" t="n">
        <v>8690</v>
      </c>
      <c s="5" r="E10" t="n">
        <v>80323</v>
      </c>
      <c s="5" r="F10" t="n">
        <v>-5950</v>
      </c>
      <c s="5" r="G10" t="n">
        <v>98754</v>
      </c>
      <c s="5" r="H10" t="n">
        <v>4699</v>
      </c>
    </row>
    <row r="11" spans="1:8">
      <c s="4" r="A11" t="s">
        <v>157</v>
      </c>
      <c s="5" r="B11" t="n">
        <v>192731</v>
      </c>
      <c s="5" r="C11" t="n">
        <v>0</v>
      </c>
      <c s="5" r="D11" t="n">
        <v>8690</v>
      </c>
      <c s="5" r="E11" t="n">
        <v>80537</v>
      </c>
      <c s="5" r="F11" t="n">
        <v>-6945</v>
      </c>
      <c s="5" r="G11" t="n">
        <v>105127</v>
      </c>
      <c s="5" r="H11" t="n">
        <v>5322</v>
      </c>
    </row>
    <row r="12" spans="1:8">
      <c s="4" r="A12" t="s">
        <v>126</v>
      </c>
      <c s="5" r="B12" t="n">
        <v>9265</v>
      </c>
      <c s="5" r="G12" t="n">
        <v>9265</v>
      </c>
    </row>
    <row r="13" spans="1:8">
      <c s="4" r="A13" t="s">
        <v>158</v>
      </c>
      <c s="5" r="B13" t="n">
        <v>72638</v>
      </c>
      <c s="5" r="D13" t="n">
        <v>2723</v>
      </c>
      <c s="5" r="E13" t="n">
        <v>69915</v>
      </c>
    </row>
    <row r="14" spans="1:8">
      <c s="4" r="A14" t="s">
        <v>159</v>
      </c>
      <c s="5" r="B14" t="n">
        <v>7900</v>
      </c>
      <c s="5" r="D14" t="n">
        <v>300</v>
      </c>
      <c s="5" r="E14" t="n">
        <v>7600</v>
      </c>
    </row>
    <row r="15" spans="1:8">
      <c s="4" r="A15" t="s">
        <v>151</v>
      </c>
      <c s="5" r="B15" t="n">
        <v>-2921</v>
      </c>
      <c s="5" r="G15" t="n">
        <v>-2921</v>
      </c>
    </row>
    <row r="16" spans="1:8">
      <c s="4" r="A16" t="s">
        <v>152</v>
      </c>
      <c s="5" r="B16" t="n">
        <v>84</v>
      </c>
      <c s="5" r="E16" t="n">
        <v>-26</v>
      </c>
      <c s="5" r="F16" t="n">
        <v>110</v>
      </c>
    </row>
    <row r="17" spans="1:8">
      <c s="4" r="A17" t="s">
        <v>153</v>
      </c>
      <c s="5" r="B17" t="n">
        <v>29</v>
      </c>
      <c s="5" r="E17" t="n">
        <v>-416</v>
      </c>
      <c s="5" r="F17" t="n">
        <v>445</v>
      </c>
    </row>
    <row r="18" spans="1:8">
      <c s="4" r="A18" t="s">
        <v>155</v>
      </c>
      <c s="5" r="B18" t="n">
        <v>289</v>
      </c>
      <c s="5" r="E18" t="n">
        <v>289</v>
      </c>
    </row>
    <row r="19" spans="1:8">
      <c s="4" r="A19" t="s">
        <v>140</v>
      </c>
      <c s="5" r="B19" t="n">
        <v>-2049</v>
      </c>
      <c s="5" r="H19" t="n">
        <v>-2049</v>
      </c>
    </row>
    <row r="20" spans="1:8">
      <c s="4" r="A20" t="s">
        <v>160</v>
      </c>
      <c s="7" r="B20" t="n">
        <v>277966</v>
      </c>
      <c s="7" r="C20" t="n">
        <v>0</v>
      </c>
      <c s="7" r="D20" t="n">
        <v>11713</v>
      </c>
      <c s="7" r="E20" t="n">
        <v>157899</v>
      </c>
      <c s="7" r="F20" t="n">
        <v>-6390</v>
      </c>
      <c s="7" r="G20" t="n">
        <v>111471</v>
      </c>
      <c s="7" r="H20" t="n">
        <v>32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06</v>
      </c>
      <c s="2" r="B1" t="s">
        <v>83</v>
      </c>
      <c s="2" r="D1" t="s">
        <v>1</v>
      </c>
    </row>
    <row r="2" spans="1:6">
      <c s="2" r="B2" t="s">
        <v>2</v>
      </c>
      <c s="2" r="C2" t="s">
        <v>84</v>
      </c>
      <c s="2" r="D2" t="s">
        <v>2</v>
      </c>
      <c s="2" r="E2" t="s">
        <v>84</v>
      </c>
      <c s="2" r="F2" t="s">
        <v>23</v>
      </c>
    </row>
    <row r="3" spans="1:6">
      <c s="3" r="A3" t="s">
        <v>607</v>
      </c>
    </row>
    <row r="4" spans="1:6">
      <c s="4" r="A4" t="s">
        <v>608</v>
      </c>
      <c s="7" r="B4" t="n">
        <v>7993</v>
      </c>
      <c s="7" r="D4" t="n">
        <v>7993</v>
      </c>
      <c s="7" r="F4" t="n">
        <v>7512</v>
      </c>
    </row>
    <row r="5" spans="1:6">
      <c s="4" r="A5" t="s">
        <v>609</v>
      </c>
      <c s="5" r="B5" t="n">
        <v>9678</v>
      </c>
      <c s="5" r="D5" t="n">
        <v>9678</v>
      </c>
      <c s="5" r="F5" t="n">
        <v>8805</v>
      </c>
    </row>
    <row r="6" spans="1:6">
      <c s="4" r="A6" t="s">
        <v>610</v>
      </c>
      <c s="5" r="B6" t="n">
        <v>4133</v>
      </c>
      <c s="5" r="D6" t="n">
        <v>4133</v>
      </c>
      <c s="5" r="F6" t="n">
        <v>5974</v>
      </c>
    </row>
    <row r="7" spans="1:6">
      <c s="4" r="A7" t="s">
        <v>611</v>
      </c>
      <c s="5" r="B7" t="n">
        <v>4163</v>
      </c>
      <c s="5" r="D7" t="n">
        <v>4163</v>
      </c>
      <c s="5" r="F7" t="n">
        <v>5974</v>
      </c>
    </row>
    <row r="8" spans="1:6">
      <c s="4" r="A8" t="s">
        <v>612</v>
      </c>
      <c s="5" r="B8" t="n">
        <v>814</v>
      </c>
      <c s="5" r="D8" t="n">
        <v>814</v>
      </c>
      <c s="5" r="F8" t="n">
        <v>1145</v>
      </c>
    </row>
    <row r="9" spans="1:6">
      <c s="4" r="A9" t="s">
        <v>613</v>
      </c>
      <c s="5" r="B9" t="n">
        <v>12126</v>
      </c>
      <c s="5" r="D9" t="n">
        <v>12126</v>
      </c>
      <c s="5" r="F9" t="n">
        <v>13486</v>
      </c>
    </row>
    <row r="10" spans="1:6">
      <c s="4" r="A10" t="s">
        <v>614</v>
      </c>
      <c s="5" r="B10" t="n">
        <v>13841</v>
      </c>
      <c s="5" r="D10" t="n">
        <v>13841</v>
      </c>
      <c s="5" r="F10" t="n">
        <v>14779</v>
      </c>
    </row>
    <row r="11" spans="1:6">
      <c s="4" r="A11" t="s">
        <v>615</v>
      </c>
      <c s="5" r="B11" t="n">
        <v>7881</v>
      </c>
      <c s="7" r="C11" t="n">
        <v>5061</v>
      </c>
      <c s="5" r="D11" t="n">
        <v>8560</v>
      </c>
      <c s="7" r="E11" t="n">
        <v>5099</v>
      </c>
    </row>
    <row r="12" spans="1:6">
      <c s="4" r="A12" t="s">
        <v>616</v>
      </c>
      <c s="5" r="B12" t="n">
        <v>259</v>
      </c>
      <c s="5" r="C12" t="n">
        <v>116</v>
      </c>
      <c s="5" r="D12" t="n">
        <v>335</v>
      </c>
      <c s="5" r="E12" t="n">
        <v>147</v>
      </c>
    </row>
    <row r="13" spans="1:6">
      <c s="4" r="A13" t="s">
        <v>617</v>
      </c>
      <c s="5" r="B13" t="n">
        <v>6307</v>
      </c>
      <c s="5" r="C13" t="n">
        <v>8046</v>
      </c>
      <c s="5" r="D13" t="n">
        <v>5640</v>
      </c>
      <c s="5" r="E13" t="n">
        <v>8123</v>
      </c>
    </row>
    <row r="14" spans="1:6">
      <c s="4" r="A14" t="s">
        <v>618</v>
      </c>
      <c s="5" r="B14" t="n">
        <v>107</v>
      </c>
      <c s="5" r="C14" t="n">
        <v>262</v>
      </c>
      <c s="5" r="D14" t="n">
        <v>141</v>
      </c>
      <c s="5" r="E14" t="n">
        <v>334</v>
      </c>
    </row>
    <row r="15" spans="1:6">
      <c s="4" r="A15" t="s">
        <v>619</v>
      </c>
      <c s="5" r="B15" t="n">
        <v>14188</v>
      </c>
      <c s="5" r="C15" t="n">
        <v>13107</v>
      </c>
      <c s="5" r="D15" t="n">
        <v>14200</v>
      </c>
      <c s="5" r="E15" t="n">
        <v>13222</v>
      </c>
    </row>
    <row r="16" spans="1:6">
      <c s="4" r="A16" t="s">
        <v>620</v>
      </c>
      <c s="5" r="B16" t="n">
        <v>366</v>
      </c>
      <c s="5" r="C16" t="n">
        <v>378</v>
      </c>
      <c s="5" r="D16" t="n">
        <v>476</v>
      </c>
      <c s="5" r="E16" t="n">
        <v>481</v>
      </c>
    </row>
    <row r="17" spans="1:6">
      <c s="4" r="A17" t="s">
        <v>546</v>
      </c>
    </row>
    <row r="18" spans="1:6">
      <c s="3" r="A18" t="s">
        <v>607</v>
      </c>
    </row>
    <row r="19" spans="1:6">
      <c s="4" r="A19" t="s">
        <v>608</v>
      </c>
      <c s="5" r="B19" t="n">
        <v>1508</v>
      </c>
      <c s="5" r="D19" t="n">
        <v>1508</v>
      </c>
      <c s="5" r="F19" t="n">
        <v>1410</v>
      </c>
    </row>
    <row r="20" spans="1:6">
      <c s="4" r="A20" t="s">
        <v>609</v>
      </c>
      <c s="5" r="B20" t="n">
        <v>2008</v>
      </c>
      <c s="5" r="D20" t="n">
        <v>2008</v>
      </c>
      <c s="5" r="F20" t="n">
        <v>1910</v>
      </c>
    </row>
    <row r="21" spans="1:6">
      <c s="4" r="A21" t="s">
        <v>610</v>
      </c>
      <c s="5" r="B21" t="n">
        <v>1561</v>
      </c>
      <c s="5" r="D21" t="n">
        <v>1561</v>
      </c>
      <c s="5" r="F21" t="n">
        <v>1617</v>
      </c>
    </row>
    <row r="22" spans="1:6">
      <c s="4" r="A22" t="s">
        <v>611</v>
      </c>
      <c s="5" r="B22" t="n">
        <v>1561</v>
      </c>
      <c s="5" r="D22" t="n">
        <v>1561</v>
      </c>
      <c s="5" r="F22" t="n">
        <v>1617</v>
      </c>
    </row>
    <row r="23" spans="1:6">
      <c s="4" r="A23" t="s">
        <v>612</v>
      </c>
      <c s="5" r="B23" t="n">
        <v>69</v>
      </c>
      <c s="5" r="D23" t="n">
        <v>69</v>
      </c>
      <c s="5" r="F23" t="n">
        <v>88</v>
      </c>
    </row>
    <row r="24" spans="1:6">
      <c s="4" r="A24" t="s">
        <v>613</v>
      </c>
      <c s="5" r="B24" t="n">
        <v>3069</v>
      </c>
      <c s="5" r="D24" t="n">
        <v>3069</v>
      </c>
      <c s="5" r="F24" t="n">
        <v>3027</v>
      </c>
    </row>
    <row r="25" spans="1:6">
      <c s="4" r="A25" t="s">
        <v>614</v>
      </c>
      <c s="5" r="B25" t="n">
        <v>3569</v>
      </c>
      <c s="5" r="D25" t="n">
        <v>3569</v>
      </c>
      <c s="5" r="F25" t="n">
        <v>3527</v>
      </c>
    </row>
    <row r="26" spans="1:6">
      <c s="4" r="A26" t="s">
        <v>615</v>
      </c>
      <c s="5" r="B26" t="n">
        <v>1517</v>
      </c>
      <c s="5" r="C26" t="n">
        <v>1410</v>
      </c>
      <c s="5" r="D26" t="n">
        <v>1541</v>
      </c>
      <c s="5" r="E26" t="n">
        <v>1414</v>
      </c>
    </row>
    <row r="27" spans="1:6">
      <c s="4" r="A27" t="s">
        <v>616</v>
      </c>
      <c s="5" r="B27" t="n">
        <v>71</v>
      </c>
      <c s="5" r="C27" t="n">
        <v>65</v>
      </c>
      <c s="5" r="D27" t="n">
        <v>86</v>
      </c>
      <c s="5" r="E27" t="n">
        <v>80</v>
      </c>
    </row>
    <row r="28" spans="1:6">
      <c s="4" r="A28" t="s">
        <v>617</v>
      </c>
      <c s="5" r="B28" t="n">
        <v>1561</v>
      </c>
      <c s="5" r="C28" t="n">
        <v>1642</v>
      </c>
      <c s="5" r="D28" t="n">
        <v>1579</v>
      </c>
      <c s="5" r="E28" t="n">
        <v>1669</v>
      </c>
    </row>
    <row r="29" spans="1:6">
      <c s="4" r="A29" t="s">
        <v>618</v>
      </c>
      <c s="5" r="B29" t="n">
        <v>61</v>
      </c>
      <c s="5" r="C29" t="n">
        <v>63</v>
      </c>
      <c s="5" r="D29" t="n">
        <v>73</v>
      </c>
      <c s="5" r="E29" t="n">
        <v>76</v>
      </c>
    </row>
    <row r="30" spans="1:6">
      <c s="4" r="A30" t="s">
        <v>619</v>
      </c>
      <c s="5" r="B30" t="n">
        <v>3078</v>
      </c>
      <c s="5" r="C30" t="n">
        <v>3052</v>
      </c>
      <c s="5" r="D30" t="n">
        <v>3120</v>
      </c>
      <c s="5" r="E30" t="n">
        <v>3083</v>
      </c>
    </row>
    <row r="31" spans="1:6">
      <c s="4" r="A31" t="s">
        <v>620</v>
      </c>
      <c s="5" r="B31" t="n">
        <v>132</v>
      </c>
      <c s="5" r="C31" t="n">
        <v>128</v>
      </c>
      <c s="5" r="D31" t="n">
        <v>159</v>
      </c>
      <c s="5" r="E31" t="n">
        <v>156</v>
      </c>
    </row>
    <row r="32" spans="1:6">
      <c s="4" r="A32" t="s">
        <v>547</v>
      </c>
    </row>
    <row r="33" spans="1:6">
      <c s="3" r="A33" t="s">
        <v>607</v>
      </c>
    </row>
    <row r="34" spans="1:6">
      <c s="4" r="A34" t="s">
        <v>608</v>
      </c>
      <c s="5" r="B34" t="n">
        <v>1340</v>
      </c>
      <c s="5" r="D34" t="n">
        <v>1340</v>
      </c>
      <c s="5" r="F34" t="n">
        <v>2169</v>
      </c>
    </row>
    <row r="35" spans="1:6">
      <c s="4" r="A35" t="s">
        <v>609</v>
      </c>
      <c s="5" r="B35" t="n">
        <v>1340</v>
      </c>
      <c s="5" r="D35" t="n">
        <v>1340</v>
      </c>
      <c s="5" r="F35" t="n">
        <v>2270</v>
      </c>
    </row>
    <row r="36" spans="1:6">
      <c s="4" r="A36" t="s">
        <v>610</v>
      </c>
      <c s="5" r="B36" t="n">
        <v>949</v>
      </c>
      <c s="5" r="D36" t="n">
        <v>949</v>
      </c>
      <c s="5" r="F36" t="n">
        <v>999</v>
      </c>
    </row>
    <row r="37" spans="1:6">
      <c s="4" r="A37" t="s">
        <v>611</v>
      </c>
      <c s="5" r="B37" t="n">
        <v>979</v>
      </c>
      <c s="5" r="D37" t="n">
        <v>979</v>
      </c>
      <c s="5" r="F37" t="n">
        <v>999</v>
      </c>
    </row>
    <row r="38" spans="1:6">
      <c s="4" r="A38" t="s">
        <v>612</v>
      </c>
      <c s="5" r="B38" t="n">
        <v>254</v>
      </c>
      <c s="5" r="D38" t="n">
        <v>254</v>
      </c>
      <c s="5" r="F38" t="n">
        <v>206</v>
      </c>
    </row>
    <row r="39" spans="1:6">
      <c s="4" r="A39" t="s">
        <v>613</v>
      </c>
      <c s="5" r="B39" t="n">
        <v>2289</v>
      </c>
      <c s="5" r="D39" t="n">
        <v>2289</v>
      </c>
      <c s="5" r="F39" t="n">
        <v>3168</v>
      </c>
    </row>
    <row r="40" spans="1:6">
      <c s="4" r="A40" t="s">
        <v>614</v>
      </c>
      <c s="5" r="B40" t="n">
        <v>2319</v>
      </c>
      <c s="5" r="D40" t="n">
        <v>2319</v>
      </c>
      <c s="5" r="F40" t="n">
        <v>3269</v>
      </c>
    </row>
    <row r="41" spans="1:6">
      <c s="4" r="A41" t="s">
        <v>615</v>
      </c>
      <c s="5" r="B41" t="n">
        <v>1063</v>
      </c>
      <c s="5" r="C41" t="n">
        <v>2151</v>
      </c>
      <c s="5" r="D41" t="n">
        <v>1695</v>
      </c>
      <c s="5" r="E41" t="n">
        <v>2169</v>
      </c>
    </row>
    <row r="42" spans="1:6">
      <c s="4" r="A42" t="s">
        <v>616</v>
      </c>
      <c s="5" r="B42" t="n">
        <v>52</v>
      </c>
      <c s="5" r="C42" t="n">
        <v>40</v>
      </c>
      <c s="5" r="D42" t="n">
        <v>82</v>
      </c>
      <c s="5" r="E42" t="n">
        <v>64</v>
      </c>
    </row>
    <row r="43" spans="1:6">
      <c s="4" r="A43" t="s">
        <v>617</v>
      </c>
      <c s="5" r="B43" t="n">
        <v>3118</v>
      </c>
      <c s="5" r="C43" t="n">
        <v>1446</v>
      </c>
      <c s="5" r="D43" t="n">
        <v>2426</v>
      </c>
      <c s="5" r="E43" t="n">
        <v>1475</v>
      </c>
    </row>
    <row r="44" spans="1:6">
      <c s="4" r="A44" t="s">
        <v>618</v>
      </c>
      <c s="5" r="B44" t="n">
        <v>18</v>
      </c>
      <c s="5" r="C44" t="n">
        <v>24</v>
      </c>
      <c s="5" r="D44" t="n">
        <v>27</v>
      </c>
      <c s="5" r="E44" t="n">
        <v>38</v>
      </c>
    </row>
    <row r="45" spans="1:6">
      <c s="4" r="A45" t="s">
        <v>619</v>
      </c>
      <c s="5" r="B45" t="n">
        <v>4181</v>
      </c>
      <c s="5" r="C45" t="n">
        <v>3597</v>
      </c>
      <c s="5" r="D45" t="n">
        <v>4121</v>
      </c>
      <c s="5" r="E45" t="n">
        <v>3644</v>
      </c>
    </row>
    <row r="46" spans="1:6">
      <c s="4" r="A46" t="s">
        <v>620</v>
      </c>
      <c s="5" r="B46" t="n">
        <v>70</v>
      </c>
      <c s="5" r="C46" t="n">
        <v>64</v>
      </c>
      <c s="5" r="D46" t="n">
        <v>109</v>
      </c>
      <c s="5" r="E46" t="n">
        <v>102</v>
      </c>
    </row>
    <row r="47" spans="1:6">
      <c s="4" r="A47" t="s">
        <v>621</v>
      </c>
    </row>
    <row r="48" spans="1:6">
      <c s="3" r="A48" t="s">
        <v>607</v>
      </c>
    </row>
    <row r="49" spans="1:6">
      <c s="4" r="A49" t="s">
        <v>608</v>
      </c>
      <c s="5" r="B49" t="n">
        <v>49</v>
      </c>
      <c s="5" r="D49" t="n">
        <v>49</v>
      </c>
      <c s="5" r="F49" t="n">
        <v>49</v>
      </c>
    </row>
    <row r="50" spans="1:6">
      <c s="4" r="A50" t="s">
        <v>609</v>
      </c>
      <c s="5" r="B50" t="n">
        <v>176</v>
      </c>
      <c s="5" r="D50" t="n">
        <v>176</v>
      </c>
      <c s="5" r="F50" t="n">
        <v>176</v>
      </c>
    </row>
    <row r="51" spans="1:6">
      <c s="4" r="A51" t="s">
        <v>610</v>
      </c>
      <c s="5" r="B51" t="n">
        <v>34</v>
      </c>
      <c s="5" r="D51" t="n">
        <v>34</v>
      </c>
      <c s="5" r="F51" t="n">
        <v>34</v>
      </c>
    </row>
    <row r="52" spans="1:6">
      <c s="4" r="A52" t="s">
        <v>611</v>
      </c>
      <c s="5" r="B52" t="n">
        <v>34</v>
      </c>
      <c s="5" r="D52" t="n">
        <v>34</v>
      </c>
      <c s="5" r="F52" t="n">
        <v>34</v>
      </c>
    </row>
    <row r="53" spans="1:6">
      <c s="4" r="A53" t="s">
        <v>612</v>
      </c>
      <c s="5" r="B53" t="n">
        <v>34</v>
      </c>
      <c s="5" r="D53" t="n">
        <v>34</v>
      </c>
      <c s="5" r="F53" t="n">
        <v>34</v>
      </c>
    </row>
    <row r="54" spans="1:6">
      <c s="4" r="A54" t="s">
        <v>613</v>
      </c>
      <c s="5" r="B54" t="n">
        <v>83</v>
      </c>
      <c s="5" r="D54" t="n">
        <v>83</v>
      </c>
      <c s="5" r="F54" t="n">
        <v>83</v>
      </c>
    </row>
    <row r="55" spans="1:6">
      <c s="4" r="A55" t="s">
        <v>614</v>
      </c>
      <c s="5" r="B55" t="n">
        <v>210</v>
      </c>
      <c s="5" r="D55" t="n">
        <v>210</v>
      </c>
      <c s="5" r="F55" t="n">
        <v>210</v>
      </c>
    </row>
    <row r="56" spans="1:6">
      <c s="4" r="A56" t="s">
        <v>615</v>
      </c>
      <c s="5" r="B56" t="n">
        <v>49</v>
      </c>
      <c s="5" r="C56" t="n">
        <v>90</v>
      </c>
      <c s="5" r="D56" t="n">
        <v>49</v>
      </c>
      <c s="5" r="E56" t="n">
        <v>90</v>
      </c>
    </row>
    <row r="57" spans="1:6">
      <c s="4" r="A57" t="s">
        <v>616</v>
      </c>
      <c s="5" r="C57" t="n">
        <v>1</v>
      </c>
      <c s="5" r="E57" t="n">
        <v>1</v>
      </c>
    </row>
    <row r="58" spans="1:6">
      <c s="4" r="A58" t="s">
        <v>617</v>
      </c>
      <c s="5" r="B58" t="n">
        <v>34</v>
      </c>
      <c s="5" r="D58" t="n">
        <v>34</v>
      </c>
    </row>
    <row r="59" spans="1:6">
      <c s="4" r="A59" t="s">
        <v>619</v>
      </c>
      <c s="5" r="B59" t="n">
        <v>83</v>
      </c>
      <c s="5" r="C59" t="n">
        <v>90</v>
      </c>
      <c s="5" r="D59" t="n">
        <v>83</v>
      </c>
      <c s="5" r="E59" t="n">
        <v>90</v>
      </c>
    </row>
    <row r="60" spans="1:6">
      <c s="4" r="A60" t="s">
        <v>620</v>
      </c>
      <c s="5" r="C60" t="n">
        <v>1</v>
      </c>
      <c s="5" r="E60" t="n">
        <v>1</v>
      </c>
    </row>
    <row r="61" spans="1:6">
      <c s="4" r="A61" t="s">
        <v>551</v>
      </c>
    </row>
    <row r="62" spans="1:6">
      <c s="3" r="A62" t="s">
        <v>607</v>
      </c>
    </row>
    <row r="63" spans="1:6">
      <c s="4" r="A63" t="s">
        <v>608</v>
      </c>
      <c s="5" r="B63" t="n">
        <v>2206</v>
      </c>
      <c s="5" r="D63" t="n">
        <v>2206</v>
      </c>
      <c s="5" r="F63" t="n">
        <v>2270</v>
      </c>
    </row>
    <row r="64" spans="1:6">
      <c s="4" r="A64" t="s">
        <v>609</v>
      </c>
      <c s="5" r="B64" t="n">
        <v>2365</v>
      </c>
      <c s="5" r="D64" t="n">
        <v>2365</v>
      </c>
      <c s="5" r="F64" t="n">
        <v>2433</v>
      </c>
    </row>
    <row r="65" spans="1:6">
      <c s="4" r="A65" t="s">
        <v>610</v>
      </c>
      <c s="5" r="B65" t="n">
        <v>69</v>
      </c>
      <c s="5" r="D65" t="n">
        <v>69</v>
      </c>
      <c s="5" r="F65" t="n">
        <v>74</v>
      </c>
    </row>
    <row r="66" spans="1:6">
      <c s="4" r="A66" t="s">
        <v>611</v>
      </c>
      <c s="5" r="B66" t="n">
        <v>69</v>
      </c>
      <c s="5" r="D66" t="n">
        <v>69</v>
      </c>
      <c s="5" r="F66" t="n">
        <v>74</v>
      </c>
    </row>
    <row r="67" spans="1:6">
      <c s="4" r="A67" t="s">
        <v>612</v>
      </c>
      <c s="5" r="B67" t="n">
        <v>66</v>
      </c>
      <c s="5" r="D67" t="n">
        <v>66</v>
      </c>
      <c s="5" r="F67" t="n">
        <v>4</v>
      </c>
    </row>
    <row r="68" spans="1:6">
      <c s="4" r="A68" t="s">
        <v>613</v>
      </c>
      <c s="5" r="B68" t="n">
        <v>2275</v>
      </c>
      <c s="5" r="D68" t="n">
        <v>2275</v>
      </c>
      <c s="5" r="F68" t="n">
        <v>2344</v>
      </c>
    </row>
    <row r="69" spans="1:6">
      <c s="4" r="A69" t="s">
        <v>614</v>
      </c>
      <c s="5" r="B69" t="n">
        <v>2434</v>
      </c>
      <c s="5" r="D69" t="n">
        <v>2434</v>
      </c>
      <c s="5" r="F69" t="n">
        <v>2507</v>
      </c>
    </row>
    <row r="70" spans="1:6">
      <c s="4" r="A70" t="s">
        <v>615</v>
      </c>
      <c s="5" r="B70" t="n">
        <v>2358</v>
      </c>
      <c s="5" r="C70" t="n">
        <v>87</v>
      </c>
      <c s="5" r="D70" t="n">
        <v>2377</v>
      </c>
      <c s="5" r="E70" t="n">
        <v>89</v>
      </c>
    </row>
    <row r="71" spans="1:6">
      <c s="4" r="A71" t="s">
        <v>616</v>
      </c>
      <c s="5" r="B71" t="n">
        <v>128</v>
      </c>
      <c s="5" r="C71" t="n">
        <v>3</v>
      </c>
      <c s="5" r="D71" t="n">
        <v>155</v>
      </c>
      <c s="5" r="E71" t="n">
        <v>4</v>
      </c>
    </row>
    <row r="72" spans="1:6">
      <c s="4" r="A72" t="s">
        <v>617</v>
      </c>
      <c s="5" r="B72" t="n">
        <v>69</v>
      </c>
      <c s="5" r="C72" t="n">
        <v>2418</v>
      </c>
      <c s="5" r="D72" t="n">
        <v>71</v>
      </c>
      <c s="5" r="E72" t="n">
        <v>2433</v>
      </c>
    </row>
    <row r="73" spans="1:6">
      <c s="4" r="A73" t="s">
        <v>618</v>
      </c>
      <c s="5" r="B73" t="n">
        <v>3</v>
      </c>
      <c s="5" r="C73" t="n">
        <v>139</v>
      </c>
      <c s="5" r="D73" t="n">
        <v>4</v>
      </c>
      <c s="5" r="E73" t="n">
        <v>166</v>
      </c>
    </row>
    <row r="74" spans="1:6">
      <c s="4" r="A74" t="s">
        <v>619</v>
      </c>
      <c s="5" r="B74" t="n">
        <v>2427</v>
      </c>
      <c s="5" r="C74" t="n">
        <v>2505</v>
      </c>
      <c s="5" r="D74" t="n">
        <v>2448</v>
      </c>
      <c s="5" r="E74" t="n">
        <v>2522</v>
      </c>
    </row>
    <row r="75" spans="1:6">
      <c s="4" r="A75" t="s">
        <v>620</v>
      </c>
      <c s="5" r="B75" t="n">
        <v>131</v>
      </c>
      <c s="5" r="C75" t="n">
        <v>142</v>
      </c>
      <c s="5" r="D75" t="n">
        <v>159</v>
      </c>
      <c s="5" r="E75" t="n">
        <v>170</v>
      </c>
    </row>
    <row r="76" spans="1:6">
      <c s="4" r="A76" t="s">
        <v>553</v>
      </c>
    </row>
    <row r="77" spans="1:6">
      <c s="3" r="A77" t="s">
        <v>607</v>
      </c>
    </row>
    <row r="78" spans="1:6">
      <c s="4" r="A78" t="s">
        <v>608</v>
      </c>
      <c s="5" r="B78" t="n">
        <v>1541</v>
      </c>
      <c s="5" r="D78" t="n">
        <v>1541</v>
      </c>
      <c s="5" r="F78" t="n">
        <v>939</v>
      </c>
    </row>
    <row r="79" spans="1:6">
      <c s="4" r="A79" t="s">
        <v>609</v>
      </c>
      <c s="5" r="B79" t="n">
        <v>1851</v>
      </c>
      <c s="5" r="D79" t="n">
        <v>1851</v>
      </c>
      <c s="5" r="F79" t="n">
        <v>1064</v>
      </c>
    </row>
    <row r="80" spans="1:6">
      <c s="4" r="A80" t="s">
        <v>610</v>
      </c>
      <c s="5" r="B80" t="n">
        <v>355</v>
      </c>
      <c s="5" r="D80" t="n">
        <v>355</v>
      </c>
      <c s="5" r="F80" t="n">
        <v>550</v>
      </c>
    </row>
    <row r="81" spans="1:6">
      <c s="4" r="A81" t="s">
        <v>611</v>
      </c>
      <c s="5" r="B81" t="n">
        <v>355</v>
      </c>
      <c s="5" r="D81" t="n">
        <v>355</v>
      </c>
      <c s="5" r="F81" t="n">
        <v>550</v>
      </c>
    </row>
    <row r="82" spans="1:6">
      <c s="4" r="A82" t="s">
        <v>612</v>
      </c>
      <c s="5" r="B82" t="n">
        <v>173</v>
      </c>
      <c s="5" r="D82" t="n">
        <v>173</v>
      </c>
      <c s="5" r="F82" t="n">
        <v>188</v>
      </c>
    </row>
    <row r="83" spans="1:6">
      <c s="4" r="A83" t="s">
        <v>613</v>
      </c>
      <c s="5" r="B83" t="n">
        <v>1896</v>
      </c>
      <c s="5" r="D83" t="n">
        <v>1896</v>
      </c>
      <c s="5" r="F83" t="n">
        <v>1489</v>
      </c>
    </row>
    <row r="84" spans="1:6">
      <c s="4" r="A84" t="s">
        <v>614</v>
      </c>
      <c s="5" r="B84" t="n">
        <v>2206</v>
      </c>
      <c s="5" r="D84" t="n">
        <v>2206</v>
      </c>
      <c s="5" r="F84" t="n">
        <v>1614</v>
      </c>
    </row>
    <row r="85" spans="1:6">
      <c s="4" r="A85" t="s">
        <v>615</v>
      </c>
      <c s="5" r="B85" t="n">
        <v>1542</v>
      </c>
      <c s="5" r="C85" t="n">
        <v>442</v>
      </c>
      <c s="5" r="D85" t="n">
        <v>1547</v>
      </c>
      <c s="5" r="E85" t="n">
        <v>450</v>
      </c>
    </row>
    <row r="86" spans="1:6">
      <c s="4" r="A86" t="s">
        <v>616</v>
      </c>
      <c s="5" r="B86" t="n">
        <v>4</v>
      </c>
      <c s="5" r="C86" t="n">
        <v>1</v>
      </c>
      <c s="5" r="D86" t="n">
        <v>12</v>
      </c>
      <c s="5" r="E86" t="n">
        <v>-7</v>
      </c>
    </row>
    <row r="87" spans="1:6">
      <c s="4" r="A87" t="s">
        <v>617</v>
      </c>
      <c s="5" r="B87" t="n">
        <v>356</v>
      </c>
      <c s="5" r="C87" t="n">
        <v>1608</v>
      </c>
      <c s="5" r="D87" t="n">
        <v>357</v>
      </c>
      <c s="5" r="E87" t="n">
        <v>1612</v>
      </c>
    </row>
    <row r="88" spans="1:6">
      <c s="4" r="A88" t="s">
        <v>618</v>
      </c>
      <c s="5" r="B88" t="n">
        <v>9</v>
      </c>
      <c s="5" r="C88" t="n">
        <v>18</v>
      </c>
      <c s="5" r="D88" t="n">
        <v>12</v>
      </c>
      <c s="5" r="E88" t="n">
        <v>27</v>
      </c>
    </row>
    <row r="89" spans="1:6">
      <c s="4" r="A89" t="s">
        <v>619</v>
      </c>
      <c s="5" r="B89" t="n">
        <v>1898</v>
      </c>
      <c s="5" r="C89" t="n">
        <v>2050</v>
      </c>
      <c s="5" r="D89" t="n">
        <v>1904</v>
      </c>
      <c s="5" r="E89" t="n">
        <v>2062</v>
      </c>
    </row>
    <row r="90" spans="1:6">
      <c s="4" r="A90" t="s">
        <v>620</v>
      </c>
      <c s="5" r="B90" t="n">
        <v>13</v>
      </c>
      <c s="5" r="C90" t="n">
        <v>19</v>
      </c>
      <c s="5" r="D90" t="n">
        <v>24</v>
      </c>
      <c s="5" r="E90" t="n">
        <v>20</v>
      </c>
    </row>
    <row r="91" spans="1:6">
      <c s="4" r="A91" t="s">
        <v>554</v>
      </c>
    </row>
    <row r="92" spans="1:6">
      <c s="3" r="A92" t="s">
        <v>607</v>
      </c>
    </row>
    <row r="93" spans="1:6">
      <c s="4" r="A93" t="s">
        <v>608</v>
      </c>
      <c s="5" r="B93" t="n">
        <v>3796</v>
      </c>
      <c s="5" r="D93" t="n">
        <v>3796</v>
      </c>
      <c s="5" r="F93" t="n">
        <v>3258</v>
      </c>
    </row>
    <row r="94" spans="1:6">
      <c s="4" r="A94" t="s">
        <v>609</v>
      </c>
      <c s="5" r="B94" t="n">
        <v>4392</v>
      </c>
      <c s="5" r="D94" t="n">
        <v>4392</v>
      </c>
      <c s="5" r="F94" t="n">
        <v>3673</v>
      </c>
    </row>
    <row r="95" spans="1:6">
      <c s="4" r="A95" t="s">
        <v>610</v>
      </c>
      <c s="5" r="B95" t="n">
        <v>458</v>
      </c>
      <c s="5" r="D95" t="n">
        <v>458</v>
      </c>
      <c s="5" r="F95" t="n">
        <v>658</v>
      </c>
    </row>
    <row r="96" spans="1:6">
      <c s="4" r="A96" t="s">
        <v>611</v>
      </c>
      <c s="5" r="B96" t="n">
        <v>458</v>
      </c>
      <c s="5" r="D96" t="n">
        <v>458</v>
      </c>
      <c s="5" r="F96" t="n">
        <v>658</v>
      </c>
    </row>
    <row r="97" spans="1:6">
      <c s="4" r="A97" t="s">
        <v>612</v>
      </c>
      <c s="5" r="B97" t="n">
        <v>273</v>
      </c>
      <c s="5" r="D97" t="n">
        <v>273</v>
      </c>
      <c s="5" r="F97" t="n">
        <v>226</v>
      </c>
    </row>
    <row r="98" spans="1:6">
      <c s="4" r="A98" t="s">
        <v>613</v>
      </c>
      <c s="5" r="B98" t="n">
        <v>4254</v>
      </c>
      <c s="5" r="D98" t="n">
        <v>4254</v>
      </c>
      <c s="5" r="F98" t="n">
        <v>3916</v>
      </c>
    </row>
    <row r="99" spans="1:6">
      <c s="4" r="A99" t="s">
        <v>614</v>
      </c>
      <c s="5" r="B99" t="n">
        <v>4850</v>
      </c>
      <c s="5" r="D99" t="n">
        <v>4850</v>
      </c>
      <c s="5" r="F99" t="n">
        <v>4331</v>
      </c>
    </row>
    <row r="100" spans="1:6">
      <c s="4" r="A100" t="s">
        <v>615</v>
      </c>
      <c s="5" r="B100" t="n">
        <v>3949</v>
      </c>
      <c s="5" r="C100" t="n">
        <v>619</v>
      </c>
      <c s="5" r="D100" t="n">
        <v>3973</v>
      </c>
      <c s="5" r="E100" t="n">
        <v>629</v>
      </c>
    </row>
    <row r="101" spans="1:6">
      <c s="4" r="A101" t="s">
        <v>616</v>
      </c>
      <c s="5" r="B101" t="n">
        <v>132</v>
      </c>
      <c s="5" r="C101" t="n">
        <v>5</v>
      </c>
      <c s="5" r="D101" t="n">
        <v>167</v>
      </c>
      <c s="5" r="E101" t="n">
        <v>-2</v>
      </c>
    </row>
    <row r="102" spans="1:6">
      <c s="4" r="A102" t="s">
        <v>617</v>
      </c>
      <c s="5" r="B102" t="n">
        <v>459</v>
      </c>
      <c s="5" r="C102" t="n">
        <v>4026</v>
      </c>
      <c s="5" r="D102" t="n">
        <v>462</v>
      </c>
      <c s="5" r="E102" t="n">
        <v>4045</v>
      </c>
    </row>
    <row r="103" spans="1:6">
      <c s="4" r="A103" t="s">
        <v>618</v>
      </c>
      <c s="5" r="B103" t="n">
        <v>12</v>
      </c>
      <c s="5" r="C103" t="n">
        <v>157</v>
      </c>
      <c s="5" r="D103" t="n">
        <v>16</v>
      </c>
      <c s="5" r="E103" t="n">
        <v>193</v>
      </c>
    </row>
    <row r="104" spans="1:6">
      <c s="4" r="A104" t="s">
        <v>619</v>
      </c>
      <c s="5" r="B104" t="n">
        <v>4408</v>
      </c>
      <c s="5" r="C104" t="n">
        <v>4645</v>
      </c>
      <c s="5" r="D104" t="n">
        <v>4435</v>
      </c>
      <c s="5" r="E104" t="n">
        <v>4674</v>
      </c>
    </row>
    <row r="105" spans="1:6">
      <c s="4" r="A105" t="s">
        <v>620</v>
      </c>
      <c s="5" r="B105" t="n">
        <v>144</v>
      </c>
      <c s="5" r="C105" t="n">
        <v>162</v>
      </c>
      <c s="5" r="D105" t="n">
        <v>183</v>
      </c>
      <c s="5" r="E105" t="n">
        <v>191</v>
      </c>
    </row>
    <row r="106" spans="1:6">
      <c s="4" r="A106" t="s">
        <v>555</v>
      </c>
    </row>
    <row r="107" spans="1:6">
      <c s="3" r="A107" t="s">
        <v>607</v>
      </c>
    </row>
    <row r="108" spans="1:6">
      <c s="4" r="A108" t="s">
        <v>608</v>
      </c>
      <c s="5" r="B108" t="n">
        <v>1239</v>
      </c>
      <c s="5" r="D108" t="n">
        <v>1239</v>
      </c>
      <c s="5" r="F108" t="n">
        <v>535</v>
      </c>
    </row>
    <row r="109" spans="1:6">
      <c s="4" r="A109" t="s">
        <v>609</v>
      </c>
      <c s="5" r="B109" t="n">
        <v>1789</v>
      </c>
      <c s="5" r="D109" t="n">
        <v>1789</v>
      </c>
      <c s="5" r="F109" t="n">
        <v>773</v>
      </c>
    </row>
    <row r="110" spans="1:6">
      <c s="4" r="A110" t="s">
        <v>610</v>
      </c>
      <c s="5" r="B110" t="n">
        <v>1086</v>
      </c>
      <c s="5" r="D110" t="n">
        <v>1086</v>
      </c>
      <c s="5" r="F110" t="n">
        <v>2600</v>
      </c>
    </row>
    <row r="111" spans="1:6">
      <c s="4" r="A111" t="s">
        <v>611</v>
      </c>
      <c s="5" r="B111" t="n">
        <v>1086</v>
      </c>
      <c s="5" r="D111" t="n">
        <v>1086</v>
      </c>
      <c s="5" r="F111" t="n">
        <v>2600</v>
      </c>
    </row>
    <row r="112" spans="1:6">
      <c s="4" r="A112" t="s">
        <v>612</v>
      </c>
      <c s="5" r="B112" t="n">
        <v>185</v>
      </c>
      <c s="5" r="D112" t="n">
        <v>185</v>
      </c>
      <c s="5" r="F112" t="n">
        <v>594</v>
      </c>
    </row>
    <row r="113" spans="1:6">
      <c s="4" r="A113" t="s">
        <v>613</v>
      </c>
      <c s="5" r="B113" t="n">
        <v>2325</v>
      </c>
      <c s="5" r="D113" t="n">
        <v>2325</v>
      </c>
      <c s="5" r="F113" t="n">
        <v>3135</v>
      </c>
    </row>
    <row r="114" spans="1:6">
      <c s="4" r="A114" t="s">
        <v>614</v>
      </c>
      <c s="5" r="B114" t="n">
        <v>2875</v>
      </c>
      <c s="5" r="D114" t="n">
        <v>2875</v>
      </c>
      <c s="5" r="F114" t="n">
        <v>3373</v>
      </c>
    </row>
    <row r="115" spans="1:6">
      <c s="4" r="A115" t="s">
        <v>615</v>
      </c>
      <c s="5" r="B115" t="n">
        <v>1241</v>
      </c>
      <c s="5" r="C115" t="n">
        <v>798</v>
      </c>
      <c s="5" r="D115" t="n">
        <v>1239</v>
      </c>
      <c s="5" r="E115" t="n">
        <v>803</v>
      </c>
    </row>
    <row r="116" spans="1:6">
      <c s="4" r="A116" t="s">
        <v>616</v>
      </c>
      <c s="5" r="B116" t="n">
        <v>3</v>
      </c>
      <c s="5" r="C116" t="n">
        <v>6</v>
      </c>
      <c s="5" r="D116" t="n">
        <v>-1</v>
      </c>
      <c s="5" r="E116" t="n">
        <v>5</v>
      </c>
    </row>
    <row r="117" spans="1:6">
      <c s="4" r="A117" t="s">
        <v>617</v>
      </c>
      <c s="5" r="B117" t="n">
        <v>1089</v>
      </c>
      <c s="5" r="C117" t="n">
        <v>838</v>
      </c>
      <c s="5" r="D117" t="n">
        <v>1092</v>
      </c>
      <c s="5" r="E117" t="n">
        <v>839</v>
      </c>
    </row>
    <row r="118" spans="1:6">
      <c s="4" r="A118" t="s">
        <v>618</v>
      </c>
      <c s="5" r="B118" t="n">
        <v>16</v>
      </c>
      <c s="5" r="C118" t="n">
        <v>17</v>
      </c>
      <c s="5" r="D118" t="n">
        <v>25</v>
      </c>
      <c s="5" r="E118" t="n">
        <v>26</v>
      </c>
    </row>
    <row r="119" spans="1:6">
      <c s="4" r="A119" t="s">
        <v>619</v>
      </c>
      <c s="5" r="B119" t="n">
        <v>2330</v>
      </c>
      <c s="5" r="C119" t="n">
        <v>1636</v>
      </c>
      <c s="5" r="D119" t="n">
        <v>2331</v>
      </c>
      <c s="5" r="E119" t="n">
        <v>1642</v>
      </c>
    </row>
    <row r="120" spans="1:6">
      <c s="4" r="A120" t="s">
        <v>620</v>
      </c>
      <c s="5" r="B120" t="n">
        <v>19</v>
      </c>
      <c s="5" r="C120" t="n">
        <v>23</v>
      </c>
      <c s="5" r="D120" t="n">
        <v>24</v>
      </c>
      <c s="5" r="E120" t="n">
        <v>31</v>
      </c>
    </row>
    <row r="121" spans="1:6">
      <c s="4" r="A121" t="s">
        <v>556</v>
      </c>
    </row>
    <row r="122" spans="1:6">
      <c s="3" r="A122" t="s">
        <v>607</v>
      </c>
    </row>
    <row r="123" spans="1:6">
      <c s="4" r="A123" t="s">
        <v>608</v>
      </c>
      <c s="5" r="B123" t="n">
        <v>90</v>
      </c>
      <c s="5" r="D123" t="n">
        <v>90</v>
      </c>
      <c s="5" r="F123" t="n">
        <v>134</v>
      </c>
    </row>
    <row r="124" spans="1:6">
      <c s="4" r="A124" t="s">
        <v>609</v>
      </c>
      <c s="5" r="B124" t="n">
        <v>113</v>
      </c>
      <c s="5" r="D124" t="n">
        <v>113</v>
      </c>
      <c s="5" r="F124" t="n">
        <v>157</v>
      </c>
    </row>
    <row r="125" spans="1:6">
      <c s="4" r="A125" t="s">
        <v>610</v>
      </c>
      <c s="5" r="B125" t="n">
        <v>70</v>
      </c>
      <c s="5" r="D125" t="n">
        <v>70</v>
      </c>
      <c s="5" r="F125" t="n">
        <v>72</v>
      </c>
    </row>
    <row r="126" spans="1:6">
      <c s="4" r="A126" t="s">
        <v>611</v>
      </c>
      <c s="5" r="B126" t="n">
        <v>70</v>
      </c>
      <c s="5" r="D126" t="n">
        <v>70</v>
      </c>
      <c s="5" r="F126" t="n">
        <v>72</v>
      </c>
    </row>
    <row r="127" spans="1:6">
      <c s="4" r="A127" t="s">
        <v>612</v>
      </c>
      <c s="5" r="B127" t="n">
        <v>32</v>
      </c>
      <c s="5" r="D127" t="n">
        <v>32</v>
      </c>
      <c s="5" r="F127" t="n">
        <v>29</v>
      </c>
    </row>
    <row r="128" spans="1:6">
      <c s="4" r="A128" t="s">
        <v>613</v>
      </c>
      <c s="5" r="B128" t="n">
        <v>160</v>
      </c>
      <c s="5" r="D128" t="n">
        <v>160</v>
      </c>
      <c s="5" r="F128" t="n">
        <v>206</v>
      </c>
    </row>
    <row r="129" spans="1:6">
      <c s="4" r="A129" t="s">
        <v>614</v>
      </c>
      <c s="5" r="B129" t="n">
        <v>183</v>
      </c>
      <c s="5" r="D129" t="n">
        <v>183</v>
      </c>
      <c s="5" r="F129" t="n">
        <v>229</v>
      </c>
    </row>
    <row r="130" spans="1:6">
      <c s="4" r="A130" t="s">
        <v>615</v>
      </c>
      <c s="5" r="B130" t="n">
        <v>90</v>
      </c>
      <c s="5" r="C130" t="n">
        <v>75</v>
      </c>
      <c s="5" r="D130" t="n">
        <v>90</v>
      </c>
      <c s="5" r="E130" t="n">
        <v>75</v>
      </c>
    </row>
    <row r="131" spans="1:6">
      <c s="4" r="A131" t="s">
        <v>617</v>
      </c>
      <c s="5" r="B131" t="n">
        <v>71</v>
      </c>
      <c s="5" r="C131" t="n">
        <v>74</v>
      </c>
      <c s="5" r="D131" t="n">
        <v>71</v>
      </c>
      <c s="5" r="E131" t="n">
        <v>75</v>
      </c>
    </row>
    <row r="132" spans="1:6">
      <c s="4" r="A132" t="s">
        <v>619</v>
      </c>
      <c s="5" r="B132" t="n">
        <v>161</v>
      </c>
      <c s="5" r="C132" t="n">
        <v>149</v>
      </c>
      <c s="5" r="D132" t="n">
        <v>161</v>
      </c>
      <c s="5" r="E132" t="n">
        <v>150</v>
      </c>
    </row>
    <row r="133" spans="1:6">
      <c s="4" r="A133" t="s">
        <v>557</v>
      </c>
    </row>
    <row r="134" spans="1:6">
      <c s="3" r="A134" t="s">
        <v>607</v>
      </c>
    </row>
    <row r="135" spans="1:6">
      <c s="4" r="A135" t="s">
        <v>608</v>
      </c>
      <c s="5" r="B135" t="n">
        <v>1329</v>
      </c>
      <c s="5" r="D135" t="n">
        <v>1329</v>
      </c>
      <c s="5" r="F135" t="n">
        <v>669</v>
      </c>
    </row>
    <row r="136" spans="1:6">
      <c s="4" r="A136" t="s">
        <v>609</v>
      </c>
      <c s="5" r="B136" t="n">
        <v>1902</v>
      </c>
      <c s="5" r="D136" t="n">
        <v>1902</v>
      </c>
      <c s="5" r="F136" t="n">
        <v>930</v>
      </c>
    </row>
    <row r="137" spans="1:6">
      <c s="4" r="A137" t="s">
        <v>610</v>
      </c>
      <c s="5" r="B137" t="n">
        <v>1156</v>
      </c>
      <c s="5" r="D137" t="n">
        <v>1156</v>
      </c>
      <c s="5" r="F137" t="n">
        <v>2672</v>
      </c>
    </row>
    <row r="138" spans="1:6">
      <c s="4" r="A138" t="s">
        <v>611</v>
      </c>
      <c s="5" r="B138" t="n">
        <v>1156</v>
      </c>
      <c s="5" r="D138" t="n">
        <v>1156</v>
      </c>
      <c s="5" r="F138" t="n">
        <v>2672</v>
      </c>
    </row>
    <row r="139" spans="1:6">
      <c s="4" r="A139" t="s">
        <v>612</v>
      </c>
      <c s="5" r="B139" t="n">
        <v>217</v>
      </c>
      <c s="5" r="D139" t="n">
        <v>217</v>
      </c>
      <c s="5" r="F139" t="n">
        <v>623</v>
      </c>
    </row>
    <row r="140" spans="1:6">
      <c s="4" r="A140" t="s">
        <v>613</v>
      </c>
      <c s="5" r="B140" t="n">
        <v>2485</v>
      </c>
      <c s="5" r="D140" t="n">
        <v>2485</v>
      </c>
      <c s="5" r="F140" t="n">
        <v>3341</v>
      </c>
    </row>
    <row r="141" spans="1:6">
      <c s="4" r="A141" t="s">
        <v>614</v>
      </c>
      <c s="5" r="B141" t="n">
        <v>3058</v>
      </c>
      <c s="5" r="D141" t="n">
        <v>3058</v>
      </c>
      <c s="5" r="F141" t="n">
        <v>3602</v>
      </c>
    </row>
    <row r="142" spans="1:6">
      <c s="4" r="A142" t="s">
        <v>615</v>
      </c>
      <c s="5" r="B142" t="n">
        <v>1331</v>
      </c>
      <c s="5" r="C142" t="n">
        <v>873</v>
      </c>
      <c s="5" r="D142" t="n">
        <v>1329</v>
      </c>
      <c s="5" r="E142" t="n">
        <v>878</v>
      </c>
    </row>
    <row r="143" spans="1:6">
      <c s="4" r="A143" t="s">
        <v>616</v>
      </c>
      <c s="5" r="B143" t="n">
        <v>3</v>
      </c>
      <c s="5" r="C143" t="n">
        <v>6</v>
      </c>
      <c s="5" r="D143" t="n">
        <v>-1</v>
      </c>
      <c s="5" r="E143" t="n">
        <v>5</v>
      </c>
    </row>
    <row r="144" spans="1:6">
      <c s="4" r="A144" t="s">
        <v>617</v>
      </c>
      <c s="5" r="B144" t="n">
        <v>1160</v>
      </c>
      <c s="5" r="C144" t="n">
        <v>912</v>
      </c>
      <c s="5" r="D144" t="n">
        <v>1163</v>
      </c>
      <c s="5" r="E144" t="n">
        <v>914</v>
      </c>
    </row>
    <row r="145" spans="1:6">
      <c s="4" r="A145" t="s">
        <v>618</v>
      </c>
      <c s="5" r="B145" t="n">
        <v>16</v>
      </c>
      <c s="5" r="C145" t="n">
        <v>17</v>
      </c>
      <c s="5" r="D145" t="n">
        <v>25</v>
      </c>
      <c s="5" r="E145" t="n">
        <v>26</v>
      </c>
    </row>
    <row r="146" spans="1:6">
      <c s="4" r="A146" t="s">
        <v>619</v>
      </c>
      <c s="5" r="B146" t="n">
        <v>2491</v>
      </c>
      <c s="5" r="C146" t="n">
        <v>1785</v>
      </c>
      <c s="5" r="D146" t="n">
        <v>2492</v>
      </c>
      <c s="5" r="E146" t="n">
        <v>1792</v>
      </c>
    </row>
    <row r="147" spans="1:6">
      <c s="4" r="A147" t="s">
        <v>620</v>
      </c>
      <c s="5" r="B147" t="n">
        <v>19</v>
      </c>
      <c s="5" r="C147" t="n">
        <v>23</v>
      </c>
      <c s="5" r="D147" t="n">
        <v>24</v>
      </c>
      <c s="5" r="E147" t="n">
        <v>31</v>
      </c>
    </row>
    <row r="148" spans="1:6">
      <c s="4" r="A148" t="s">
        <v>558</v>
      </c>
    </row>
    <row r="149" spans="1:6">
      <c s="3" r="A149" t="s">
        <v>607</v>
      </c>
    </row>
    <row r="150" spans="1:6">
      <c s="4" r="A150" t="s">
        <v>608</v>
      </c>
      <c s="5" r="B150" t="n">
        <v>20</v>
      </c>
      <c s="5" r="D150" t="n">
        <v>20</v>
      </c>
      <c s="5" r="F150" t="n">
        <v>6</v>
      </c>
    </row>
    <row r="151" spans="1:6">
      <c s="4" r="A151" t="s">
        <v>609</v>
      </c>
      <c s="5" r="B151" t="n">
        <v>36</v>
      </c>
      <c s="5" r="D151" t="n">
        <v>36</v>
      </c>
      <c s="5" r="F151" t="n">
        <v>22</v>
      </c>
    </row>
    <row r="152" spans="1:6">
      <c s="4" r="A152" t="s">
        <v>610</v>
      </c>
      <c s="5" r="B152" t="n">
        <v>9</v>
      </c>
      <c s="5" r="D152" t="n">
        <v>9</v>
      </c>
      <c s="5" r="F152" t="n">
        <v>28</v>
      </c>
    </row>
    <row r="153" spans="1:6">
      <c s="4" r="A153" t="s">
        <v>611</v>
      </c>
      <c s="5" r="B153" t="n">
        <v>9</v>
      </c>
      <c s="5" r="D153" t="n">
        <v>9</v>
      </c>
      <c s="5" r="F153" t="n">
        <v>28</v>
      </c>
    </row>
    <row r="154" spans="1:6">
      <c s="4" r="A154" t="s">
        <v>612</v>
      </c>
      <c s="5" r="B154" t="n">
        <v>1</v>
      </c>
      <c s="5" r="D154" t="n">
        <v>1</v>
      </c>
      <c s="5" r="F154" t="n">
        <v>2</v>
      </c>
    </row>
    <row r="155" spans="1:6">
      <c s="4" r="A155" t="s">
        <v>613</v>
      </c>
      <c s="5" r="B155" t="n">
        <v>29</v>
      </c>
      <c s="5" r="D155" t="n">
        <v>29</v>
      </c>
      <c s="5" r="F155" t="n">
        <v>34</v>
      </c>
    </row>
    <row r="156" spans="1:6">
      <c s="4" r="A156" t="s">
        <v>614</v>
      </c>
      <c s="5" r="B156" t="n">
        <v>45</v>
      </c>
      <c s="5" r="D156" t="n">
        <v>45</v>
      </c>
      <c s="7" r="F156" t="n">
        <v>50</v>
      </c>
    </row>
    <row r="157" spans="1:6">
      <c s="4" r="A157" t="s">
        <v>615</v>
      </c>
      <c s="5" r="B157" t="n">
        <v>21</v>
      </c>
      <c s="5" r="C157" t="n">
        <v>8</v>
      </c>
      <c s="5" r="D157" t="n">
        <v>22</v>
      </c>
      <c s="5" r="E157" t="n">
        <v>9</v>
      </c>
    </row>
    <row r="158" spans="1:6">
      <c s="4" r="A158" t="s">
        <v>616</v>
      </c>
      <c s="5" r="B158" t="n">
        <v>1</v>
      </c>
      <c s="5" r="D158" t="n">
        <v>1</v>
      </c>
    </row>
    <row r="159" spans="1:6">
      <c s="4" r="A159" t="s">
        <v>617</v>
      </c>
      <c s="5" r="B159" t="n">
        <v>9</v>
      </c>
      <c s="5" r="C159" t="n">
        <v>20</v>
      </c>
      <c s="5" r="D159" t="n">
        <v>10</v>
      </c>
      <c s="5" r="E159" t="n">
        <v>20</v>
      </c>
    </row>
    <row r="160" spans="1:6">
      <c s="4" r="A160" t="s">
        <v>618</v>
      </c>
      <c s="5" r="C160" t="n">
        <v>1</v>
      </c>
      <c s="5" r="E160" t="n">
        <v>1</v>
      </c>
    </row>
    <row r="161" spans="1:6">
      <c s="4" r="A161" t="s">
        <v>619</v>
      </c>
      <c s="5" r="B161" t="n">
        <v>30</v>
      </c>
      <c s="5" r="C161" t="n">
        <v>28</v>
      </c>
      <c s="5" r="D161" t="n">
        <v>32</v>
      </c>
      <c s="5" r="E161" t="n">
        <v>29</v>
      </c>
    </row>
    <row r="162" spans="1:6">
      <c s="4" r="A162" t="s">
        <v>620</v>
      </c>
      <c s="7" r="B162" t="n">
        <v>1</v>
      </c>
      <c s="7" r="C162" t="n">
        <v>1</v>
      </c>
      <c s="7" r="D162" t="n">
        <v>1</v>
      </c>
      <c s="7" r="E162"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2</v>
      </c>
      <c s="2" r="B1" t="s">
        <v>2</v>
      </c>
      <c s="2" r="C1" t="s">
        <v>23</v>
      </c>
    </row>
    <row r="2" spans="1:3">
      <c s="3" r="A2" t="s">
        <v>623</v>
      </c>
    </row>
    <row r="3" spans="1:3">
      <c s="4" r="A3" t="s">
        <v>624</v>
      </c>
      <c s="7" r="B3" t="n">
        <v>6067</v>
      </c>
      <c s="7" r="C3" t="n">
        <v>3354</v>
      </c>
    </row>
    <row r="4" spans="1:3">
      <c s="4" r="A4" t="s">
        <v>625</v>
      </c>
      <c s="5" r="B4" t="n">
        <v>1915</v>
      </c>
      <c s="5" r="C4" t="n">
        <v>1332</v>
      </c>
    </row>
    <row r="5" spans="1:3">
      <c s="4" r="A5" t="s">
        <v>626</v>
      </c>
      <c s="5" r="B5" t="n">
        <v>5611</v>
      </c>
      <c s="5" r="C5" t="n">
        <v>4040</v>
      </c>
    </row>
    <row r="6" spans="1:3">
      <c s="4" r="A6" t="s">
        <v>627</v>
      </c>
      <c s="5" r="B6" t="n">
        <v>13593</v>
      </c>
      <c s="5" r="C6" t="n">
        <v>8726</v>
      </c>
    </row>
    <row r="7" spans="1:3">
      <c s="4" r="A7" t="s">
        <v>628</v>
      </c>
      <c s="5" r="B7" t="n">
        <v>2094765</v>
      </c>
      <c s="5" r="C7" t="n">
        <v>1123793</v>
      </c>
    </row>
    <row r="8" spans="1:3">
      <c s="4" r="A8" t="s">
        <v>544</v>
      </c>
      <c s="5" r="B8" t="n">
        <v>2108358</v>
      </c>
      <c s="5" r="C8" t="n">
        <v>1132519</v>
      </c>
    </row>
    <row r="9" spans="1:3">
      <c s="4" r="A9" t="s">
        <v>629</v>
      </c>
      <c s="5" r="B9" t="n">
        <v>1250</v>
      </c>
      <c s="5" r="C9" t="n">
        <v>848</v>
      </c>
    </row>
    <row r="10" spans="1:3">
      <c s="4" r="A10" t="s">
        <v>546</v>
      </c>
    </row>
    <row r="11" spans="1:3">
      <c s="3" r="A11" t="s">
        <v>623</v>
      </c>
    </row>
    <row r="12" spans="1:3">
      <c s="4" r="A12" t="s">
        <v>624</v>
      </c>
      <c s="5" r="B12" t="n">
        <v>383</v>
      </c>
      <c s="5" r="C12" t="n">
        <v>58</v>
      </c>
    </row>
    <row r="13" spans="1:3">
      <c s="4" r="A13" t="s">
        <v>625</v>
      </c>
      <c s="5" r="B13" t="n">
        <v>345</v>
      </c>
      <c s="5" r="C13" t="n">
        <v>30</v>
      </c>
    </row>
    <row r="14" spans="1:3">
      <c s="4" r="A14" t="s">
        <v>627</v>
      </c>
      <c s="5" r="B14" t="n">
        <v>728</v>
      </c>
      <c s="5" r="C14" t="n">
        <v>88</v>
      </c>
    </row>
    <row r="15" spans="1:3">
      <c s="4" r="A15" t="s">
        <v>628</v>
      </c>
      <c s="5" r="B15" t="n">
        <v>113122</v>
      </c>
      <c s="5" r="C15" t="n">
        <v>104721</v>
      </c>
    </row>
    <row r="16" spans="1:3">
      <c s="4" r="A16" t="s">
        <v>544</v>
      </c>
      <c s="5" r="B16" t="n">
        <v>113850</v>
      </c>
      <c s="5" r="C16" t="n">
        <v>104809</v>
      </c>
    </row>
    <row r="17" spans="1:3">
      <c s="4" r="A17" t="s">
        <v>547</v>
      </c>
    </row>
    <row r="18" spans="1:3">
      <c s="3" r="A18" t="s">
        <v>623</v>
      </c>
    </row>
    <row r="19" spans="1:3">
      <c s="4" r="A19" t="s">
        <v>624</v>
      </c>
      <c s="5" r="B19" t="n">
        <v>1953</v>
      </c>
      <c s="5" r="C19" t="n">
        <v>897</v>
      </c>
    </row>
    <row r="20" spans="1:3">
      <c s="4" r="A20" t="s">
        <v>625</v>
      </c>
      <c s="5" r="B20" t="n">
        <v>315</v>
      </c>
      <c s="5" r="C20" t="n">
        <v>603</v>
      </c>
    </row>
    <row r="21" spans="1:3">
      <c s="4" r="A21" t="s">
        <v>626</v>
      </c>
      <c s="5" r="B21" t="n">
        <v>482</v>
      </c>
      <c s="5" r="C21" t="n">
        <v>515</v>
      </c>
    </row>
    <row r="22" spans="1:3">
      <c s="4" r="A22" t="s">
        <v>627</v>
      </c>
      <c s="5" r="B22" t="n">
        <v>2750</v>
      </c>
      <c s="5" r="C22" t="n">
        <v>2015</v>
      </c>
    </row>
    <row r="23" spans="1:3">
      <c s="4" r="A23" t="s">
        <v>628</v>
      </c>
      <c s="5" r="B23" t="n">
        <v>445656</v>
      </c>
      <c s="5" r="C23" t="n">
        <v>301093</v>
      </c>
    </row>
    <row r="24" spans="1:3">
      <c s="4" r="A24" t="s">
        <v>544</v>
      </c>
      <c s="5" r="B24" t="n">
        <v>448406</v>
      </c>
      <c s="5" r="C24" t="n">
        <v>303108</v>
      </c>
    </row>
    <row r="25" spans="1:3">
      <c s="4" r="A25" t="s">
        <v>629</v>
      </c>
      <c s="5" r="C25" t="n">
        <v>66</v>
      </c>
    </row>
    <row r="26" spans="1:3">
      <c s="4" r="A26" t="s">
        <v>548</v>
      </c>
    </row>
    <row r="27" spans="1:3">
      <c s="3" r="A27" t="s">
        <v>623</v>
      </c>
    </row>
    <row r="28" spans="1:3">
      <c s="4" r="A28" t="s">
        <v>624</v>
      </c>
      <c s="5" r="C28" t="n">
        <v>3</v>
      </c>
    </row>
    <row r="29" spans="1:3">
      <c s="4" r="A29" t="s">
        <v>625</v>
      </c>
      <c s="5" r="B29" t="n">
        <v>13</v>
      </c>
      <c s="5" r="C29" t="n">
        <v>3</v>
      </c>
    </row>
    <row r="30" spans="1:3">
      <c s="4" r="A30" t="s">
        <v>627</v>
      </c>
      <c s="5" r="B30" t="n">
        <v>13</v>
      </c>
      <c s="5" r="C30" t="n">
        <v>6</v>
      </c>
    </row>
    <row r="31" spans="1:3">
      <c s="4" r="A31" t="s">
        <v>628</v>
      </c>
      <c s="5" r="B31" t="n">
        <v>1335</v>
      </c>
      <c s="5" r="C31" t="n">
        <v>1240</v>
      </c>
    </row>
    <row r="32" spans="1:3">
      <c s="4" r="A32" t="s">
        <v>544</v>
      </c>
      <c s="5" r="B32" t="n">
        <v>1348</v>
      </c>
      <c s="5" r="C32" t="n">
        <v>1246</v>
      </c>
    </row>
    <row r="33" spans="1:3">
      <c s="4" r="A33" t="s">
        <v>549</v>
      </c>
    </row>
    <row r="34" spans="1:3">
      <c s="3" r="A34" t="s">
        <v>623</v>
      </c>
    </row>
    <row r="35" spans="1:3">
      <c s="4" r="A35" t="s">
        <v>624</v>
      </c>
      <c s="5" r="B35" t="n">
        <v>50</v>
      </c>
      <c s="5" r="C35" t="n">
        <v>104</v>
      </c>
    </row>
    <row r="36" spans="1:3">
      <c s="4" r="A36" t="s">
        <v>625</v>
      </c>
      <c s="5" r="B36" t="n">
        <v>19</v>
      </c>
      <c s="5" r="C36" t="n">
        <v>2</v>
      </c>
    </row>
    <row r="37" spans="1:3">
      <c s="4" r="A37" t="s">
        <v>626</v>
      </c>
      <c s="5" r="C37" t="n">
        <v>4</v>
      </c>
    </row>
    <row r="38" spans="1:3">
      <c s="4" r="A38" t="s">
        <v>627</v>
      </c>
      <c s="5" r="B38" t="n">
        <v>69</v>
      </c>
      <c s="5" r="C38" t="n">
        <v>110</v>
      </c>
    </row>
    <row r="39" spans="1:3">
      <c s="4" r="A39" t="s">
        <v>628</v>
      </c>
      <c s="5" r="B39" t="n">
        <v>1381</v>
      </c>
      <c s="5" r="C39" t="n">
        <v>634</v>
      </c>
    </row>
    <row r="40" spans="1:3">
      <c s="4" r="A40" t="s">
        <v>544</v>
      </c>
      <c s="5" r="B40" t="n">
        <v>1450</v>
      </c>
      <c s="5" r="C40" t="n">
        <v>744</v>
      </c>
    </row>
    <row r="41" spans="1:3">
      <c s="4" r="A41" t="s">
        <v>621</v>
      </c>
    </row>
    <row r="42" spans="1:3">
      <c s="3" r="A42" t="s">
        <v>623</v>
      </c>
    </row>
    <row r="43" spans="1:3">
      <c s="4" r="A43" t="s">
        <v>624</v>
      </c>
      <c s="5" r="B43" t="n">
        <v>250</v>
      </c>
    </row>
    <row r="44" spans="1:3">
      <c s="4" r="A44" t="s">
        <v>626</v>
      </c>
      <c s="5" r="B44" t="n">
        <v>168</v>
      </c>
      <c s="5" r="C44" t="n">
        <v>83</v>
      </c>
    </row>
    <row r="45" spans="1:3">
      <c s="4" r="A45" t="s">
        <v>627</v>
      </c>
      <c s="5" r="B45" t="n">
        <v>418</v>
      </c>
      <c s="5" r="C45" t="n">
        <v>83</v>
      </c>
    </row>
    <row r="46" spans="1:3">
      <c s="4" r="A46" t="s">
        <v>628</v>
      </c>
      <c s="5" r="B46" t="n">
        <v>116984</v>
      </c>
      <c s="5" r="C46" t="n">
        <v>59300</v>
      </c>
    </row>
    <row r="47" spans="1:3">
      <c s="4" r="A47" t="s">
        <v>544</v>
      </c>
      <c s="5" r="B47" t="n">
        <v>117402</v>
      </c>
      <c s="5" r="C47" t="n">
        <v>59383</v>
      </c>
    </row>
    <row r="48" spans="1:3">
      <c s="4" r="A48" t="s">
        <v>551</v>
      </c>
    </row>
    <row r="49" spans="1:3">
      <c s="3" r="A49" t="s">
        <v>623</v>
      </c>
    </row>
    <row r="50" spans="1:3">
      <c s="4" r="A50" t="s">
        <v>624</v>
      </c>
      <c s="5" r="C50" t="n">
        <v>503</v>
      </c>
    </row>
    <row r="51" spans="1:3">
      <c s="4" r="A51" t="s">
        <v>625</v>
      </c>
      <c s="5" r="B51" t="n">
        <v>101</v>
      </c>
    </row>
    <row r="52" spans="1:3">
      <c s="4" r="A52" t="s">
        <v>627</v>
      </c>
      <c s="5" r="B52" t="n">
        <v>101</v>
      </c>
      <c s="5" r="C52" t="n">
        <v>503</v>
      </c>
    </row>
    <row r="53" spans="1:3">
      <c s="4" r="A53" t="s">
        <v>628</v>
      </c>
      <c s="5" r="B53" t="n">
        <v>88042</v>
      </c>
      <c s="5" r="C53" t="n">
        <v>83197</v>
      </c>
    </row>
    <row r="54" spans="1:3">
      <c s="4" r="A54" t="s">
        <v>544</v>
      </c>
      <c s="5" r="B54" t="n">
        <v>88143</v>
      </c>
      <c s="5" r="C54" t="n">
        <v>83700</v>
      </c>
    </row>
    <row r="55" spans="1:3">
      <c s="4" r="A55" t="s">
        <v>552</v>
      </c>
    </row>
    <row r="56" spans="1:3">
      <c s="3" r="A56" t="s">
        <v>623</v>
      </c>
    </row>
    <row r="57" spans="1:3">
      <c s="4" r="A57" t="s">
        <v>628</v>
      </c>
      <c s="5" r="B57" t="n">
        <v>111613</v>
      </c>
      <c s="5" r="C57" t="n">
        <v>54886</v>
      </c>
    </row>
    <row r="58" spans="1:3">
      <c s="4" r="A58" t="s">
        <v>544</v>
      </c>
      <c s="5" r="B58" t="n">
        <v>111613</v>
      </c>
      <c s="5" r="C58" t="n">
        <v>54886</v>
      </c>
    </row>
    <row r="59" spans="1:3">
      <c s="4" r="A59" t="s">
        <v>553</v>
      </c>
    </row>
    <row r="60" spans="1:3">
      <c s="3" r="A60" t="s">
        <v>623</v>
      </c>
    </row>
    <row r="61" spans="1:3">
      <c s="4" r="A61" t="s">
        <v>624</v>
      </c>
      <c s="5" r="B61" t="n">
        <v>894</v>
      </c>
      <c s="5" r="C61" t="n">
        <v>168</v>
      </c>
    </row>
    <row r="62" spans="1:3">
      <c s="4" r="A62" t="s">
        <v>625</v>
      </c>
      <c s="5" r="B62" t="n">
        <v>394</v>
      </c>
      <c s="5" r="C62" t="n">
        <v>57</v>
      </c>
    </row>
    <row r="63" spans="1:3">
      <c s="4" r="A63" t="s">
        <v>626</v>
      </c>
      <c s="5" r="B63" t="n">
        <v>2791</v>
      </c>
      <c s="5" r="C63" t="n">
        <v>1200</v>
      </c>
    </row>
    <row r="64" spans="1:3">
      <c s="4" r="A64" t="s">
        <v>627</v>
      </c>
      <c s="5" r="B64" t="n">
        <v>4079</v>
      </c>
      <c s="5" r="C64" t="n">
        <v>1425</v>
      </c>
    </row>
    <row r="65" spans="1:3">
      <c s="4" r="A65" t="s">
        <v>628</v>
      </c>
      <c s="5" r="B65" t="n">
        <v>647123</v>
      </c>
      <c s="5" r="C65" t="n">
        <v>227127</v>
      </c>
    </row>
    <row r="66" spans="1:3">
      <c s="4" r="A66" t="s">
        <v>544</v>
      </c>
      <c s="5" r="B66" t="n">
        <v>651202</v>
      </c>
      <c s="5" r="C66" t="n">
        <v>228552</v>
      </c>
    </row>
    <row r="67" spans="1:3">
      <c s="4" r="A67" t="s">
        <v>629</v>
      </c>
      <c s="5" r="B67" t="n">
        <v>924</v>
      </c>
    </row>
    <row r="68" spans="1:3">
      <c s="4" r="A68" t="s">
        <v>554</v>
      </c>
    </row>
    <row r="69" spans="1:3">
      <c s="3" r="A69" t="s">
        <v>623</v>
      </c>
    </row>
    <row r="70" spans="1:3">
      <c s="4" r="A70" t="s">
        <v>624</v>
      </c>
      <c s="5" r="B70" t="n">
        <v>1144</v>
      </c>
      <c s="5" r="C70" t="n">
        <v>671</v>
      </c>
    </row>
    <row r="71" spans="1:3">
      <c s="4" r="A71" t="s">
        <v>625</v>
      </c>
      <c s="5" r="B71" t="n">
        <v>495</v>
      </c>
      <c s="5" r="C71" t="n">
        <v>57</v>
      </c>
    </row>
    <row r="72" spans="1:3">
      <c s="4" r="A72" t="s">
        <v>626</v>
      </c>
      <c s="5" r="B72" t="n">
        <v>2959</v>
      </c>
      <c s="5" r="C72" t="n">
        <v>1283</v>
      </c>
    </row>
    <row r="73" spans="1:3">
      <c s="4" r="A73" t="s">
        <v>627</v>
      </c>
      <c s="5" r="B73" t="n">
        <v>4598</v>
      </c>
      <c s="5" r="C73" t="n">
        <v>2011</v>
      </c>
    </row>
    <row r="74" spans="1:3">
      <c s="4" r="A74" t="s">
        <v>628</v>
      </c>
      <c s="5" r="B74" t="n">
        <v>963762</v>
      </c>
      <c s="5" r="C74" t="n">
        <v>424510</v>
      </c>
    </row>
    <row r="75" spans="1:3">
      <c s="4" r="A75" t="s">
        <v>544</v>
      </c>
      <c s="5" r="B75" t="n">
        <v>968360</v>
      </c>
      <c s="5" r="C75" t="n">
        <v>426521</v>
      </c>
    </row>
    <row r="76" spans="1:3">
      <c s="4" r="A76" t="s">
        <v>629</v>
      </c>
      <c s="5" r="B76" t="n">
        <v>924</v>
      </c>
      <c s="5" r="C76" t="n">
        <v>0</v>
      </c>
    </row>
    <row r="77" spans="1:3">
      <c s="4" r="A77" t="s">
        <v>555</v>
      </c>
    </row>
    <row r="78" spans="1:3">
      <c s="3" r="A78" t="s">
        <v>623</v>
      </c>
    </row>
    <row r="79" spans="1:3">
      <c s="4" r="A79" t="s">
        <v>624</v>
      </c>
      <c s="5" r="B79" t="n">
        <v>2302</v>
      </c>
      <c s="5" r="C79" t="n">
        <v>1481</v>
      </c>
    </row>
    <row r="80" spans="1:3">
      <c s="4" r="A80" t="s">
        <v>625</v>
      </c>
      <c s="5" r="B80" t="n">
        <v>471</v>
      </c>
      <c s="5" r="C80" t="n">
        <v>581</v>
      </c>
    </row>
    <row r="81" spans="1:3">
      <c s="4" r="A81" t="s">
        <v>626</v>
      </c>
      <c s="5" r="B81" t="n">
        <v>1897</v>
      </c>
      <c s="5" r="C81" t="n">
        <v>2023</v>
      </c>
    </row>
    <row r="82" spans="1:3">
      <c s="4" r="A82" t="s">
        <v>627</v>
      </c>
      <c s="5" r="B82" t="n">
        <v>4670</v>
      </c>
      <c s="5" r="C82" t="n">
        <v>4085</v>
      </c>
    </row>
    <row r="83" spans="1:3">
      <c s="4" r="A83" t="s">
        <v>628</v>
      </c>
      <c s="5" r="B83" t="n">
        <v>430961</v>
      </c>
      <c s="5" r="C83" t="n">
        <v>215229</v>
      </c>
    </row>
    <row r="84" spans="1:3">
      <c s="4" r="A84" t="s">
        <v>544</v>
      </c>
      <c s="5" r="B84" t="n">
        <v>435631</v>
      </c>
      <c s="5" r="C84" t="n">
        <v>219314</v>
      </c>
    </row>
    <row r="85" spans="1:3">
      <c s="4" r="A85" t="s">
        <v>629</v>
      </c>
      <c s="5" r="B85" t="n">
        <v>324</v>
      </c>
      <c s="5" r="C85" t="n">
        <v>780</v>
      </c>
    </row>
    <row r="86" spans="1:3">
      <c s="4" r="A86" t="s">
        <v>556</v>
      </c>
    </row>
    <row r="87" spans="1:3">
      <c s="3" r="A87" t="s">
        <v>623</v>
      </c>
    </row>
    <row r="88" spans="1:3">
      <c s="4" r="A88" t="s">
        <v>624</v>
      </c>
      <c s="5" r="B88" t="n">
        <v>200</v>
      </c>
      <c s="5" r="C88" t="n">
        <v>105</v>
      </c>
    </row>
    <row r="89" spans="1:3">
      <c s="4" r="A89" t="s">
        <v>625</v>
      </c>
      <c s="5" r="B89" t="n">
        <v>252</v>
      </c>
      <c s="5" r="C89" t="n">
        <v>48</v>
      </c>
    </row>
    <row r="90" spans="1:3">
      <c s="4" r="A90" t="s">
        <v>626</v>
      </c>
      <c s="5" r="B90" t="n">
        <v>243</v>
      </c>
      <c s="5" r="C90" t="n">
        <v>192</v>
      </c>
    </row>
    <row r="91" spans="1:3">
      <c s="4" r="A91" t="s">
        <v>627</v>
      </c>
      <c s="5" r="B91" t="n">
        <v>695</v>
      </c>
      <c s="5" r="C91" t="n">
        <v>345</v>
      </c>
    </row>
    <row r="92" spans="1:3">
      <c s="4" r="A92" t="s">
        <v>628</v>
      </c>
      <c s="5" r="B92" t="n">
        <v>103383</v>
      </c>
      <c s="5" r="C92" t="n">
        <v>52952</v>
      </c>
    </row>
    <row r="93" spans="1:3">
      <c s="4" r="A93" t="s">
        <v>544</v>
      </c>
      <c s="5" r="B93" t="n">
        <v>104078</v>
      </c>
      <c s="5" r="C93" t="n">
        <v>53297</v>
      </c>
    </row>
    <row r="94" spans="1:3">
      <c s="4" r="A94" t="s">
        <v>557</v>
      </c>
    </row>
    <row r="95" spans="1:3">
      <c s="3" r="A95" t="s">
        <v>623</v>
      </c>
    </row>
    <row r="96" spans="1:3">
      <c s="4" r="A96" t="s">
        <v>624</v>
      </c>
      <c s="5" r="B96" t="n">
        <v>2502</v>
      </c>
      <c s="5" r="C96" t="n">
        <v>1586</v>
      </c>
    </row>
    <row r="97" spans="1:3">
      <c s="4" r="A97" t="s">
        <v>625</v>
      </c>
      <c s="5" r="B97" t="n">
        <v>723</v>
      </c>
      <c s="5" r="C97" t="n">
        <v>629</v>
      </c>
    </row>
    <row r="98" spans="1:3">
      <c s="4" r="A98" t="s">
        <v>626</v>
      </c>
      <c s="5" r="B98" t="n">
        <v>2140</v>
      </c>
      <c s="5" r="C98" t="n">
        <v>2215</v>
      </c>
    </row>
    <row r="99" spans="1:3">
      <c s="4" r="A99" t="s">
        <v>627</v>
      </c>
      <c s="5" r="B99" t="n">
        <v>5365</v>
      </c>
      <c s="5" r="C99" t="n">
        <v>4430</v>
      </c>
    </row>
    <row r="100" spans="1:3">
      <c s="4" r="A100" t="s">
        <v>628</v>
      </c>
      <c s="5" r="B100" t="n">
        <v>534344</v>
      </c>
      <c s="5" r="C100" t="n">
        <v>268181</v>
      </c>
    </row>
    <row r="101" spans="1:3">
      <c s="4" r="A101" t="s">
        <v>544</v>
      </c>
      <c s="5" r="B101" t="n">
        <v>539709</v>
      </c>
      <c s="5" r="C101" t="n">
        <v>272611</v>
      </c>
    </row>
    <row r="102" spans="1:3">
      <c s="4" r="A102" t="s">
        <v>629</v>
      </c>
      <c s="5" r="B102" t="n">
        <v>324</v>
      </c>
      <c s="5" r="C102" t="n">
        <v>780</v>
      </c>
    </row>
    <row r="103" spans="1:3">
      <c s="4" r="A103" t="s">
        <v>558</v>
      </c>
    </row>
    <row r="104" spans="1:3">
      <c s="3" r="A104" t="s">
        <v>623</v>
      </c>
    </row>
    <row r="105" spans="1:3">
      <c s="4" r="A105" t="s">
        <v>624</v>
      </c>
      <c s="5" r="B105" t="n">
        <v>35</v>
      </c>
      <c s="5" r="C105" t="n">
        <v>35</v>
      </c>
    </row>
    <row r="106" spans="1:3">
      <c s="4" r="A106" t="s">
        <v>625</v>
      </c>
      <c s="5" r="B106" t="n">
        <v>5</v>
      </c>
      <c s="5" r="C106" t="n">
        <v>8</v>
      </c>
    </row>
    <row r="107" spans="1:3">
      <c s="4" r="A107" t="s">
        <v>626</v>
      </c>
      <c s="5" r="B107" t="n">
        <v>30</v>
      </c>
      <c s="5" r="C107" t="n">
        <v>23</v>
      </c>
    </row>
    <row r="108" spans="1:3">
      <c s="4" r="A108" t="s">
        <v>627</v>
      </c>
      <c s="5" r="B108" t="n">
        <v>70</v>
      </c>
      <c s="5" r="C108" t="n">
        <v>66</v>
      </c>
    </row>
    <row r="109" spans="1:3">
      <c s="4" r="A109" t="s">
        <v>628</v>
      </c>
      <c s="5" r="B109" t="n">
        <v>35165</v>
      </c>
      <c s="5" r="C109" t="n">
        <v>23414</v>
      </c>
    </row>
    <row r="110" spans="1:3">
      <c s="4" r="A110" t="s">
        <v>544</v>
      </c>
      <c s="5" r="B110" t="n">
        <v>35235</v>
      </c>
      <c s="5" r="C110" t="n">
        <v>23480</v>
      </c>
    </row>
    <row r="111" spans="1:3">
      <c s="4" r="A111" t="s">
        <v>629</v>
      </c>
      <c s="5" r="B111" t="n">
        <v>2</v>
      </c>
      <c s="7" r="C111" t="n">
        <v>2</v>
      </c>
    </row>
    <row r="112" spans="1:3">
      <c s="4" r="A112" t="s">
        <v>630</v>
      </c>
    </row>
    <row r="113" spans="1:3">
      <c s="3" r="A113" t="s">
        <v>623</v>
      </c>
    </row>
    <row r="114" spans="1:3">
      <c s="4" r="A114" t="s">
        <v>624</v>
      </c>
      <c s="5" r="B114" t="n">
        <v>1026</v>
      </c>
    </row>
    <row r="115" spans="1:3">
      <c s="4" r="A115" t="s">
        <v>625</v>
      </c>
      <c s="5" r="B115" t="n">
        <v>82</v>
      </c>
    </row>
    <row r="116" spans="1:3">
      <c s="4" r="A116" t="s">
        <v>626</v>
      </c>
      <c s="5" r="B116" t="n">
        <v>3670</v>
      </c>
    </row>
    <row r="117" spans="1:3">
      <c s="4" r="A117" t="s">
        <v>627</v>
      </c>
      <c s="5" r="B117" t="n">
        <v>4778</v>
      </c>
    </row>
    <row r="118" spans="1:3">
      <c s="4" r="A118" t="s">
        <v>628</v>
      </c>
      <c s="5" r="B118" t="n">
        <v>23074</v>
      </c>
    </row>
    <row r="119" spans="1:3">
      <c s="4" r="A119" t="s">
        <v>544</v>
      </c>
      <c s="7" r="B119" t="n">
        <v>278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1</v>
      </c>
      <c s="2" r="B1" t="s">
        <v>2</v>
      </c>
      <c s="2" r="C1" t="s">
        <v>23</v>
      </c>
    </row>
    <row r="2" spans="1:3">
      <c s="3" r="A2" t="s">
        <v>623</v>
      </c>
    </row>
    <row r="3" spans="1:3">
      <c s="4" r="A3" t="s">
        <v>632</v>
      </c>
      <c s="7" r="B3" t="n">
        <v>3717</v>
      </c>
      <c s="7" r="C3" t="n">
        <v>3255</v>
      </c>
    </row>
    <row r="4" spans="1:3">
      <c s="4" r="A4" t="s">
        <v>629</v>
      </c>
      <c s="5" r="B4" t="n">
        <v>1250</v>
      </c>
      <c s="5" r="C4" t="n">
        <v>848</v>
      </c>
    </row>
    <row r="5" spans="1:3">
      <c s="4" r="A5" t="s">
        <v>546</v>
      </c>
    </row>
    <row r="6" spans="1:3">
      <c s="3" r="A6" t="s">
        <v>623</v>
      </c>
    </row>
    <row r="7" spans="1:3">
      <c s="4" r="A7" t="s">
        <v>632</v>
      </c>
      <c s="5" r="B7" t="n">
        <v>168</v>
      </c>
    </row>
    <row r="8" spans="1:3">
      <c s="4" r="A8" t="s">
        <v>547</v>
      </c>
    </row>
    <row r="9" spans="1:3">
      <c s="3" r="A9" t="s">
        <v>623</v>
      </c>
    </row>
    <row r="10" spans="1:3">
      <c s="4" r="A10" t="s">
        <v>632</v>
      </c>
      <c s="5" r="B10" t="n">
        <v>414</v>
      </c>
      <c s="5" r="C10" t="n">
        <v>479</v>
      </c>
    </row>
    <row r="11" spans="1:3">
      <c s="4" r="A11" t="s">
        <v>629</v>
      </c>
      <c s="5" r="C11" t="n">
        <v>66</v>
      </c>
    </row>
    <row r="12" spans="1:3">
      <c s="4" r="A12" t="s">
        <v>621</v>
      </c>
    </row>
    <row r="13" spans="1:3">
      <c s="3" r="A13" t="s">
        <v>623</v>
      </c>
    </row>
    <row r="14" spans="1:3">
      <c s="4" r="A14" t="s">
        <v>632</v>
      </c>
      <c s="5" r="B14" t="n">
        <v>83</v>
      </c>
      <c s="5" r="C14" t="n">
        <v>83</v>
      </c>
    </row>
    <row r="15" spans="1:3">
      <c s="4" r="A15" t="s">
        <v>551</v>
      </c>
    </row>
    <row r="16" spans="1:3">
      <c s="3" r="A16" t="s">
        <v>623</v>
      </c>
    </row>
    <row r="17" spans="1:3">
      <c s="4" r="A17" t="s">
        <v>632</v>
      </c>
      <c s="5" r="B17" t="n">
        <v>22</v>
      </c>
      <c s="5" r="C17" t="n">
        <v>24</v>
      </c>
    </row>
    <row r="18" spans="1:3">
      <c s="4" r="A18" t="s">
        <v>553</v>
      </c>
    </row>
    <row r="19" spans="1:3">
      <c s="3" r="A19" t="s">
        <v>623</v>
      </c>
    </row>
    <row r="20" spans="1:3">
      <c s="4" r="A20" t="s">
        <v>632</v>
      </c>
      <c s="5" r="B20" t="n">
        <v>1597</v>
      </c>
      <c s="5" r="C20" t="n">
        <v>1200</v>
      </c>
    </row>
    <row r="21" spans="1:3">
      <c s="4" r="A21" t="s">
        <v>629</v>
      </c>
      <c s="5" r="B21" t="n">
        <v>924</v>
      </c>
    </row>
    <row r="22" spans="1:3">
      <c s="4" r="A22" t="s">
        <v>554</v>
      </c>
    </row>
    <row r="23" spans="1:3">
      <c s="3" r="A23" t="s">
        <v>623</v>
      </c>
    </row>
    <row r="24" spans="1:3">
      <c s="4" r="A24" t="s">
        <v>632</v>
      </c>
      <c s="5" r="B24" t="n">
        <v>1702</v>
      </c>
      <c s="5" r="C24" t="n">
        <v>1307</v>
      </c>
    </row>
    <row r="25" spans="1:3">
      <c s="4" r="A25" t="s">
        <v>629</v>
      </c>
      <c s="5" r="B25" t="n">
        <v>924</v>
      </c>
      <c s="5" r="C25" t="n">
        <v>0</v>
      </c>
    </row>
    <row r="26" spans="1:3">
      <c s="4" r="A26" t="s">
        <v>555</v>
      </c>
    </row>
    <row r="27" spans="1:3">
      <c s="3" r="A27" t="s">
        <v>623</v>
      </c>
    </row>
    <row r="28" spans="1:3">
      <c s="4" r="A28" t="s">
        <v>632</v>
      </c>
      <c s="5" r="B28" t="n">
        <v>1274</v>
      </c>
      <c s="5" r="C28" t="n">
        <v>1261</v>
      </c>
    </row>
    <row r="29" spans="1:3">
      <c s="4" r="A29" t="s">
        <v>629</v>
      </c>
      <c s="5" r="B29" t="n">
        <v>324</v>
      </c>
      <c s="5" r="C29" t="n">
        <v>780</v>
      </c>
    </row>
    <row r="30" spans="1:3">
      <c s="4" r="A30" t="s">
        <v>556</v>
      </c>
    </row>
    <row r="31" spans="1:3">
      <c s="3" r="A31" t="s">
        <v>623</v>
      </c>
    </row>
    <row r="32" spans="1:3">
      <c s="4" r="A32" t="s">
        <v>632</v>
      </c>
      <c s="5" r="B32" t="n">
        <v>146</v>
      </c>
      <c s="5" r="C32" t="n">
        <v>192</v>
      </c>
    </row>
    <row r="33" spans="1:3">
      <c s="4" r="A33" t="s">
        <v>557</v>
      </c>
    </row>
    <row r="34" spans="1:3">
      <c s="3" r="A34" t="s">
        <v>623</v>
      </c>
    </row>
    <row r="35" spans="1:3">
      <c s="4" r="A35" t="s">
        <v>632</v>
      </c>
      <c s="5" r="B35" t="n">
        <v>1420</v>
      </c>
      <c s="5" r="C35" t="n">
        <v>1453</v>
      </c>
    </row>
    <row r="36" spans="1:3">
      <c s="4" r="A36" t="s">
        <v>629</v>
      </c>
      <c s="5" r="B36" t="n">
        <v>324</v>
      </c>
      <c s="5" r="C36" t="n">
        <v>780</v>
      </c>
    </row>
    <row r="37" spans="1:3">
      <c s="4" r="A37" t="s">
        <v>558</v>
      </c>
    </row>
    <row r="38" spans="1:3">
      <c s="3" r="A38" t="s">
        <v>623</v>
      </c>
    </row>
    <row r="39" spans="1:3">
      <c s="4" r="A39" t="s">
        <v>632</v>
      </c>
      <c s="5" r="B39" t="n">
        <v>13</v>
      </c>
      <c s="5" r="C39" t="n">
        <v>16</v>
      </c>
    </row>
    <row r="40" spans="1:3">
      <c s="4" r="A40" t="s">
        <v>629</v>
      </c>
      <c s="5" r="B40" t="n">
        <v>2</v>
      </c>
      <c s="7" r="C40" t="n">
        <v>2</v>
      </c>
    </row>
    <row r="41" spans="1:3">
      <c s="4" r="A41" t="s">
        <v>630</v>
      </c>
    </row>
    <row r="42" spans="1:3">
      <c s="3" r="A42" t="s">
        <v>623</v>
      </c>
    </row>
    <row r="43" spans="1:3">
      <c s="4" r="A43" t="s">
        <v>633</v>
      </c>
      <c s="5" r="B43" t="n">
        <v>5500</v>
      </c>
    </row>
    <row r="44" spans="1:3">
      <c s="4" r="A44" t="s">
        <v>634</v>
      </c>
      <c s="7" r="B44" t="n">
        <v>-19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5</v>
      </c>
      <c s="2" r="B1" t="s">
        <v>83</v>
      </c>
      <c s="2" r="D1" t="s">
        <v>1</v>
      </c>
    </row>
    <row r="2" spans="1:5">
      <c s="2" r="B2" t="s">
        <v>2</v>
      </c>
      <c s="2" r="C2" t="s">
        <v>84</v>
      </c>
      <c s="2" r="D2" t="s">
        <v>2</v>
      </c>
      <c s="2" r="E2" t="s">
        <v>84</v>
      </c>
    </row>
    <row r="3" spans="1:5">
      <c s="3" r="A3" t="s">
        <v>250</v>
      </c>
    </row>
    <row r="4" spans="1:5">
      <c s="4" r="A4" t="s">
        <v>636</v>
      </c>
      <c s="7" r="B4" t="n">
        <v>0</v>
      </c>
      <c s="7" r="C4" t="n">
        <v>0</v>
      </c>
      <c s="7" r="D4" t="n">
        <v>0</v>
      </c>
      <c s="7" r="E4" t="n">
        <v>0</v>
      </c>
    </row>
    <row r="5" spans="1:5">
      <c s="4" r="A5" t="s">
        <v>637</v>
      </c>
      <c s="5" r="B5" t="n">
        <v>1882</v>
      </c>
      <c s="5" r="C5" t="n">
        <v>0</v>
      </c>
      <c s="5" r="D5" t="n">
        <v>1882</v>
      </c>
      <c s="5" r="E5" t="n">
        <v>0</v>
      </c>
    </row>
    <row r="6" spans="1:5">
      <c s="4" r="A6" t="s">
        <v>638</v>
      </c>
      <c s="5" r="B6" t="n">
        <v>-43</v>
      </c>
      <c s="5" r="C6" t="n">
        <v>0</v>
      </c>
      <c s="5" r="D6" t="n">
        <v>-43</v>
      </c>
      <c s="5" r="E6" t="n">
        <v>0</v>
      </c>
    </row>
    <row r="7" spans="1:5">
      <c s="4" r="A7" t="s">
        <v>639</v>
      </c>
      <c s="5" r="B7" t="n">
        <v>0</v>
      </c>
      <c s="5" r="C7" t="n">
        <v>0</v>
      </c>
      <c s="5" r="D7" t="n">
        <v>0</v>
      </c>
      <c s="5" r="E7" t="n">
        <v>0</v>
      </c>
    </row>
    <row r="8" spans="1:5">
      <c s="4" r="A8" t="s">
        <v>640</v>
      </c>
      <c s="7" r="B8" t="n">
        <v>1839</v>
      </c>
      <c s="7" r="C8" t="n">
        <v>0</v>
      </c>
      <c s="7" r="D8" t="n">
        <v>1839</v>
      </c>
      <c s="7" r="E8"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641</v>
      </c>
      <c s="2" r="B1" t="s">
        <v>1</v>
      </c>
    </row>
    <row r="2" spans="1:3">
      <c s="2" r="B2" t="s">
        <v>642</v>
      </c>
      <c s="2" r="C2" t="s">
        <v>643</v>
      </c>
    </row>
    <row r="3" spans="1:3">
      <c s="3" r="A3" t="s">
        <v>521</v>
      </c>
    </row>
    <row r="4" spans="1:3">
      <c s="4" r="A4" t="s">
        <v>644</v>
      </c>
      <c s="11" r="B4" t="n">
        <v>123.1</v>
      </c>
    </row>
    <row r="5" spans="1:3">
      <c s="4" r="A5" t="s">
        <v>645</v>
      </c>
      <c s="11" r="B5" t="n">
        <v>115.9</v>
      </c>
    </row>
    <row r="6" spans="1:3">
      <c s="4" r="A6" t="s">
        <v>646</v>
      </c>
      <c s="4" r="B6" t="s">
        <v>647</v>
      </c>
    </row>
    <row r="7" spans="1:3">
      <c s="4" r="A7" t="s">
        <v>648</v>
      </c>
      <c s="11" r="B7" t="n">
        <v>36.3</v>
      </c>
    </row>
    <row r="8" spans="1:3">
      <c s="4" r="A8" t="s">
        <v>649</v>
      </c>
      <c s="12" r="B8" t="n">
        <v>-8.4</v>
      </c>
    </row>
    <row r="9" spans="1:3">
      <c s="4" r="A9" t="s">
        <v>650</v>
      </c>
      <c s="12" r="B9" t="n">
        <v>553.7</v>
      </c>
      <c s="11" r="C9" t="n">
        <v>404.4</v>
      </c>
    </row>
    <row r="10" spans="1:3">
      <c s="4" r="A10" t="s">
        <v>651</v>
      </c>
      <c s="7" r="B10" t="n">
        <v>0</v>
      </c>
    </row>
    <row r="11" spans="1:3">
      <c s="4" r="A11" t="s">
        <v>652</v>
      </c>
      <c s="4" r="B11" t="s">
        <v>653</v>
      </c>
    </row>
    <row r="12" spans="1:3">
      <c s="4" r="A12" t="s">
        <v>654</v>
      </c>
      <c s="4" r="B12" t="s">
        <v>655</v>
      </c>
    </row>
    <row r="13" spans="1:3">
      <c s="4" r="A13" t="s">
        <v>656</v>
      </c>
      <c s="5" r="B13" t="n">
        <v>20</v>
      </c>
    </row>
    <row r="14" spans="1:3">
      <c s="4" r="A14" t="s">
        <v>657</v>
      </c>
      <c s="5" r="B14" t="n">
        <v>2</v>
      </c>
    </row>
    <row r="15" spans="1:3">
      <c s="4" r="A15" t="s">
        <v>658</v>
      </c>
      <c s="5" r="B15"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9</v>
      </c>
      <c s="2" r="B1" t="s">
        <v>83</v>
      </c>
      <c s="2" r="D1" t="s">
        <v>1</v>
      </c>
    </row>
    <row r="2" spans="1:5">
      <c s="2" r="B2" t="s">
        <v>2</v>
      </c>
      <c s="2" r="C2" t="s">
        <v>84</v>
      </c>
      <c s="2" r="D2" t="s">
        <v>2</v>
      </c>
      <c s="2" r="E2" t="s">
        <v>84</v>
      </c>
    </row>
    <row r="3" spans="1:5">
      <c s="3" r="A3" t="s">
        <v>660</v>
      </c>
    </row>
    <row r="4" spans="1:5">
      <c s="4" r="A4" t="s">
        <v>661</v>
      </c>
      <c s="7" r="D4" t="n">
        <v>8259</v>
      </c>
    </row>
    <row r="5" spans="1:5">
      <c s="4" r="A5" t="s">
        <v>662</v>
      </c>
      <c s="7" r="B5" t="n">
        <v>-1228</v>
      </c>
      <c s="7" r="C5" t="n">
        <v>-137</v>
      </c>
      <c s="5" r="D5" t="n">
        <v>-1336</v>
      </c>
      <c s="7" r="E5" t="n">
        <v>-274</v>
      </c>
    </row>
    <row r="6" spans="1:5">
      <c s="4" r="A6" t="s">
        <v>663</v>
      </c>
      <c s="5" r="B6" t="n">
        <v>22482</v>
      </c>
      <c s="5" r="D6" t="n">
        <v>22482</v>
      </c>
    </row>
    <row r="7" spans="1:5">
      <c s="4" r="A7" t="s">
        <v>664</v>
      </c>
      <c s="5" r="B7" t="n">
        <v>29682</v>
      </c>
    </row>
    <row r="8" spans="1:5">
      <c s="4" r="A8" t="s">
        <v>665</v>
      </c>
      <c s="5" r="B8" t="n">
        <v>-7200</v>
      </c>
    </row>
    <row r="9" spans="1:5">
      <c s="4" r="A9" t="s">
        <v>666</v>
      </c>
      <c s="5" r="B9" t="n">
        <v>22482</v>
      </c>
      <c s="5" r="D9" t="n">
        <v>8259</v>
      </c>
    </row>
    <row r="10" spans="1:5">
      <c s="4" r="A10" t="s">
        <v>392</v>
      </c>
    </row>
    <row r="11" spans="1:5">
      <c s="3" r="A11" t="s">
        <v>660</v>
      </c>
    </row>
    <row r="12" spans="1:5">
      <c s="4" r="A12" t="s">
        <v>667</v>
      </c>
      <c s="5" r="D12" t="n">
        <v>15559</v>
      </c>
    </row>
    <row r="13" spans="1:5">
      <c s="4" r="A13" t="s">
        <v>668</v>
      </c>
    </row>
    <row r="14" spans="1:5">
      <c s="3" r="A14" t="s">
        <v>660</v>
      </c>
    </row>
    <row r="15" spans="1:5">
      <c s="4" r="A15" t="s">
        <v>661</v>
      </c>
      <c s="5" r="D15" t="n">
        <v>364</v>
      </c>
    </row>
    <row r="16" spans="1:5">
      <c s="4" r="A16" t="s">
        <v>662</v>
      </c>
      <c s="5" r="D16" t="n">
        <v>-44</v>
      </c>
    </row>
    <row r="17" spans="1:5">
      <c s="4" r="A17" t="s">
        <v>663</v>
      </c>
      <c s="5" r="B17" t="n">
        <v>320</v>
      </c>
      <c s="5" r="D17" t="n">
        <v>320</v>
      </c>
    </row>
    <row r="18" spans="1:5">
      <c s="4" r="A18" t="s">
        <v>664</v>
      </c>
      <c s="5" r="B18" t="n">
        <v>1320</v>
      </c>
    </row>
    <row r="19" spans="1:5">
      <c s="4" r="A19" t="s">
        <v>665</v>
      </c>
      <c s="5" r="B19" t="n">
        <v>-1000</v>
      </c>
    </row>
    <row r="20" spans="1:5">
      <c s="4" r="A20" t="s">
        <v>666</v>
      </c>
      <c s="5" r="B20" t="n">
        <v>320</v>
      </c>
      <c s="5" r="D20" t="n">
        <v>364</v>
      </c>
    </row>
    <row r="21" spans="1:5">
      <c s="4" r="A21" t="s">
        <v>669</v>
      </c>
    </row>
    <row r="22" spans="1:5">
      <c s="3" r="A22" t="s">
        <v>660</v>
      </c>
    </row>
    <row r="23" spans="1:5">
      <c s="4" r="A23" t="s">
        <v>667</v>
      </c>
      <c s="5" r="D23" t="n">
        <v>0</v>
      </c>
    </row>
    <row r="24" spans="1:5">
      <c s="4" r="A24" t="s">
        <v>220</v>
      </c>
    </row>
    <row r="25" spans="1:5">
      <c s="3" r="A25" t="s">
        <v>660</v>
      </c>
    </row>
    <row r="26" spans="1:5">
      <c s="4" r="A26" t="s">
        <v>661</v>
      </c>
      <c s="5" r="D26" t="n">
        <v>691</v>
      </c>
    </row>
    <row r="27" spans="1:5">
      <c s="4" r="A27" t="s">
        <v>662</v>
      </c>
      <c s="5" r="D27" t="n">
        <v>-1235</v>
      </c>
    </row>
    <row r="28" spans="1:5">
      <c s="4" r="A28" t="s">
        <v>667</v>
      </c>
      <c s="5" r="B28" t="n">
        <v>12800</v>
      </c>
    </row>
    <row r="29" spans="1:5">
      <c s="4" r="A29" t="s">
        <v>663</v>
      </c>
      <c s="5" r="B29" t="n">
        <v>12229</v>
      </c>
      <c s="5" r="D29" t="n">
        <v>12229</v>
      </c>
    </row>
    <row r="30" spans="1:5">
      <c s="4" r="A30" t="s">
        <v>664</v>
      </c>
      <c s="5" r="B30" t="n">
        <v>18206</v>
      </c>
    </row>
    <row r="31" spans="1:5">
      <c s="4" r="A31" t="s">
        <v>665</v>
      </c>
      <c s="5" r="B31" t="n">
        <v>-5977</v>
      </c>
    </row>
    <row r="32" spans="1:5">
      <c s="4" r="A32" t="s">
        <v>666</v>
      </c>
      <c s="5" r="B32" t="n">
        <v>12229</v>
      </c>
      <c s="5" r="D32" t="n">
        <v>691</v>
      </c>
    </row>
    <row r="33" spans="1:5">
      <c s="4" r="A33" t="s">
        <v>670</v>
      </c>
    </row>
    <row r="34" spans="1:5">
      <c s="3" r="A34" t="s">
        <v>660</v>
      </c>
    </row>
    <row r="35" spans="1:5">
      <c s="4" r="A35" t="s">
        <v>667</v>
      </c>
      <c s="5" r="D35" t="n">
        <v>12773</v>
      </c>
    </row>
    <row r="36" spans="1:5">
      <c s="4" r="A36" t="s">
        <v>671</v>
      </c>
    </row>
    <row r="37" spans="1:5">
      <c s="3" r="A37" t="s">
        <v>660</v>
      </c>
    </row>
    <row r="38" spans="1:5">
      <c s="4" r="A38" t="s">
        <v>661</v>
      </c>
      <c s="5" r="D38" t="n">
        <v>164</v>
      </c>
    </row>
    <row r="39" spans="1:5">
      <c s="4" r="A39" t="s">
        <v>662</v>
      </c>
      <c s="5" r="D39" t="n">
        <v>-11</v>
      </c>
    </row>
    <row r="40" spans="1:5">
      <c s="4" r="A40" t="s">
        <v>663</v>
      </c>
      <c s="5" r="B40" t="n">
        <v>153</v>
      </c>
      <c s="5" r="D40" t="n">
        <v>153</v>
      </c>
    </row>
    <row r="41" spans="1:5">
      <c s="4" r="A41" t="s">
        <v>664</v>
      </c>
      <c s="5" r="B41" t="n">
        <v>330</v>
      </c>
    </row>
    <row r="42" spans="1:5">
      <c s="4" r="A42" t="s">
        <v>665</v>
      </c>
      <c s="5" r="B42" t="n">
        <v>-177</v>
      </c>
    </row>
    <row r="43" spans="1:5">
      <c s="4" r="A43" t="s">
        <v>666</v>
      </c>
      <c s="5" r="B43" t="n">
        <v>153</v>
      </c>
      <c s="5" r="D43" t="n">
        <v>164</v>
      </c>
    </row>
    <row r="44" spans="1:5">
      <c s="4" r="A44" t="s">
        <v>672</v>
      </c>
    </row>
    <row r="45" spans="1:5">
      <c s="3" r="A45" t="s">
        <v>660</v>
      </c>
    </row>
    <row r="46" spans="1:5">
      <c s="4" r="A46" t="s">
        <v>667</v>
      </c>
      <c s="5" r="D46" t="n">
        <v>0</v>
      </c>
    </row>
    <row r="47" spans="1:5">
      <c s="4" r="A47" t="s">
        <v>673</v>
      </c>
    </row>
    <row r="48" spans="1:5">
      <c s="3" r="A48" t="s">
        <v>660</v>
      </c>
    </row>
    <row r="49" spans="1:5">
      <c s="4" r="A49" t="s">
        <v>661</v>
      </c>
      <c s="5" r="D49" t="n">
        <v>7040</v>
      </c>
    </row>
    <row r="50" spans="1:5">
      <c s="4" r="A50" t="s">
        <v>662</v>
      </c>
      <c s="5" r="D50" t="n">
        <v>-46</v>
      </c>
    </row>
    <row r="51" spans="1:5">
      <c s="4" r="A51" t="s">
        <v>663</v>
      </c>
      <c s="5" r="B51" t="n">
        <v>9780</v>
      </c>
      <c s="5" r="D51" t="n">
        <v>9780</v>
      </c>
    </row>
    <row r="52" spans="1:5">
      <c s="4" r="A52" t="s">
        <v>664</v>
      </c>
      <c s="5" r="B52" t="n">
        <v>9826</v>
      </c>
    </row>
    <row r="53" spans="1:5">
      <c s="4" r="A53" t="s">
        <v>665</v>
      </c>
      <c s="5" r="B53" t="n">
        <v>-46</v>
      </c>
    </row>
    <row r="54" spans="1:5">
      <c s="4" r="A54" t="s">
        <v>666</v>
      </c>
      <c s="7" r="B54" t="n">
        <v>9780</v>
      </c>
      <c s="5" r="D54" t="n">
        <v>7040</v>
      </c>
    </row>
    <row r="55" spans="1:5">
      <c s="4" r="A55" t="s">
        <v>674</v>
      </c>
    </row>
    <row r="56" spans="1:5">
      <c s="3" r="A56" t="s">
        <v>660</v>
      </c>
    </row>
    <row r="57" spans="1:5">
      <c s="4" r="A57" t="s">
        <v>667</v>
      </c>
      <c s="7" r="D57" t="n">
        <v>278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21"/>
    <col customWidth="1" max="3" min="3" width="26"/>
    <col customWidth="1" max="4" min="4" width="21"/>
  </cols>
  <sheetData>
    <row r="1" spans="1:4">
      <c s="1" r="A1" t="s">
        <v>675</v>
      </c>
      <c s="2" r="B1" t="s">
        <v>83</v>
      </c>
      <c s="2" r="C1" t="s">
        <v>1</v>
      </c>
    </row>
    <row r="2" spans="1:4">
      <c s="2" r="B2" t="s">
        <v>676</v>
      </c>
      <c s="2" r="C2" t="s">
        <v>460</v>
      </c>
      <c s="2" r="D2" t="s">
        <v>643</v>
      </c>
    </row>
    <row r="3" spans="1:4">
      <c s="3" r="A3" t="s">
        <v>677</v>
      </c>
    </row>
    <row r="4" spans="1:4">
      <c s="4" r="A4" t="s">
        <v>678</v>
      </c>
      <c s="5" r="C4" t="n">
        <v>2</v>
      </c>
    </row>
    <row r="5" spans="1:4">
      <c s="4" r="A5" t="s">
        <v>679</v>
      </c>
      <c s="7" r="B5" t="n">
        <v>0</v>
      </c>
      <c s="7" r="C5" t="n">
        <v>0</v>
      </c>
    </row>
    <row r="6" spans="1:4">
      <c s="4" r="A6" t="s">
        <v>39</v>
      </c>
      <c s="5" r="B6" t="n">
        <v>56488</v>
      </c>
      <c s="5" r="C6" t="n">
        <v>56488</v>
      </c>
      <c s="7" r="D6" t="n">
        <v>0</v>
      </c>
    </row>
    <row r="7" spans="1:4">
      <c s="4" r="A7" t="s">
        <v>680</v>
      </c>
      <c s="7" r="C7" t="n">
        <v>56500</v>
      </c>
    </row>
    <row r="8" spans="1:4">
      <c s="4" r="A8" t="s">
        <v>220</v>
      </c>
    </row>
    <row r="9" spans="1:4">
      <c s="3" r="A9" t="s">
        <v>677</v>
      </c>
    </row>
    <row r="10" spans="1:4">
      <c s="4" r="A10" t="s">
        <v>667</v>
      </c>
      <c s="7" r="B10" t="n">
        <v>12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81</v>
      </c>
      <c s="2" r="B1" t="s">
        <v>2</v>
      </c>
      <c s="2" r="C1" t="s">
        <v>23</v>
      </c>
    </row>
    <row r="2" spans="1:3">
      <c s="3" r="A2" t="s">
        <v>258</v>
      </c>
    </row>
    <row r="3" spans="1:3">
      <c s="4" r="A3" t="s">
        <v>510</v>
      </c>
      <c s="7" r="B3" t="n">
        <v>10441</v>
      </c>
      <c s="7" r="C3" t="n">
        <v>8582</v>
      </c>
    </row>
    <row r="4" spans="1:3">
      <c s="4" r="A4" t="s">
        <v>682</v>
      </c>
      <c s="5" r="B4" t="n">
        <v>5147</v>
      </c>
      <c s="5" r="C4" t="n">
        <v>0</v>
      </c>
    </row>
    <row r="5" spans="1:3">
      <c s="4" r="A5" t="s">
        <v>683</v>
      </c>
      <c s="5" r="B5" t="n">
        <v>2218</v>
      </c>
      <c s="5" r="C5" t="n">
        <v>1350</v>
      </c>
    </row>
    <row r="6" spans="1:3">
      <c s="4" r="A6" t="s">
        <v>684</v>
      </c>
      <c s="5" r="B6" t="n">
        <v>2217</v>
      </c>
      <c s="5" r="C6" t="n">
        <v>2308</v>
      </c>
    </row>
    <row r="7" spans="1:3">
      <c s="4" r="A7" t="s">
        <v>685</v>
      </c>
      <c s="5" r="B7" t="n">
        <v>7100</v>
      </c>
      <c s="5" r="C7" t="n">
        <v>1835</v>
      </c>
    </row>
    <row r="8" spans="1:3">
      <c s="4" r="A8" t="s">
        <v>44</v>
      </c>
      <c s="7" r="B8" t="n">
        <v>27123</v>
      </c>
      <c s="7" r="C8" t="n">
        <v>140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686</v>
      </c>
      <c s="2" r="B1" t="s">
        <v>1</v>
      </c>
    </row>
    <row r="2" spans="1:3">
      <c s="2" r="B2" t="s">
        <v>2</v>
      </c>
      <c s="2" r="C2" t="s">
        <v>23</v>
      </c>
    </row>
    <row r="3" spans="1:3">
      <c s="3" r="A3" t="s">
        <v>363</v>
      </c>
    </row>
    <row r="4" spans="1:3">
      <c s="4" r="A4" t="s">
        <v>687</v>
      </c>
      <c s="4" r="B4" t="s">
        <v>688</v>
      </c>
      <c s="4" r="C4" t="s">
        <v>689</v>
      </c>
    </row>
    <row r="5" spans="1:3">
      <c s="4" r="A5" t="s">
        <v>690</v>
      </c>
      <c s="7" r="B5" t="n">
        <v>91814</v>
      </c>
      <c s="7" r="C5" t="n">
        <v>60821</v>
      </c>
    </row>
    <row r="6" spans="1:3">
      <c s="4" r="A6" t="s">
        <v>509</v>
      </c>
      <c s="7" r="B6" t="n">
        <v>314500</v>
      </c>
      <c s="7" r="C6" t="n">
        <v>200700</v>
      </c>
    </row>
    <row r="7" spans="1:3">
      <c s="4" r="A7" t="s">
        <v>691</v>
      </c>
    </row>
    <row r="8" spans="1:3">
      <c s="3" r="A8" t="s">
        <v>363</v>
      </c>
    </row>
    <row r="9" spans="1:3">
      <c s="4" r="A9" t="s">
        <v>687</v>
      </c>
      <c s="4" r="B9" t="s">
        <v>692</v>
      </c>
      <c s="4" r="C9" t="s">
        <v>692</v>
      </c>
    </row>
    <row r="10" spans="1:3">
      <c s="4" r="A10" t="s">
        <v>690</v>
      </c>
      <c s="7" r="B10" t="n">
        <v>0</v>
      </c>
      <c s="7" r="C10" t="n">
        <v>0</v>
      </c>
    </row>
    <row r="11" spans="1:3">
      <c s="4" r="A11" t="s">
        <v>693</v>
      </c>
      <c s="5" r="B11" t="n">
        <v>11600</v>
      </c>
      <c s="5" r="C11" t="n">
        <v>11800</v>
      </c>
    </row>
    <row r="12" spans="1:3">
      <c s="4" r="A12" t="s">
        <v>509</v>
      </c>
      <c s="7" r="B12" t="n">
        <v>12900</v>
      </c>
      <c s="7" r="C12" t="n">
        <v>13100</v>
      </c>
    </row>
    <row r="13" spans="1:3">
      <c s="4" r="A13" t="s">
        <v>53</v>
      </c>
    </row>
    <row r="14" spans="1:3">
      <c s="3" r="A14" t="s">
        <v>363</v>
      </c>
    </row>
    <row r="15" spans="1:3">
      <c s="4" r="A15" t="s">
        <v>687</v>
      </c>
      <c s="4" r="B15" t="s">
        <v>694</v>
      </c>
      <c s="4" r="C15" t="s">
        <v>692</v>
      </c>
    </row>
    <row r="16" spans="1:3">
      <c s="4" r="A16" t="s">
        <v>690</v>
      </c>
      <c s="7" r="B16" t="n">
        <v>24700</v>
      </c>
      <c s="7" r="C16" t="n">
        <v>0</v>
      </c>
    </row>
    <row r="17" spans="1:3">
      <c s="4" r="A17" t="s">
        <v>54</v>
      </c>
    </row>
    <row r="18" spans="1:3">
      <c s="3" r="A18" t="s">
        <v>363</v>
      </c>
    </row>
    <row r="19" spans="1:3">
      <c s="4" r="A19" t="s">
        <v>687</v>
      </c>
      <c s="4" r="B19" t="s">
        <v>688</v>
      </c>
      <c s="4" r="C19" t="s">
        <v>689</v>
      </c>
    </row>
    <row r="20" spans="1:3">
      <c s="4" r="A20" t="s">
        <v>690</v>
      </c>
      <c s="7" r="B20" t="n">
        <v>67114</v>
      </c>
      <c s="7" r="C20" t="n">
        <v>60821</v>
      </c>
    </row>
    <row r="21" spans="1:3">
      <c s="4" r="A21" t="s">
        <v>695</v>
      </c>
    </row>
    <row r="22" spans="1:3">
      <c s="3" r="A22" t="s">
        <v>363</v>
      </c>
    </row>
    <row r="23" spans="1:3">
      <c s="4" r="A23" t="s">
        <v>687</v>
      </c>
      <c s="4" r="B23" t="s">
        <v>692</v>
      </c>
      <c s="4" r="C23" t="s">
        <v>692</v>
      </c>
    </row>
    <row r="24" spans="1:3">
      <c s="4" r="A24" t="s">
        <v>690</v>
      </c>
      <c s="7" r="B24" t="n">
        <v>0</v>
      </c>
      <c s="7" r="C24" t="n">
        <v>0</v>
      </c>
    </row>
    <row r="25" spans="1:3">
      <c s="4" r="A25" t="s">
        <v>693</v>
      </c>
      <c s="7" r="B25" t="n">
        <v>5000</v>
      </c>
    </row>
    <row r="26" spans="1:3">
      <c s="4" r="A26" t="s">
        <v>696</v>
      </c>
      <c s="4" r="B26" t="s">
        <v>697</v>
      </c>
    </row>
    <row r="27" spans="1:3">
      <c s="4" r="A27" t="s">
        <v>698</v>
      </c>
      <c s="4" r="B27" t="s">
        <v>699</v>
      </c>
    </row>
    <row r="28" spans="1:3">
      <c s="4" r="A28" t="s">
        <v>700</v>
      </c>
    </row>
    <row r="29" spans="1:3">
      <c s="3" r="A29" t="s">
        <v>363</v>
      </c>
    </row>
    <row r="30" spans="1:3">
      <c s="4" r="A30" t="s">
        <v>701</v>
      </c>
      <c s="4" r="B30" t="s">
        <v>7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1"/>
    <col customWidth="1" max="2" min="2" width="26"/>
    <col customWidth="1" max="3" min="3" width="14"/>
    <col customWidth="1" max="4" min="4" width="14"/>
  </cols>
  <sheetData>
    <row r="1" spans="1:4">
      <c s="1" r="A1" t="s">
        <v>703</v>
      </c>
      <c s="2" r="B1" t="s">
        <v>1</v>
      </c>
    </row>
    <row r="2" spans="1:4">
      <c s="2" r="B2" t="s">
        <v>2</v>
      </c>
      <c s="2" r="C2" t="s">
        <v>389</v>
      </c>
      <c s="2" r="D2" t="s">
        <v>23</v>
      </c>
    </row>
    <row r="3" spans="1:4">
      <c s="3" r="A3" t="s">
        <v>704</v>
      </c>
    </row>
    <row r="4" spans="1:4">
      <c s="4" r="A4" t="s">
        <v>705</v>
      </c>
      <c s="7" r="B4" t="n">
        <v>23523</v>
      </c>
      <c s="7" r="D4" t="n">
        <v>15464</v>
      </c>
    </row>
    <row r="5" spans="1:4">
      <c s="4" r="A5" t="s">
        <v>706</v>
      </c>
    </row>
    <row r="6" spans="1:4">
      <c s="3" r="A6" t="s">
        <v>704</v>
      </c>
    </row>
    <row r="7" spans="1:4">
      <c s="4" r="A7" t="s">
        <v>707</v>
      </c>
      <c s="5" r="B7" t="n">
        <v>24743</v>
      </c>
    </row>
    <row r="8" spans="1:4">
      <c s="4" r="A8" t="s">
        <v>705</v>
      </c>
      <c s="5" r="B8" t="n">
        <v>23523</v>
      </c>
    </row>
    <row r="9" spans="1:4">
      <c s="4" r="A9" t="s">
        <v>708</v>
      </c>
    </row>
    <row r="10" spans="1:4">
      <c s="3" r="A10" t="s">
        <v>704</v>
      </c>
    </row>
    <row r="11" spans="1:4">
      <c s="4" r="A11" t="s">
        <v>707</v>
      </c>
      <c s="5" r="B11" t="n">
        <v>7217</v>
      </c>
    </row>
    <row r="12" spans="1:4">
      <c s="4" r="A12" t="s">
        <v>705</v>
      </c>
      <c s="7" r="B12" t="n">
        <v>6514</v>
      </c>
    </row>
    <row r="13" spans="1:4">
      <c s="4" r="A13" t="s">
        <v>696</v>
      </c>
      <c s="4" r="B13" t="s">
        <v>709</v>
      </c>
    </row>
    <row r="14" spans="1:4">
      <c s="4" r="A14" t="s">
        <v>710</v>
      </c>
      <c s="4" r="B14" t="s">
        <v>711</v>
      </c>
    </row>
    <row r="15" spans="1:4">
      <c s="4" r="A15" t="s">
        <v>698</v>
      </c>
      <c s="4" r="B15" t="s">
        <v>712</v>
      </c>
    </row>
    <row r="16" spans="1:4">
      <c s="4" r="A16" t="s">
        <v>713</v>
      </c>
      <c s="4" r="B16" t="s">
        <v>714</v>
      </c>
    </row>
    <row r="17" spans="1:4">
      <c s="4" r="A17" t="s">
        <v>715</v>
      </c>
    </row>
    <row r="18" spans="1:4">
      <c s="3" r="A18" t="s">
        <v>704</v>
      </c>
    </row>
    <row r="19" spans="1:4">
      <c s="4" r="A19" t="s">
        <v>707</v>
      </c>
      <c s="7" r="B19" t="n">
        <v>2062</v>
      </c>
    </row>
    <row r="20" spans="1:4">
      <c s="4" r="A20" t="s">
        <v>705</v>
      </c>
      <c s="7" r="B20" t="n">
        <v>1545</v>
      </c>
    </row>
    <row r="21" spans="1:4">
      <c s="4" r="A21" t="s">
        <v>696</v>
      </c>
      <c s="4" r="B21" t="s">
        <v>716</v>
      </c>
    </row>
    <row r="22" spans="1:4">
      <c s="4" r="A22" t="s">
        <v>710</v>
      </c>
      <c s="4" r="B22" t="s">
        <v>717</v>
      </c>
    </row>
    <row r="23" spans="1:4">
      <c s="4" r="A23" t="s">
        <v>698</v>
      </c>
      <c s="4" r="B23" t="s">
        <v>718</v>
      </c>
    </row>
    <row r="24" spans="1:4">
      <c s="4" r="A24" t="s">
        <v>713</v>
      </c>
      <c s="4" r="B24" t="s">
        <v>719</v>
      </c>
    </row>
    <row r="25" spans="1:4">
      <c s="4" r="A25" t="s">
        <v>720</v>
      </c>
    </row>
    <row r="26" spans="1:4">
      <c s="3" r="A26" t="s">
        <v>704</v>
      </c>
    </row>
    <row r="27" spans="1:4">
      <c s="4" r="A27" t="s">
        <v>707</v>
      </c>
      <c s="7" r="B27" t="n">
        <v>15464</v>
      </c>
    </row>
    <row r="28" spans="1:4">
      <c s="4" r="A28" t="s">
        <v>705</v>
      </c>
      <c s="7" r="B28" t="n">
        <v>15464</v>
      </c>
    </row>
    <row r="29" spans="1:4">
      <c s="4" r="A29" t="s">
        <v>696</v>
      </c>
      <c s="4" r="B29" t="s">
        <v>721</v>
      </c>
    </row>
    <row r="30" spans="1:4">
      <c s="4" r="A30" t="s">
        <v>710</v>
      </c>
      <c s="4" r="B30" t="s">
        <v>722</v>
      </c>
    </row>
    <row r="31" spans="1:4">
      <c s="4" r="A31" t="s">
        <v>698</v>
      </c>
      <c s="4" r="B31" t="s">
        <v>723</v>
      </c>
    </row>
    <row r="32" spans="1:4">
      <c s="4" r="A32" t="s">
        <v>713</v>
      </c>
      <c s="4" r="B32" t="s">
        <v>724</v>
      </c>
    </row>
    <row r="33" spans="1:4">
      <c s="4" r="A33" t="s">
        <v>725</v>
      </c>
    </row>
    <row r="34" spans="1:4">
      <c s="3" r="A34" t="s">
        <v>704</v>
      </c>
    </row>
    <row r="35" spans="1:4">
      <c s="4" r="A35" t="s">
        <v>726</v>
      </c>
      <c s="7" r="C35" t="n">
        <v>12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61</v>
      </c>
      <c s="2" r="B1" t="s">
        <v>1</v>
      </c>
    </row>
    <row r="2" spans="1:3">
      <c s="2" r="B2" t="s">
        <v>2</v>
      </c>
      <c s="2" r="C2" t="s">
        <v>84</v>
      </c>
    </row>
    <row r="3" spans="1:3">
      <c s="4" r="A3" t="s">
        <v>162</v>
      </c>
      <c s="10" r="B3" t="n">
        <v>0.3</v>
      </c>
      <c s="10" r="C3" t="n">
        <v>0.29</v>
      </c>
    </row>
    <row r="4" spans="1:3">
      <c s="4" r="A4" t="s">
        <v>145</v>
      </c>
    </row>
    <row r="5" spans="1:3">
      <c s="4" r="A5" t="s">
        <v>163</v>
      </c>
      <c s="5" r="B5" t="n">
        <v>2723083</v>
      </c>
      <c s="5" r="C5" t="n">
        <v>0</v>
      </c>
    </row>
    <row r="6" spans="1:3">
      <c s="4" r="A6" t="s">
        <v>164</v>
      </c>
      <c s="5" r="B6" t="n">
        <v>300000</v>
      </c>
      <c s="5" r="C6" t="n">
        <v>0</v>
      </c>
    </row>
    <row r="7" spans="1:3">
      <c s="4" r="A7" t="s">
        <v>165</v>
      </c>
      <c s="5" r="B7" t="n">
        <v>5269</v>
      </c>
      <c s="5" r="C7" t="n">
        <v>3310</v>
      </c>
    </row>
    <row r="8" spans="1:3">
      <c s="4" r="A8" t="s">
        <v>166</v>
      </c>
      <c s="5" r="B8" t="n">
        <v>23123</v>
      </c>
      <c s="5" r="C8" t="n">
        <v>26641</v>
      </c>
    </row>
    <row r="9" spans="1:3">
      <c s="4" r="A9" t="s">
        <v>167</v>
      </c>
      <c s="5" r="B9" t="n">
        <v>0</v>
      </c>
      <c s="5" r="C9" t="n">
        <v>1135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727</v>
      </c>
      <c s="2" r="B1" t="s">
        <v>1</v>
      </c>
    </row>
    <row r="2" spans="1:4">
      <c s="2" r="B2" t="s">
        <v>2</v>
      </c>
      <c s="2" r="C2" t="s">
        <v>728</v>
      </c>
      <c s="2" r="D2" t="s">
        <v>23</v>
      </c>
    </row>
    <row r="3" spans="1:4">
      <c s="3" r="A3" t="s">
        <v>704</v>
      </c>
    </row>
    <row r="4" spans="1:4">
      <c s="4" r="A4" t="s">
        <v>729</v>
      </c>
      <c s="4" r="B4" t="s">
        <v>730</v>
      </c>
      <c s="4" r="D4" t="s">
        <v>731</v>
      </c>
    </row>
    <row r="5" spans="1:4">
      <c s="4" r="A5" t="s">
        <v>732</v>
      </c>
      <c s="7" r="B5" t="n">
        <v>103000</v>
      </c>
      <c s="7" r="D5" t="n">
        <v>93000</v>
      </c>
    </row>
    <row r="6" spans="1:4">
      <c s="4" r="A6" t="s">
        <v>733</v>
      </c>
    </row>
    <row r="7" spans="1:4">
      <c s="3" r="A7" t="s">
        <v>704</v>
      </c>
    </row>
    <row r="8" spans="1:4">
      <c s="4" r="A8" t="s">
        <v>729</v>
      </c>
      <c s="4" r="B8" t="s">
        <v>734</v>
      </c>
      <c s="4" r="D8" t="s">
        <v>731</v>
      </c>
    </row>
    <row r="9" spans="1:4">
      <c s="4" r="A9" t="s">
        <v>732</v>
      </c>
      <c s="7" r="B9" t="n">
        <v>78000</v>
      </c>
      <c s="7" r="D9" t="n">
        <v>93000</v>
      </c>
    </row>
    <row r="10" spans="1:4">
      <c s="4" r="A10" t="s">
        <v>735</v>
      </c>
    </row>
    <row r="11" spans="1:4">
      <c s="3" r="A11" t="s">
        <v>704</v>
      </c>
    </row>
    <row r="12" spans="1:4">
      <c s="4" r="A12" t="s">
        <v>729</v>
      </c>
      <c s="4" r="B12" t="s">
        <v>736</v>
      </c>
      <c s="4" r="D12" t="s">
        <v>692</v>
      </c>
    </row>
    <row r="13" spans="1:4">
      <c s="4" r="A13" t="s">
        <v>732</v>
      </c>
      <c s="7" r="B13" t="n">
        <v>25000</v>
      </c>
      <c s="7" r="D13" t="n">
        <v>0</v>
      </c>
    </row>
    <row r="14" spans="1:4">
      <c s="4" r="A14" t="s">
        <v>737</v>
      </c>
      <c s="7" r="C14" t="n">
        <v>35000</v>
      </c>
    </row>
    <row r="15" spans="1:4">
      <c s="4" r="A15" t="s">
        <v>698</v>
      </c>
      <c s="4" r="B15" t="s">
        <v>738</v>
      </c>
    </row>
    <row r="16" spans="1:4">
      <c s="4" r="A16" t="s">
        <v>739</v>
      </c>
      <c s="4" r="B16" t="s">
        <v>740</v>
      </c>
    </row>
    <row r="17" spans="1:4">
      <c s="4" r="A17" t="s">
        <v>741</v>
      </c>
      <c s="4" r="B17" t="s">
        <v>7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3</v>
      </c>
      <c s="2" r="B1" t="s">
        <v>2</v>
      </c>
      <c s="2" r="C1" t="s">
        <v>23</v>
      </c>
    </row>
    <row r="2" spans="1:3">
      <c s="3" r="A2" t="s">
        <v>744</v>
      </c>
    </row>
    <row r="3" spans="1:3">
      <c s="4" r="A3" t="s">
        <v>30</v>
      </c>
      <c s="7" r="B3" t="n">
        <v>429868</v>
      </c>
      <c s="7" r="C3" t="n">
        <v>474942</v>
      </c>
    </row>
    <row r="4" spans="1:3">
      <c s="4" r="A4" t="s">
        <v>684</v>
      </c>
      <c s="5" r="B4" t="n">
        <v>2217</v>
      </c>
      <c s="5" r="C4" t="n">
        <v>2308</v>
      </c>
    </row>
    <row r="5" spans="1:3">
      <c s="4" r="A5" t="s">
        <v>745</v>
      </c>
    </row>
    <row r="6" spans="1:3">
      <c s="3" r="A6" t="s">
        <v>744</v>
      </c>
    </row>
    <row r="7" spans="1:3">
      <c s="4" r="A7" t="s">
        <v>30</v>
      </c>
      <c s="5" r="B7" t="n">
        <v>1251</v>
      </c>
      <c s="5" r="C7" t="n">
        <v>3032</v>
      </c>
    </row>
    <row r="8" spans="1:3">
      <c s="4" r="A8" t="s">
        <v>746</v>
      </c>
    </row>
    <row r="9" spans="1:3">
      <c s="3" r="A9" t="s">
        <v>744</v>
      </c>
    </row>
    <row r="10" spans="1:3">
      <c s="4" r="A10" t="s">
        <v>30</v>
      </c>
      <c s="5" r="B10" t="n">
        <v>428617</v>
      </c>
      <c s="5" r="C10" t="n">
        <v>471910</v>
      </c>
    </row>
    <row r="11" spans="1:3">
      <c s="4" r="A11" t="s">
        <v>747</v>
      </c>
    </row>
    <row r="12" spans="1:3">
      <c s="3" r="A12" t="s">
        <v>744</v>
      </c>
    </row>
    <row r="13" spans="1:3">
      <c s="4" r="A13" t="s">
        <v>30</v>
      </c>
      <c s="5" r="B13" t="n">
        <v>429868</v>
      </c>
      <c s="5" r="C13" t="n">
        <v>474942</v>
      </c>
    </row>
    <row r="14" spans="1:3">
      <c s="4" r="A14" t="s">
        <v>748</v>
      </c>
    </row>
    <row r="15" spans="1:3">
      <c s="3" r="A15" t="s">
        <v>744</v>
      </c>
    </row>
    <row r="16" spans="1:3">
      <c s="4" r="A16" t="s">
        <v>30</v>
      </c>
      <c s="5" r="B16" t="n">
        <v>1251</v>
      </c>
      <c s="5" r="C16" t="n">
        <v>3032</v>
      </c>
    </row>
    <row r="17" spans="1:3">
      <c s="4" r="A17" t="s">
        <v>749</v>
      </c>
    </row>
    <row r="18" spans="1:3">
      <c s="3" r="A18" t="s">
        <v>744</v>
      </c>
    </row>
    <row r="19" spans="1:3">
      <c s="4" r="A19" t="s">
        <v>30</v>
      </c>
      <c s="5" r="B19" t="n">
        <v>428617</v>
      </c>
      <c s="5" r="C19" t="n">
        <v>471910</v>
      </c>
    </row>
    <row r="20" spans="1:3">
      <c s="4" r="A20" t="s">
        <v>449</v>
      </c>
    </row>
    <row r="21" spans="1:3">
      <c s="3" r="A21" t="s">
        <v>744</v>
      </c>
    </row>
    <row r="22" spans="1:3">
      <c s="4" r="A22" t="s">
        <v>30</v>
      </c>
      <c s="5" r="B22" t="n">
        <v>28621</v>
      </c>
      <c s="5" r="C22" t="n">
        <v>49375</v>
      </c>
    </row>
    <row r="23" spans="1:3">
      <c s="4" r="A23" t="s">
        <v>750</v>
      </c>
    </row>
    <row r="24" spans="1:3">
      <c s="3" r="A24" t="s">
        <v>744</v>
      </c>
    </row>
    <row r="25" spans="1:3">
      <c s="4" r="A25" t="s">
        <v>30</v>
      </c>
      <c s="5" r="B25" t="n">
        <v>28621</v>
      </c>
      <c s="5" r="C25" t="n">
        <v>49375</v>
      </c>
    </row>
    <row r="26" spans="1:3">
      <c s="4" r="A26" t="s">
        <v>751</v>
      </c>
    </row>
    <row r="27" spans="1:3">
      <c s="3" r="A27" t="s">
        <v>744</v>
      </c>
    </row>
    <row r="28" spans="1:3">
      <c s="4" r="A28" t="s">
        <v>30</v>
      </c>
      <c s="5" r="B28" t="n">
        <v>28621</v>
      </c>
      <c s="5" r="C28" t="n">
        <v>49375</v>
      </c>
    </row>
    <row r="29" spans="1:3">
      <c s="4" r="A29" t="s">
        <v>450</v>
      </c>
    </row>
    <row r="30" spans="1:3">
      <c s="3" r="A30" t="s">
        <v>744</v>
      </c>
    </row>
    <row r="31" spans="1:3">
      <c s="4" r="A31" t="s">
        <v>30</v>
      </c>
      <c s="5" r="B31" t="n">
        <v>181113</v>
      </c>
      <c s="5" r="C31" t="n">
        <v>195199</v>
      </c>
    </row>
    <row r="32" spans="1:3">
      <c s="4" r="A32" t="s">
        <v>752</v>
      </c>
    </row>
    <row r="33" spans="1:3">
      <c s="3" r="A33" t="s">
        <v>744</v>
      </c>
    </row>
    <row r="34" spans="1:3">
      <c s="4" r="A34" t="s">
        <v>30</v>
      </c>
      <c s="5" r="B34" t="n">
        <v>181113</v>
      </c>
      <c s="5" r="C34" t="n">
        <v>195199</v>
      </c>
    </row>
    <row r="35" spans="1:3">
      <c s="4" r="A35" t="s">
        <v>753</v>
      </c>
    </row>
    <row r="36" spans="1:3">
      <c s="3" r="A36" t="s">
        <v>744</v>
      </c>
    </row>
    <row r="37" spans="1:3">
      <c s="4" r="A37" t="s">
        <v>30</v>
      </c>
      <c s="5" r="B37" t="n">
        <v>181113</v>
      </c>
      <c s="5" r="C37" t="n">
        <v>195199</v>
      </c>
    </row>
    <row r="38" spans="1:3">
      <c s="4" r="A38" t="s">
        <v>451</v>
      </c>
    </row>
    <row r="39" spans="1:3">
      <c s="3" r="A39" t="s">
        <v>744</v>
      </c>
    </row>
    <row r="40" spans="1:3">
      <c s="4" r="A40" t="s">
        <v>30</v>
      </c>
      <c s="5" r="B40" t="n">
        <v>63083</v>
      </c>
      <c s="5" r="C40" t="n">
        <v>32463</v>
      </c>
    </row>
    <row r="41" spans="1:3">
      <c s="4" r="A41" t="s">
        <v>754</v>
      </c>
    </row>
    <row r="42" spans="1:3">
      <c s="3" r="A42" t="s">
        <v>744</v>
      </c>
    </row>
    <row r="43" spans="1:3">
      <c s="4" r="A43" t="s">
        <v>30</v>
      </c>
      <c s="5" r="B43" t="n">
        <v>63083</v>
      </c>
      <c s="5" r="C43" t="n">
        <v>32463</v>
      </c>
    </row>
    <row r="44" spans="1:3">
      <c s="4" r="A44" t="s">
        <v>755</v>
      </c>
    </row>
    <row r="45" spans="1:3">
      <c s="3" r="A45" t="s">
        <v>744</v>
      </c>
    </row>
    <row r="46" spans="1:3">
      <c s="4" r="A46" t="s">
        <v>30</v>
      </c>
      <c s="5" r="B46" t="n">
        <v>63083</v>
      </c>
      <c s="5" r="C46" t="n">
        <v>32463</v>
      </c>
    </row>
    <row r="47" spans="1:3">
      <c s="4" r="A47" t="s">
        <v>452</v>
      </c>
    </row>
    <row r="48" spans="1:3">
      <c s="3" r="A48" t="s">
        <v>744</v>
      </c>
    </row>
    <row r="49" spans="1:3">
      <c s="4" r="A49" t="s">
        <v>30</v>
      </c>
      <c s="5" r="B49" t="n">
        <v>114437</v>
      </c>
      <c s="5" r="C49" t="n">
        <v>146132</v>
      </c>
    </row>
    <row r="50" spans="1:3">
      <c s="4" r="A50" t="s">
        <v>756</v>
      </c>
    </row>
    <row r="51" spans="1:3">
      <c s="3" r="A51" t="s">
        <v>744</v>
      </c>
    </row>
    <row r="52" spans="1:3">
      <c s="4" r="A52" t="s">
        <v>30</v>
      </c>
      <c s="5" r="B52" t="n">
        <v>114437</v>
      </c>
      <c s="5" r="C52" t="n">
        <v>146132</v>
      </c>
    </row>
    <row r="53" spans="1:3">
      <c s="4" r="A53" t="s">
        <v>757</v>
      </c>
    </row>
    <row r="54" spans="1:3">
      <c s="3" r="A54" t="s">
        <v>744</v>
      </c>
    </row>
    <row r="55" spans="1:3">
      <c s="4" r="A55" t="s">
        <v>30</v>
      </c>
      <c s="5" r="B55" t="n">
        <v>114437</v>
      </c>
      <c s="5" r="C55" t="n">
        <v>146132</v>
      </c>
    </row>
    <row r="56" spans="1:3">
      <c s="4" r="A56" t="s">
        <v>453</v>
      </c>
    </row>
    <row r="57" spans="1:3">
      <c s="3" r="A57" t="s">
        <v>744</v>
      </c>
    </row>
    <row r="58" spans="1:3">
      <c s="4" r="A58" t="s">
        <v>30</v>
      </c>
      <c s="5" r="B58" t="n">
        <v>41363</v>
      </c>
      <c s="5" r="C58" t="n">
        <v>48741</v>
      </c>
    </row>
    <row r="59" spans="1:3">
      <c s="4" r="A59" t="s">
        <v>758</v>
      </c>
    </row>
    <row r="60" spans="1:3">
      <c s="3" r="A60" t="s">
        <v>744</v>
      </c>
    </row>
    <row r="61" spans="1:3">
      <c s="4" r="A61" t="s">
        <v>30</v>
      </c>
      <c s="5" r="B61" t="n">
        <v>41363</v>
      </c>
      <c s="5" r="C61" t="n">
        <v>48741</v>
      </c>
    </row>
    <row r="62" spans="1:3">
      <c s="4" r="A62" t="s">
        <v>759</v>
      </c>
    </row>
    <row r="63" spans="1:3">
      <c s="3" r="A63" t="s">
        <v>744</v>
      </c>
    </row>
    <row r="64" spans="1:3">
      <c s="4" r="A64" t="s">
        <v>30</v>
      </c>
      <c s="5" r="B64" t="n">
        <v>41363</v>
      </c>
      <c s="5" r="C64" t="n">
        <v>48741</v>
      </c>
    </row>
    <row r="65" spans="1:3">
      <c s="4" r="A65" t="s">
        <v>454</v>
      </c>
    </row>
    <row r="66" spans="1:3">
      <c s="3" r="A66" t="s">
        <v>744</v>
      </c>
    </row>
    <row r="67" spans="1:3">
      <c s="4" r="A67" t="s">
        <v>30</v>
      </c>
      <c s="5" r="B67" t="n">
        <v>428617</v>
      </c>
      <c s="5" r="C67" t="n">
        <v>471910</v>
      </c>
    </row>
    <row r="68" spans="1:3">
      <c s="4" r="A68" t="s">
        <v>760</v>
      </c>
    </row>
    <row r="69" spans="1:3">
      <c s="3" r="A69" t="s">
        <v>744</v>
      </c>
    </row>
    <row r="70" spans="1:3">
      <c s="4" r="A70" t="s">
        <v>30</v>
      </c>
      <c s="5" r="B70" t="n">
        <v>428617</v>
      </c>
      <c s="5" r="C70" t="n">
        <v>471910</v>
      </c>
    </row>
    <row r="71" spans="1:3">
      <c s="4" r="A71" t="s">
        <v>761</v>
      </c>
    </row>
    <row r="72" spans="1:3">
      <c s="3" r="A72" t="s">
        <v>744</v>
      </c>
    </row>
    <row r="73" spans="1:3">
      <c s="4" r="A73" t="s">
        <v>30</v>
      </c>
      <c s="5" r="B73" t="n">
        <v>428617</v>
      </c>
      <c s="5" r="C73" t="n">
        <v>471910</v>
      </c>
    </row>
    <row r="74" spans="1:3">
      <c s="4" r="A74" t="s">
        <v>516</v>
      </c>
    </row>
    <row r="75" spans="1:3">
      <c s="3" r="A75" t="s">
        <v>744</v>
      </c>
    </row>
    <row r="76" spans="1:3">
      <c s="4" r="A76" t="s">
        <v>30</v>
      </c>
      <c s="5" r="B76" t="n">
        <v>1251</v>
      </c>
      <c s="5" r="C76" t="n">
        <v>3032</v>
      </c>
    </row>
    <row r="77" spans="1:3">
      <c s="4" r="A77" t="s">
        <v>762</v>
      </c>
    </row>
    <row r="78" spans="1:3">
      <c s="3" r="A78" t="s">
        <v>744</v>
      </c>
    </row>
    <row r="79" spans="1:3">
      <c s="4" r="A79" t="s">
        <v>30</v>
      </c>
      <c s="5" r="B79" t="n">
        <v>1251</v>
      </c>
      <c s="5" r="C79" t="n">
        <v>3032</v>
      </c>
    </row>
    <row r="80" spans="1:3">
      <c s="4" r="A80" t="s">
        <v>763</v>
      </c>
    </row>
    <row r="81" spans="1:3">
      <c s="3" r="A81" t="s">
        <v>744</v>
      </c>
    </row>
    <row r="82" spans="1:3">
      <c s="4" r="A82" t="s">
        <v>30</v>
      </c>
      <c s="7" r="B82" t="n">
        <v>1251</v>
      </c>
      <c s="7" r="C82" t="n">
        <v>303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764</v>
      </c>
      <c s="2" r="B1" t="s">
        <v>1</v>
      </c>
    </row>
    <row r="2" spans="1:2">
      <c s="2" r="B2" t="s">
        <v>479</v>
      </c>
    </row>
    <row r="3" spans="1:2">
      <c s="3" r="A3" t="s">
        <v>765</v>
      </c>
    </row>
    <row r="4" spans="1:2">
      <c s="4" r="A4" t="s">
        <v>481</v>
      </c>
      <c s="7" r="B4" t="n">
        <v>1317</v>
      </c>
    </row>
    <row r="5" spans="1:2">
      <c s="3" r="A5" t="s">
        <v>766</v>
      </c>
    </row>
    <row r="6" spans="1:2">
      <c s="4" r="A6" t="s">
        <v>767</v>
      </c>
      <c s="5" r="B6" t="n">
        <v>782</v>
      </c>
    </row>
    <row r="7" spans="1:2">
      <c s="4" r="A7" t="s">
        <v>768</v>
      </c>
      <c s="5" r="B7" t="n">
        <v>794</v>
      </c>
    </row>
    <row r="8" spans="1:2">
      <c s="3" r="A8" t="s">
        <v>769</v>
      </c>
    </row>
    <row r="9" spans="1:2">
      <c s="4" r="A9" t="s">
        <v>770</v>
      </c>
      <c s="5" r="B9" t="n">
        <v>-2893</v>
      </c>
    </row>
    <row r="10" spans="1:2">
      <c s="4" r="A10" t="s">
        <v>541</v>
      </c>
      <c s="7" r="B10"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771</v>
      </c>
      <c s="2" r="C1" t="s">
        <v>1</v>
      </c>
    </row>
    <row r="2" spans="1:3">
      <c s="2" r="C2" t="s">
        <v>479</v>
      </c>
    </row>
    <row r="3" spans="1:3">
      <c s="3" r="A3" t="s">
        <v>765</v>
      </c>
    </row>
    <row r="4" spans="1:3">
      <c s="4" r="A4" t="s">
        <v>772</v>
      </c>
      <c s="4" r="B4" t="s">
        <v>773</v>
      </c>
      <c s="7" r="C4" t="n">
        <v>782</v>
      </c>
    </row>
    <row r="5" spans="1:3">
      <c s="4" r="A5" t="s">
        <v>774</v>
      </c>
      <c s="7" r="C5" t="n">
        <v>794</v>
      </c>
    </row>
    <row r="6" spans="1:3">
      <c r="A6" t="n"/>
    </row>
    <row r="7" spans="1:3">
      <c s="4" r="A7" t="s">
        <v>773</v>
      </c>
      <c s="4" r="B7" t="s">
        <v>775</v>
      </c>
    </row>
  </sheetData>
  <mergeCells count="2">
    <mergeCell ref="A1:B2"/>
    <mergeCell ref="A6:B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6</v>
      </c>
      <c s="2" r="B1" t="s">
        <v>2</v>
      </c>
      <c s="2" r="C1" t="s">
        <v>23</v>
      </c>
    </row>
    <row r="2" spans="1:3">
      <c s="3" r="A2" t="s">
        <v>744</v>
      </c>
    </row>
    <row r="3" spans="1:3">
      <c s="4" r="A3" t="s">
        <v>777</v>
      </c>
      <c s="7" r="B3" t="n">
        <v>7713</v>
      </c>
      <c s="7" r="C3" t="n">
        <v>3412</v>
      </c>
    </row>
    <row r="4" spans="1:3">
      <c s="4" r="A4" t="s">
        <v>42</v>
      </c>
      <c s="5" r="B4" t="n">
        <v>8894</v>
      </c>
      <c s="5" r="C4" t="n">
        <v>1916</v>
      </c>
    </row>
    <row r="5" spans="1:3">
      <c s="4" r="A5" t="s">
        <v>778</v>
      </c>
    </row>
    <row r="6" spans="1:3">
      <c s="3" r="A6" t="s">
        <v>744</v>
      </c>
    </row>
    <row r="7" spans="1:3">
      <c s="4" r="A7" t="s">
        <v>777</v>
      </c>
      <c s="5" r="B7" t="n">
        <v>7713</v>
      </c>
      <c s="5" r="C7" t="n">
        <v>3412</v>
      </c>
    </row>
    <row r="8" spans="1:3">
      <c s="4" r="A8" t="s">
        <v>42</v>
      </c>
      <c s="7" r="B8" t="n">
        <v>8894</v>
      </c>
      <c s="7" r="C8" t="n">
        <v>191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9</v>
      </c>
      <c s="2" r="B1" t="s">
        <v>2</v>
      </c>
      <c s="2" r="C1" t="s">
        <v>23</v>
      </c>
    </row>
    <row r="2" spans="1:3">
      <c s="3" r="A2" t="s">
        <v>29</v>
      </c>
    </row>
    <row r="3" spans="1:3">
      <c s="4" r="A3" t="s">
        <v>30</v>
      </c>
      <c s="7" r="B3" t="n">
        <v>429868</v>
      </c>
      <c s="7" r="C3" t="n">
        <v>474942</v>
      </c>
    </row>
    <row r="4" spans="1:3">
      <c s="4" r="A4" t="s">
        <v>458</v>
      </c>
      <c s="5" r="B4" t="n">
        <v>98749</v>
      </c>
      <c s="5" r="C4" t="n">
        <v>51524</v>
      </c>
    </row>
    <row r="5" spans="1:3">
      <c s="4" r="A5" t="s">
        <v>32</v>
      </c>
      <c s="5" r="B5" t="n">
        <v>8506</v>
      </c>
      <c s="5" r="C5" t="n">
        <v>801</v>
      </c>
    </row>
    <row r="6" spans="1:3">
      <c s="4" r="A6" t="s">
        <v>36</v>
      </c>
      <c s="5" r="C6" t="n">
        <v>19332</v>
      </c>
    </row>
    <row r="7" spans="1:3">
      <c s="4" r="A7" t="s">
        <v>38</v>
      </c>
      <c s="5" r="B7" t="n">
        <v>12421</v>
      </c>
      <c s="5" r="C7" t="n">
        <v>10898</v>
      </c>
    </row>
    <row r="8" spans="1:3">
      <c s="4" r="A8" t="s">
        <v>510</v>
      </c>
      <c s="5" r="B8" t="n">
        <v>10441</v>
      </c>
      <c s="5" r="C8" t="n">
        <v>8582</v>
      </c>
    </row>
    <row r="9" spans="1:3">
      <c s="4" r="A9" t="s">
        <v>684</v>
      </c>
      <c s="5" r="B9" t="n">
        <v>2217</v>
      </c>
      <c s="5" r="C9" t="n">
        <v>2308</v>
      </c>
    </row>
    <row r="10" spans="1:3">
      <c s="3" r="A10" t="s">
        <v>46</v>
      </c>
    </row>
    <row r="11" spans="1:3">
      <c s="4" r="A11" t="s">
        <v>47</v>
      </c>
      <c s="5" r="B11" t="n">
        <v>528005</v>
      </c>
      <c s="5" r="C11" t="n">
        <v>214461</v>
      </c>
    </row>
    <row r="12" spans="1:3">
      <c s="4" r="A12" t="s">
        <v>48</v>
      </c>
      <c s="5" r="B12" t="n">
        <v>994432</v>
      </c>
      <c s="5" r="C12" t="n">
        <v>618540</v>
      </c>
    </row>
    <row r="13" spans="1:3">
      <c s="4" r="A13" t="s">
        <v>49</v>
      </c>
      <c s="5" r="B13" t="n">
        <v>187375</v>
      </c>
      <c s="5" r="C13" t="n">
        <v>102527</v>
      </c>
    </row>
    <row r="14" spans="1:3">
      <c s="4" r="A14" t="s">
        <v>50</v>
      </c>
      <c s="5" r="B14" t="n">
        <v>375702</v>
      </c>
      <c s="5" r="C14" t="n">
        <v>235395</v>
      </c>
    </row>
    <row r="15" spans="1:3">
      <c s="4" r="A15" t="s">
        <v>51</v>
      </c>
      <c s="5" r="B15" t="n">
        <v>318832</v>
      </c>
      <c s="5" r="C15" t="n">
        <v>237619</v>
      </c>
    </row>
    <row r="16" spans="1:3">
      <c s="4" r="A16" t="s">
        <v>52</v>
      </c>
      <c s="5" r="B16" t="n">
        <v>2404346</v>
      </c>
      <c s="5" r="C16" t="n">
        <v>1408542</v>
      </c>
    </row>
    <row r="17" spans="1:3">
      <c s="4" r="A17" t="s">
        <v>55</v>
      </c>
      <c s="5" r="B17" t="n">
        <v>78000</v>
      </c>
      <c s="5" r="C17" t="n">
        <v>93000</v>
      </c>
    </row>
    <row r="18" spans="1:3">
      <c s="4" r="A18" t="s">
        <v>56</v>
      </c>
      <c s="5" r="B18" t="n">
        <v>23523</v>
      </c>
      <c s="5" r="C18" t="n">
        <v>15464</v>
      </c>
    </row>
    <row r="19" spans="1:3">
      <c s="4" r="A19" t="s">
        <v>57</v>
      </c>
      <c s="5" r="B19" t="n">
        <v>25000</v>
      </c>
    </row>
    <row r="20" spans="1:3">
      <c s="4" r="A20" t="s">
        <v>59</v>
      </c>
      <c s="5" r="B20" t="n">
        <v>2009</v>
      </c>
      <c s="5" r="C20" t="n">
        <v>863</v>
      </c>
    </row>
    <row r="21" spans="1:3">
      <c s="4" r="A21" t="s">
        <v>745</v>
      </c>
    </row>
    <row r="22" spans="1:3">
      <c s="3" r="A22" t="s">
        <v>780</v>
      </c>
    </row>
    <row r="23" spans="1:3">
      <c s="4" r="A23" t="s">
        <v>28</v>
      </c>
      <c s="5" r="B23" t="n">
        <v>46604</v>
      </c>
      <c s="5" r="C23" t="n">
        <v>23409</v>
      </c>
    </row>
    <row r="24" spans="1:3">
      <c s="3" r="A24" t="s">
        <v>29</v>
      </c>
    </row>
    <row r="25" spans="1:3">
      <c s="4" r="A25" t="s">
        <v>30</v>
      </c>
      <c s="5" r="B25" t="n">
        <v>1251</v>
      </c>
      <c s="5" r="C25" t="n">
        <v>3032</v>
      </c>
    </row>
    <row r="26" spans="1:3">
      <c s="4" r="A26" t="s">
        <v>469</v>
      </c>
      <c s="5" r="B26" t="n">
        <v>1251</v>
      </c>
      <c s="5" r="C26" t="n">
        <v>3032</v>
      </c>
    </row>
    <row r="27" spans="1:3">
      <c s="4" r="A27" t="s">
        <v>781</v>
      </c>
      <c s="5" r="C27" t="n">
        <v>0</v>
      </c>
    </row>
    <row r="28" spans="1:3">
      <c s="4" r="A28" t="s">
        <v>38</v>
      </c>
      <c s="5" r="B28" t="n">
        <v>12421</v>
      </c>
      <c s="5" r="C28" t="n">
        <v>10898</v>
      </c>
    </row>
    <row r="29" spans="1:3">
      <c s="3" r="A29" t="s">
        <v>46</v>
      </c>
    </row>
    <row r="30" spans="1:3">
      <c s="4" r="A30" t="s">
        <v>47</v>
      </c>
      <c s="5" r="B30" t="n">
        <v>528005</v>
      </c>
      <c s="5" r="C30" t="n">
        <v>214461</v>
      </c>
    </row>
    <row r="31" spans="1:3">
      <c s="4" r="A31" t="s">
        <v>48</v>
      </c>
      <c s="5" r="B31" t="n">
        <v>994432</v>
      </c>
      <c s="5" r="C31" t="n">
        <v>618540</v>
      </c>
    </row>
    <row r="32" spans="1:3">
      <c s="4" r="A32" t="s">
        <v>49</v>
      </c>
      <c s="5" r="B32" t="n">
        <v>187375</v>
      </c>
      <c s="5" r="C32" t="n">
        <v>102527</v>
      </c>
    </row>
    <row r="33" spans="1:3">
      <c s="4" r="A33" t="s">
        <v>52</v>
      </c>
      <c s="5" r="B33" t="n">
        <v>1709812</v>
      </c>
      <c s="5" r="C33" t="n">
        <v>935528</v>
      </c>
    </row>
    <row r="34" spans="1:3">
      <c s="4" r="A34" t="s">
        <v>782</v>
      </c>
      <c s="5" r="B34" t="n">
        <v>91814</v>
      </c>
      <c s="5" r="C34" t="n">
        <v>78229</v>
      </c>
    </row>
    <row r="35" spans="1:3">
      <c s="4" r="A35" t="s">
        <v>59</v>
      </c>
      <c s="5" r="B35" t="n">
        <v>2009</v>
      </c>
      <c s="5" r="C35" t="n">
        <v>863</v>
      </c>
    </row>
    <row r="36" spans="1:3">
      <c s="4" r="A36" t="s">
        <v>746</v>
      </c>
    </row>
    <row r="37" spans="1:3">
      <c s="3" r="A37" t="s">
        <v>29</v>
      </c>
    </row>
    <row r="38" spans="1:3">
      <c s="4" r="A38" t="s">
        <v>30</v>
      </c>
      <c s="5" r="B38" t="n">
        <v>428617</v>
      </c>
      <c s="5" r="C38" t="n">
        <v>471910</v>
      </c>
    </row>
    <row r="39" spans="1:3">
      <c s="4" r="A39" t="s">
        <v>458</v>
      </c>
      <c s="5" r="B39" t="n">
        <v>97075</v>
      </c>
      <c s="5" r="C39" t="n">
        <v>51253</v>
      </c>
    </row>
    <row r="40" spans="1:3">
      <c s="4" r="A40" t="s">
        <v>469</v>
      </c>
      <c s="5" r="B40" t="n">
        <v>525692</v>
      </c>
      <c s="5" r="C40" t="n">
        <v>523163</v>
      </c>
    </row>
    <row r="41" spans="1:3">
      <c s="4" r="A41" t="s">
        <v>781</v>
      </c>
      <c s="5" r="B41" t="n">
        <v>2090695</v>
      </c>
      <c s="5" r="C41" t="n">
        <v>1116285</v>
      </c>
    </row>
    <row r="42" spans="1:3">
      <c s="4" r="A42" t="s">
        <v>510</v>
      </c>
      <c s="5" r="B42" t="n">
        <v>10441</v>
      </c>
      <c s="5" r="C42" t="n">
        <v>8582</v>
      </c>
    </row>
    <row r="43" spans="1:3">
      <c s="3" r="A43" t="s">
        <v>46</v>
      </c>
    </row>
    <row r="44" spans="1:3">
      <c s="4" r="A44" t="s">
        <v>50</v>
      </c>
      <c s="5" r="B44" t="n">
        <v>375739</v>
      </c>
      <c s="5" r="C44" t="n">
        <v>235401</v>
      </c>
    </row>
    <row r="45" spans="1:3">
      <c s="4" r="A45" t="s">
        <v>51</v>
      </c>
      <c s="5" r="B45" t="n">
        <v>319964</v>
      </c>
      <c s="5" r="C45" t="n">
        <v>238480</v>
      </c>
    </row>
    <row r="46" spans="1:3">
      <c s="4" r="A46" t="s">
        <v>52</v>
      </c>
      <c s="5" r="B46" t="n">
        <v>695703</v>
      </c>
      <c s="5" r="C46" t="n">
        <v>473881</v>
      </c>
    </row>
    <row r="47" spans="1:3">
      <c s="4" r="A47" t="s">
        <v>55</v>
      </c>
      <c s="5" r="B47" t="n">
        <v>78245</v>
      </c>
      <c s="5" r="C47" t="n">
        <v>93051</v>
      </c>
    </row>
    <row r="48" spans="1:3">
      <c s="4" r="A48" t="s">
        <v>56</v>
      </c>
      <c s="5" r="B48" t="n">
        <v>18335</v>
      </c>
      <c s="5" r="C48" t="n">
        <v>10021</v>
      </c>
    </row>
    <row r="49" spans="1:3">
      <c s="4" r="A49" t="s">
        <v>57</v>
      </c>
      <c s="5" r="B49" t="n">
        <v>25000</v>
      </c>
    </row>
    <row r="50" spans="1:3">
      <c s="4" r="A50" t="s">
        <v>778</v>
      </c>
    </row>
    <row r="51" spans="1:3">
      <c s="3" r="A51" t="s">
        <v>29</v>
      </c>
    </row>
    <row r="52" spans="1:3">
      <c s="4" r="A52" t="s">
        <v>32</v>
      </c>
      <c s="5" r="B52" t="n">
        <v>8486</v>
      </c>
      <c s="5" r="C52" t="n">
        <v>812</v>
      </c>
    </row>
    <row r="53" spans="1:3">
      <c s="4" r="A53" t="s">
        <v>781</v>
      </c>
      <c s="5" r="C53" t="n">
        <v>0</v>
      </c>
    </row>
    <row r="54" spans="1:3">
      <c s="4" r="A54" t="s">
        <v>36</v>
      </c>
      <c s="5" r="C54" t="n">
        <v>19332</v>
      </c>
    </row>
    <row r="55" spans="1:3">
      <c s="4" r="A55" t="s">
        <v>783</v>
      </c>
    </row>
    <row r="56" spans="1:3">
      <c s="3" r="A56" t="s">
        <v>780</v>
      </c>
    </row>
    <row r="57" spans="1:3">
      <c s="4" r="A57" t="s">
        <v>28</v>
      </c>
      <c s="5" r="B57" t="n">
        <v>46604</v>
      </c>
      <c s="5" r="C57" t="n">
        <v>23409</v>
      </c>
    </row>
    <row r="58" spans="1:3">
      <c s="3" r="A58" t="s">
        <v>29</v>
      </c>
    </row>
    <row r="59" spans="1:3">
      <c s="4" r="A59" t="s">
        <v>30</v>
      </c>
      <c s="5" r="B59" t="n">
        <v>429868</v>
      </c>
      <c s="5" r="C59" t="n">
        <v>474942</v>
      </c>
    </row>
    <row r="60" spans="1:3">
      <c s="4" r="A60" t="s">
        <v>458</v>
      </c>
      <c s="5" r="B60" t="n">
        <v>98749</v>
      </c>
      <c s="5" r="C60" t="n">
        <v>51524</v>
      </c>
    </row>
    <row r="61" spans="1:3">
      <c s="4" r="A61" t="s">
        <v>469</v>
      </c>
      <c s="5" r="B61" t="n">
        <v>528617</v>
      </c>
      <c s="5" r="C61" t="n">
        <v>526466</v>
      </c>
    </row>
    <row r="62" spans="1:3">
      <c s="4" r="A62" t="s">
        <v>32</v>
      </c>
      <c s="5" r="B62" t="n">
        <v>8506</v>
      </c>
      <c s="5" r="C62" t="n">
        <v>801</v>
      </c>
    </row>
    <row r="63" spans="1:3">
      <c s="4" r="A63" t="s">
        <v>781</v>
      </c>
      <c s="5" r="B63" t="n">
        <v>2091191</v>
      </c>
      <c s="5" r="C63" t="n">
        <v>1116156</v>
      </c>
    </row>
    <row r="64" spans="1:3">
      <c s="4" r="A64" t="s">
        <v>36</v>
      </c>
      <c s="5" r="C64" t="n">
        <v>19332</v>
      </c>
    </row>
    <row r="65" spans="1:3">
      <c s="4" r="A65" t="s">
        <v>38</v>
      </c>
      <c s="5" r="B65" t="n">
        <v>12421</v>
      </c>
      <c s="5" r="C65" t="n">
        <v>10898</v>
      </c>
    </row>
    <row r="66" spans="1:3">
      <c s="3" r="A66" t="s">
        <v>46</v>
      </c>
    </row>
    <row r="67" spans="1:3">
      <c s="4" r="A67" t="s">
        <v>47</v>
      </c>
      <c s="5" r="B67" t="n">
        <v>528005</v>
      </c>
      <c s="5" r="C67" t="n">
        <v>214461</v>
      </c>
    </row>
    <row r="68" spans="1:3">
      <c s="4" r="A68" t="s">
        <v>48</v>
      </c>
      <c s="5" r="B68" t="n">
        <v>994432</v>
      </c>
      <c s="5" r="C68" t="n">
        <v>618540</v>
      </c>
    </row>
    <row r="69" spans="1:3">
      <c s="4" r="A69" t="s">
        <v>49</v>
      </c>
      <c s="5" r="B69" t="n">
        <v>187375</v>
      </c>
      <c s="5" r="C69" t="n">
        <v>102527</v>
      </c>
    </row>
    <row r="70" spans="1:3">
      <c s="4" r="A70" t="s">
        <v>50</v>
      </c>
      <c s="5" r="B70" t="n">
        <v>375702</v>
      </c>
      <c s="5" r="C70" t="n">
        <v>235395</v>
      </c>
    </row>
    <row r="71" spans="1:3">
      <c s="4" r="A71" t="s">
        <v>51</v>
      </c>
      <c s="5" r="B71" t="n">
        <v>318832</v>
      </c>
      <c s="5" r="C71" t="n">
        <v>237619</v>
      </c>
    </row>
    <row r="72" spans="1:3">
      <c s="4" r="A72" t="s">
        <v>52</v>
      </c>
      <c s="5" r="B72" t="n">
        <v>2404346</v>
      </c>
      <c s="5" r="C72" t="n">
        <v>1408542</v>
      </c>
    </row>
    <row r="73" spans="1:3">
      <c s="4" r="A73" t="s">
        <v>782</v>
      </c>
      <c s="5" r="B73" t="n">
        <v>91814</v>
      </c>
      <c s="5" r="C73" t="n">
        <v>78229</v>
      </c>
    </row>
    <row r="74" spans="1:3">
      <c s="4" r="A74" t="s">
        <v>55</v>
      </c>
      <c s="5" r="B74" t="n">
        <v>78000</v>
      </c>
      <c s="5" r="C74" t="n">
        <v>93000</v>
      </c>
    </row>
    <row r="75" spans="1:3">
      <c s="4" r="A75" t="s">
        <v>56</v>
      </c>
      <c s="5" r="B75" t="n">
        <v>25353</v>
      </c>
      <c s="5" r="C75" t="n">
        <v>15464</v>
      </c>
    </row>
    <row r="76" spans="1:3">
      <c s="4" r="A76" t="s">
        <v>57</v>
      </c>
      <c s="5" r="B76" t="n">
        <v>25000</v>
      </c>
      <c s="5" r="C76" t="n">
        <v>0</v>
      </c>
    </row>
    <row r="77" spans="1:3">
      <c s="4" r="A77" t="s">
        <v>59</v>
      </c>
      <c s="5" r="B77" t="n">
        <v>2009</v>
      </c>
      <c s="5" r="C77" t="n">
        <v>863</v>
      </c>
    </row>
    <row r="78" spans="1:3">
      <c s="4" r="A78" t="s">
        <v>784</v>
      </c>
    </row>
    <row r="79" spans="1:3">
      <c s="3" r="A79" t="s">
        <v>780</v>
      </c>
    </row>
    <row r="80" spans="1:3">
      <c s="4" r="A80" t="s">
        <v>28</v>
      </c>
      <c s="5" r="B80" t="n">
        <v>46604</v>
      </c>
      <c s="5" r="C80" t="n">
        <v>23409</v>
      </c>
    </row>
    <row r="81" spans="1:3">
      <c s="3" r="A81" t="s">
        <v>29</v>
      </c>
    </row>
    <row r="82" spans="1:3">
      <c s="4" r="A82" t="s">
        <v>30</v>
      </c>
      <c s="5" r="B82" t="n">
        <v>429868</v>
      </c>
      <c s="5" r="C82" t="n">
        <v>474942</v>
      </c>
    </row>
    <row r="83" spans="1:3">
      <c s="4" r="A83" t="s">
        <v>458</v>
      </c>
      <c s="5" r="B83" t="n">
        <v>97075</v>
      </c>
      <c s="5" r="C83" t="n">
        <v>51253</v>
      </c>
    </row>
    <row r="84" spans="1:3">
      <c s="4" r="A84" t="s">
        <v>469</v>
      </c>
      <c s="5" r="B84" t="n">
        <v>526943</v>
      </c>
      <c s="5" r="C84" t="n">
        <v>526195</v>
      </c>
    </row>
    <row r="85" spans="1:3">
      <c s="4" r="A85" t="s">
        <v>32</v>
      </c>
      <c s="5" r="B85" t="n">
        <v>8486</v>
      </c>
      <c s="5" r="C85" t="n">
        <v>812</v>
      </c>
    </row>
    <row r="86" spans="1:3">
      <c s="4" r="A86" t="s">
        <v>781</v>
      </c>
      <c s="5" r="B86" t="n">
        <v>2090695</v>
      </c>
      <c s="5" r="C86" t="n">
        <v>1116285</v>
      </c>
    </row>
    <row r="87" spans="1:3">
      <c s="4" r="A87" t="s">
        <v>36</v>
      </c>
      <c s="5" r="C87" t="n">
        <v>19332</v>
      </c>
    </row>
    <row r="88" spans="1:3">
      <c s="4" r="A88" t="s">
        <v>38</v>
      </c>
      <c s="5" r="B88" t="n">
        <v>12421</v>
      </c>
      <c s="5" r="C88" t="n">
        <v>10898</v>
      </c>
    </row>
    <row r="89" spans="1:3">
      <c s="4" r="A89" t="s">
        <v>510</v>
      </c>
      <c s="5" r="B89" t="n">
        <v>10441</v>
      </c>
      <c s="5" r="C89" t="n">
        <v>8582</v>
      </c>
    </row>
    <row r="90" spans="1:3">
      <c s="3" r="A90" t="s">
        <v>46</v>
      </c>
    </row>
    <row r="91" spans="1:3">
      <c s="4" r="A91" t="s">
        <v>47</v>
      </c>
      <c s="5" r="B91" t="n">
        <v>528005</v>
      </c>
      <c s="5" r="C91" t="n">
        <v>214461</v>
      </c>
    </row>
    <row r="92" spans="1:3">
      <c s="4" r="A92" t="s">
        <v>48</v>
      </c>
      <c s="5" r="B92" t="n">
        <v>994432</v>
      </c>
      <c s="5" r="C92" t="n">
        <v>618540</v>
      </c>
    </row>
    <row r="93" spans="1:3">
      <c s="4" r="A93" t="s">
        <v>49</v>
      </c>
      <c s="5" r="B93" t="n">
        <v>187375</v>
      </c>
      <c s="5" r="C93" t="n">
        <v>102527</v>
      </c>
    </row>
    <row r="94" spans="1:3">
      <c s="4" r="A94" t="s">
        <v>50</v>
      </c>
      <c s="5" r="B94" t="n">
        <v>375739</v>
      </c>
      <c s="5" r="C94" t="n">
        <v>235401</v>
      </c>
    </row>
    <row r="95" spans="1:3">
      <c s="4" r="A95" t="s">
        <v>51</v>
      </c>
      <c s="5" r="B95" t="n">
        <v>319964</v>
      </c>
      <c s="5" r="C95" t="n">
        <v>238480</v>
      </c>
    </row>
    <row r="96" spans="1:3">
      <c s="4" r="A96" t="s">
        <v>52</v>
      </c>
      <c s="5" r="B96" t="n">
        <v>2405515</v>
      </c>
      <c s="5" r="C96" t="n">
        <v>1409409</v>
      </c>
    </row>
    <row r="97" spans="1:3">
      <c s="4" r="A97" t="s">
        <v>782</v>
      </c>
      <c s="5" r="B97" t="n">
        <v>91814</v>
      </c>
      <c s="5" r="C97" t="n">
        <v>78229</v>
      </c>
    </row>
    <row r="98" spans="1:3">
      <c s="4" r="A98" t="s">
        <v>55</v>
      </c>
      <c s="5" r="B98" t="n">
        <v>78245</v>
      </c>
      <c s="5" r="C98" t="n">
        <v>93051</v>
      </c>
    </row>
    <row r="99" spans="1:3">
      <c s="4" r="A99" t="s">
        <v>56</v>
      </c>
      <c s="5" r="B99" t="n">
        <v>18335</v>
      </c>
      <c s="5" r="C99" t="n">
        <v>10021</v>
      </c>
    </row>
    <row r="100" spans="1:3">
      <c s="4" r="A100" t="s">
        <v>57</v>
      </c>
      <c s="5" r="B100" t="n">
        <v>25000</v>
      </c>
      <c s="5" r="C100" t="n">
        <v>0</v>
      </c>
    </row>
    <row r="101" spans="1:3">
      <c s="4" r="A101" t="s">
        <v>59</v>
      </c>
      <c s="7" r="B101" t="n">
        <v>2009</v>
      </c>
      <c s="7" r="C101" t="n">
        <v>86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4"/>
  </cols>
  <sheetData>
    <row r="1" spans="1:4">
      <c s="1" r="A1" t="s">
        <v>785</v>
      </c>
      <c s="2" r="C1" t="s">
        <v>1</v>
      </c>
    </row>
    <row r="2" spans="1:4">
      <c s="2" r="C2" t="s">
        <v>2</v>
      </c>
      <c s="2" r="D2" t="s">
        <v>23</v>
      </c>
    </row>
    <row r="3" spans="1:4">
      <c s="3" r="A3" t="s">
        <v>786</v>
      </c>
    </row>
    <row r="4" spans="1:4">
      <c s="4" r="A4" t="s">
        <v>684</v>
      </c>
      <c s="7" r="C4" t="n">
        <v>2217</v>
      </c>
      <c s="7" r="D4" t="n">
        <v>2308</v>
      </c>
    </row>
    <row r="5" spans="1:4">
      <c s="3" r="A5" t="s">
        <v>787</v>
      </c>
    </row>
    <row r="6" spans="1:4">
      <c s="4" r="A6" t="s">
        <v>788</v>
      </c>
      <c s="4" r="C6" t="s">
        <v>789</v>
      </c>
    </row>
    <row r="7" spans="1:4">
      <c s="4" r="A7" t="s">
        <v>790</v>
      </c>
      <c s="4" r="C7" t="s">
        <v>791</v>
      </c>
    </row>
    <row r="8" spans="1:4">
      <c s="4" r="A8" t="s">
        <v>792</v>
      </c>
    </row>
    <row r="9" spans="1:4">
      <c s="3" r="A9" t="s">
        <v>786</v>
      </c>
    </row>
    <row r="10" spans="1:4">
      <c s="4" r="A10" t="s">
        <v>777</v>
      </c>
      <c s="7" r="C10" t="n">
        <v>7713</v>
      </c>
      <c s="5" r="D10" t="n">
        <v>3412</v>
      </c>
    </row>
    <row r="11" spans="1:4">
      <c s="4" r="A11" t="s">
        <v>42</v>
      </c>
      <c s="5" r="C11" t="n">
        <v>8894</v>
      </c>
      <c s="5" r="D11" t="n">
        <v>1916</v>
      </c>
    </row>
    <row r="12" spans="1:4">
      <c s="4" r="A12" t="s">
        <v>793</v>
      </c>
    </row>
    <row r="13" spans="1:4">
      <c s="3" r="A13" t="s">
        <v>786</v>
      </c>
    </row>
    <row r="14" spans="1:4">
      <c s="4" r="A14" t="s">
        <v>777</v>
      </c>
      <c s="5" r="C14" t="n">
        <v>7713</v>
      </c>
      <c s="5" r="D14" t="n">
        <v>3412</v>
      </c>
    </row>
    <row r="15" spans="1:4">
      <c s="4" r="A15" t="s">
        <v>42</v>
      </c>
      <c s="7" r="C15" t="n">
        <v>8894</v>
      </c>
      <c s="7" r="D15" t="n">
        <v>1916</v>
      </c>
    </row>
    <row r="16" spans="1:4">
      <c s="4" r="A16" t="s">
        <v>794</v>
      </c>
    </row>
    <row r="17" spans="1:4">
      <c s="3" r="A17" t="s">
        <v>787</v>
      </c>
    </row>
    <row r="18" spans="1:4">
      <c s="4" r="A18" t="s">
        <v>788</v>
      </c>
      <c s="4" r="B18" t="s">
        <v>773</v>
      </c>
      <c s="4" r="C18" t="s">
        <v>795</v>
      </c>
    </row>
    <row r="19" spans="1:4">
      <c s="4" r="A19" t="s">
        <v>790</v>
      </c>
      <c s="4" r="B19" t="s">
        <v>773</v>
      </c>
      <c s="4" r="C19" t="s">
        <v>795</v>
      </c>
    </row>
    <row r="20" spans="1:4">
      <c s="4" r="A20" t="s">
        <v>796</v>
      </c>
    </row>
    <row r="21" spans="1:4">
      <c s="3" r="A21" t="s">
        <v>787</v>
      </c>
    </row>
    <row r="22" spans="1:4">
      <c s="4" r="A22" t="s">
        <v>788</v>
      </c>
      <c s="4" r="B22" t="s">
        <v>773</v>
      </c>
      <c s="4" r="C22" t="s">
        <v>795</v>
      </c>
    </row>
    <row r="23" spans="1:4">
      <c s="4" r="A23" t="s">
        <v>790</v>
      </c>
      <c s="4" r="B23" t="s">
        <v>773</v>
      </c>
      <c s="4" r="C23" t="s">
        <v>795</v>
      </c>
    </row>
    <row r="24" spans="1:4">
      <c s="4" r="A24" t="s">
        <v>797</v>
      </c>
    </row>
    <row r="25" spans="1:4">
      <c s="3" r="A25" t="s">
        <v>787</v>
      </c>
    </row>
    <row r="26" spans="1:4">
      <c s="4" r="A26" t="s">
        <v>788</v>
      </c>
      <c s="4" r="B26" t="s">
        <v>773</v>
      </c>
      <c s="4" r="C26" t="s">
        <v>795</v>
      </c>
    </row>
    <row r="27" spans="1:4">
      <c s="4" r="A27" t="s">
        <v>790</v>
      </c>
      <c s="4" r="B27" t="s">
        <v>773</v>
      </c>
      <c s="4" r="C27" t="s">
        <v>795</v>
      </c>
    </row>
    <row r="28" spans="1:4">
      <c r="A28" t="n"/>
    </row>
    <row r="29" spans="1:4">
      <c s="4" r="A29" t="s">
        <v>773</v>
      </c>
      <c s="4" r="B29" t="s">
        <v>798</v>
      </c>
    </row>
  </sheetData>
  <mergeCells count="3">
    <mergeCell ref="A1:B2"/>
    <mergeCell ref="A28:C28"/>
    <mergeCell ref="B29:C2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799</v>
      </c>
      <c s="2" r="B1" t="s">
        <v>1</v>
      </c>
    </row>
    <row r="2" spans="1:2">
      <c s="2" r="B2" t="s">
        <v>2</v>
      </c>
    </row>
    <row r="3" spans="1:2">
      <c s="3" r="A3" t="s">
        <v>800</v>
      </c>
    </row>
    <row r="4" spans="1:2">
      <c s="4" r="A4" t="s">
        <v>801</v>
      </c>
      <c s="4" r="B4" t="s">
        <v>8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803</v>
      </c>
      <c s="2" r="B1" t="s">
        <v>83</v>
      </c>
      <c s="2" r="D1" t="s">
        <v>1</v>
      </c>
    </row>
    <row r="2" spans="1:6">
      <c s="2" r="B2" t="s">
        <v>2</v>
      </c>
      <c s="2" r="C2" t="s">
        <v>84</v>
      </c>
      <c s="2" r="D2" t="s">
        <v>2</v>
      </c>
      <c s="2" r="E2" t="s">
        <v>84</v>
      </c>
      <c s="2" r="F2" t="s">
        <v>23</v>
      </c>
    </row>
    <row r="3" spans="1:6">
      <c s="3" r="A3" t="s">
        <v>804</v>
      </c>
    </row>
    <row r="4" spans="1:6">
      <c s="4" r="A4" t="s">
        <v>103</v>
      </c>
      <c s="7" r="B4" t="n">
        <v>22723</v>
      </c>
      <c s="7" r="C4" t="n">
        <v>13855</v>
      </c>
      <c s="7" r="D4" t="n">
        <v>36965</v>
      </c>
      <c s="7" r="E4" t="n">
        <v>27382</v>
      </c>
    </row>
    <row r="5" spans="1:6">
      <c s="4" r="A5" t="s">
        <v>104</v>
      </c>
      <c s="5" r="B5" t="n">
        <v>901</v>
      </c>
      <c s="5" r="C5" t="n">
        <v>300</v>
      </c>
      <c s="5" r="D5" t="n">
        <v>1501</v>
      </c>
      <c s="5" r="E5" t="n">
        <v>750</v>
      </c>
    </row>
    <row r="6" spans="1:6">
      <c s="4" r="A6" t="s">
        <v>805</v>
      </c>
      <c s="5" r="B6" t="n">
        <v>5087</v>
      </c>
      <c s="5" r="C6" t="n">
        <v>3556</v>
      </c>
      <c s="5" r="D6" t="n">
        <v>9095</v>
      </c>
      <c s="5" r="E6" t="n">
        <v>7773</v>
      </c>
    </row>
    <row r="7" spans="1:6">
      <c s="4" r="A7" t="s">
        <v>806</v>
      </c>
      <c s="5" r="B7" t="n">
        <v>19846</v>
      </c>
      <c s="5" r="C7" t="n">
        <v>10639</v>
      </c>
      <c s="5" r="D7" t="n">
        <v>31025</v>
      </c>
      <c s="5" r="E7" t="n">
        <v>21031</v>
      </c>
    </row>
    <row r="8" spans="1:6">
      <c s="4" r="A8" t="s">
        <v>125</v>
      </c>
      <c s="5" r="B8" t="n">
        <v>2594</v>
      </c>
      <c s="5" r="C8" t="n">
        <v>1719</v>
      </c>
      <c s="5" r="D8" t="n">
        <v>4269</v>
      </c>
      <c s="5" r="E8" t="n">
        <v>3648</v>
      </c>
    </row>
    <row r="9" spans="1:6">
      <c s="4" r="A9" t="s">
        <v>126</v>
      </c>
      <c s="5" r="B9" t="n">
        <v>4469</v>
      </c>
      <c s="5" r="C9" t="n">
        <v>4753</v>
      </c>
      <c s="5" r="D9" t="n">
        <v>9265</v>
      </c>
      <c s="5" r="E9" t="n">
        <v>9726</v>
      </c>
    </row>
    <row r="10" spans="1:6">
      <c s="4" r="A10" t="s">
        <v>39</v>
      </c>
      <c s="5" r="B10" t="n">
        <v>56488</v>
      </c>
      <c s="5" r="D10" t="n">
        <v>56488</v>
      </c>
      <c s="7" r="F10" t="n">
        <v>0</v>
      </c>
    </row>
    <row r="11" spans="1:6">
      <c s="4" r="A11" t="s">
        <v>45</v>
      </c>
      <c s="5" r="B11" t="n">
        <v>2922450</v>
      </c>
      <c s="5" r="C11" t="n">
        <v>1729907</v>
      </c>
      <c s="5" r="D11" t="n">
        <v>2922450</v>
      </c>
      <c s="5" r="E11" t="n">
        <v>1729907</v>
      </c>
      <c s="7" r="F11" t="n">
        <v>1800302</v>
      </c>
    </row>
    <row r="12" spans="1:6">
      <c s="4" r="A12" t="s">
        <v>396</v>
      </c>
      <c s="5" r="B12" t="n">
        <v>2700</v>
      </c>
      <c s="5" r="D12" t="n">
        <v>3200</v>
      </c>
    </row>
    <row r="13" spans="1:6">
      <c s="4" r="A13" t="s">
        <v>807</v>
      </c>
    </row>
    <row r="14" spans="1:6">
      <c s="3" r="A14" t="s">
        <v>804</v>
      </c>
    </row>
    <row r="15" spans="1:6">
      <c s="4" r="A15" t="s">
        <v>103</v>
      </c>
      <c s="5" r="B15" t="n">
        <v>13864</v>
      </c>
      <c s="5" r="C15" t="n">
        <v>14048</v>
      </c>
      <c s="5" r="D15" t="n">
        <v>28198</v>
      </c>
      <c s="5" r="E15" t="n">
        <v>27705</v>
      </c>
    </row>
    <row r="16" spans="1:6">
      <c s="4" r="A16" t="s">
        <v>104</v>
      </c>
      <c s="5" r="B16" t="n">
        <v>450</v>
      </c>
      <c s="5" r="C16" t="n">
        <v>300</v>
      </c>
      <c s="5" r="D16" t="n">
        <v>1050</v>
      </c>
      <c s="5" r="E16" t="n">
        <v>750</v>
      </c>
    </row>
    <row r="17" spans="1:6">
      <c s="4" r="A17" t="s">
        <v>805</v>
      </c>
      <c s="5" r="B17" t="n">
        <v>3978</v>
      </c>
      <c s="5" r="C17" t="n">
        <v>3219</v>
      </c>
      <c s="5" r="D17" t="n">
        <v>7398</v>
      </c>
      <c s="5" r="E17" t="n">
        <v>7103</v>
      </c>
    </row>
    <row r="18" spans="1:6">
      <c s="4" r="A18" t="s">
        <v>806</v>
      </c>
      <c s="5" r="B18" t="n">
        <v>9838</v>
      </c>
      <c s="5" r="C18" t="n">
        <v>10011</v>
      </c>
      <c s="5" r="D18" t="n">
        <v>19864</v>
      </c>
      <c s="5" r="E18" t="n">
        <v>19769</v>
      </c>
    </row>
    <row r="19" spans="1:6">
      <c s="4" r="A19" t="s">
        <v>125</v>
      </c>
      <c s="5" r="B19" t="n">
        <v>2092</v>
      </c>
      <c s="5" r="C19" t="n">
        <v>1928</v>
      </c>
      <c s="5" r="D19" t="n">
        <v>4011</v>
      </c>
      <c s="5" r="E19" t="n">
        <v>3998</v>
      </c>
    </row>
    <row r="20" spans="1:6">
      <c s="4" r="A20" t="s">
        <v>126</v>
      </c>
      <c s="5" r="B20" t="n">
        <v>5462</v>
      </c>
      <c s="5" r="C20" t="n">
        <v>5028</v>
      </c>
      <c s="5" r="D20" t="n">
        <v>10671</v>
      </c>
      <c s="5" r="E20" t="n">
        <v>10291</v>
      </c>
    </row>
    <row r="21" spans="1:6">
      <c s="4" r="A21" t="s">
        <v>39</v>
      </c>
      <c s="5" r="B21" t="n">
        <v>0</v>
      </c>
      <c s="5" r="C21" t="n">
        <v>0</v>
      </c>
      <c s="5" r="D21" t="n">
        <v>0</v>
      </c>
      <c s="5" r="E21" t="n">
        <v>0</v>
      </c>
    </row>
    <row r="22" spans="1:6">
      <c s="4" r="A22" t="s">
        <v>45</v>
      </c>
      <c s="5" r="B22" t="n">
        <v>1684181</v>
      </c>
      <c s="5" r="C22" t="n">
        <v>1722350</v>
      </c>
      <c s="5" r="D22" t="n">
        <v>1684181</v>
      </c>
      <c s="5" r="E22" t="n">
        <v>1722350</v>
      </c>
    </row>
    <row r="23" spans="1:6">
      <c s="4" r="A23" t="s">
        <v>808</v>
      </c>
    </row>
    <row r="24" spans="1:6">
      <c s="3" r="A24" t="s">
        <v>804</v>
      </c>
    </row>
    <row r="25" spans="1:6">
      <c s="4" r="A25" t="s">
        <v>103</v>
      </c>
      <c s="5" r="B25" t="n">
        <v>9281</v>
      </c>
      <c s="5" r="D25" t="n">
        <v>9281</v>
      </c>
    </row>
    <row r="26" spans="1:6">
      <c s="4" r="A26" t="s">
        <v>104</v>
      </c>
      <c s="5" r="B26" t="n">
        <v>451</v>
      </c>
      <c s="5" r="D26" t="n">
        <v>451</v>
      </c>
    </row>
    <row r="27" spans="1:6">
      <c s="4" r="A27" t="s">
        <v>805</v>
      </c>
      <c s="5" r="B27" t="n">
        <v>1216</v>
      </c>
      <c s="5" r="D27" t="n">
        <v>1216</v>
      </c>
    </row>
    <row r="28" spans="1:6">
      <c s="4" r="A28" t="s">
        <v>806</v>
      </c>
      <c s="5" r="B28" t="n">
        <v>6631</v>
      </c>
      <c s="5" r="D28" t="n">
        <v>6631</v>
      </c>
    </row>
    <row r="29" spans="1:6">
      <c s="4" r="A29" t="s">
        <v>125</v>
      </c>
      <c s="5" r="B29" t="n">
        <v>1295</v>
      </c>
      <c s="5" r="D29" t="n">
        <v>1295</v>
      </c>
    </row>
    <row r="30" spans="1:6">
      <c s="4" r="A30" t="s">
        <v>126</v>
      </c>
      <c s="5" r="B30" t="n">
        <v>2120</v>
      </c>
      <c s="5" r="D30" t="n">
        <v>2120</v>
      </c>
    </row>
    <row r="31" spans="1:6">
      <c s="4" r="A31" t="s">
        <v>39</v>
      </c>
      <c s="5" r="B31" t="n">
        <v>56488</v>
      </c>
      <c s="5" r="D31" t="n">
        <v>56488</v>
      </c>
    </row>
    <row r="32" spans="1:6">
      <c s="4" r="A32" t="s">
        <v>45</v>
      </c>
      <c s="5" r="B32" t="n">
        <v>1239052</v>
      </c>
      <c s="5" r="D32" t="n">
        <v>1239052</v>
      </c>
    </row>
    <row r="33" spans="1:6">
      <c s="4" r="A33" t="s">
        <v>809</v>
      </c>
    </row>
    <row r="34" spans="1:6">
      <c s="3" r="A34" t="s">
        <v>804</v>
      </c>
    </row>
    <row r="35" spans="1:6">
      <c s="4" r="A35" t="s">
        <v>103</v>
      </c>
      <c s="5" r="B35" t="n">
        <v>44578</v>
      </c>
      <c s="5" r="C35" t="n">
        <v>-193</v>
      </c>
      <c s="5" r="D35" t="n">
        <v>49486</v>
      </c>
      <c s="5" r="E35" t="n">
        <v>4677</v>
      </c>
    </row>
    <row r="36" spans="1:6">
      <c s="4" r="A36" t="s">
        <v>805</v>
      </c>
      <c s="5" r="B36" t="n">
        <v>-107</v>
      </c>
      <c s="5" r="C36" t="n">
        <v>337</v>
      </c>
      <c s="5" r="D36" t="n">
        <v>481</v>
      </c>
      <c s="5" r="E36" t="n">
        <v>670</v>
      </c>
    </row>
    <row r="37" spans="1:6">
      <c s="4" r="A37" t="s">
        <v>806</v>
      </c>
      <c s="5" r="B37" t="n">
        <v>3377</v>
      </c>
      <c s="5" r="C37" t="n">
        <v>628</v>
      </c>
      <c s="5" r="D37" t="n">
        <v>4530</v>
      </c>
      <c s="5" r="E37" t="n">
        <v>1262</v>
      </c>
    </row>
    <row r="38" spans="1:6">
      <c s="4" r="A38" t="s">
        <v>125</v>
      </c>
      <c s="5" r="B38" t="n">
        <v>-793</v>
      </c>
      <c s="5" r="C38" t="n">
        <v>-209</v>
      </c>
      <c s="5" r="D38" t="n">
        <v>-1037</v>
      </c>
      <c s="5" r="E38" t="n">
        <v>-350</v>
      </c>
    </row>
    <row r="39" spans="1:6">
      <c s="4" r="A39" t="s">
        <v>126</v>
      </c>
      <c s="5" r="B39" t="n">
        <v>41887</v>
      </c>
      <c s="5" r="C39" t="n">
        <v>-275</v>
      </c>
      <c s="5" r="D39" t="n">
        <v>46474</v>
      </c>
      <c s="5" r="E39" t="n">
        <v>4435</v>
      </c>
    </row>
    <row r="40" spans="1:6">
      <c s="4" r="A40" t="s">
        <v>45</v>
      </c>
      <c s="5" r="B40" t="n">
        <v>327809</v>
      </c>
      <c s="5" r="C40" t="n">
        <v>203663</v>
      </c>
      <c s="5" r="D40" t="n">
        <v>327809</v>
      </c>
      <c s="5" r="E40" t="n">
        <v>203663</v>
      </c>
    </row>
    <row r="41" spans="1:6">
      <c s="4" r="A41" t="s">
        <v>810</v>
      </c>
    </row>
    <row r="42" spans="1:6">
      <c s="3" r="A42" t="s">
        <v>804</v>
      </c>
    </row>
    <row r="43" spans="1:6">
      <c s="4" r="A43" t="s">
        <v>103</v>
      </c>
      <c s="5" r="B43" t="n">
        <v>-45000</v>
      </c>
      <c s="5" r="D43" t="n">
        <v>-50000</v>
      </c>
      <c s="5" r="E43" t="n">
        <v>-5000</v>
      </c>
    </row>
    <row r="44" spans="1:6">
      <c s="4" r="A44" t="s">
        <v>126</v>
      </c>
      <c s="5" r="B44" t="n">
        <v>-45000</v>
      </c>
      <c s="5" r="D44" t="n">
        <v>-50000</v>
      </c>
      <c s="5" r="E44" t="n">
        <v>-5000</v>
      </c>
    </row>
    <row r="45" spans="1:6">
      <c s="4" r="A45" t="s">
        <v>45</v>
      </c>
      <c s="7" r="B45" t="n">
        <v>-328592</v>
      </c>
      <c s="7" r="C45" t="n">
        <v>-196106</v>
      </c>
      <c s="7" r="D45" t="n">
        <v>-328592</v>
      </c>
      <c s="7" r="E45" t="n">
        <v>-19610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811</v>
      </c>
      <c s="2" r="B1" t="s">
        <v>143</v>
      </c>
    </row>
    <row r="2" spans="1:2">
      <c s="3" r="A2" t="s">
        <v>812</v>
      </c>
    </row>
    <row r="3" spans="1:2">
      <c s="4" r="A3" t="s">
        <v>813</v>
      </c>
      <c s="8" r="B3" t="n">
        <v>0.15</v>
      </c>
    </row>
    <row r="4" spans="1:2">
      <c s="4" r="A4" t="s">
        <v>814</v>
      </c>
      <c s="4" r="B4" t="s">
        <v>815</v>
      </c>
    </row>
    <row r="5" spans="1:2">
      <c s="4" r="A5" t="s">
        <v>816</v>
      </c>
      <c s="4" r="B5" t="s">
        <v>8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8</v>
      </c>
      <c s="2" r="B1" t="s">
        <v>1</v>
      </c>
    </row>
    <row r="2" spans="1:3">
      <c s="2" r="B2" t="s">
        <v>2</v>
      </c>
      <c s="2" r="C2" t="s">
        <v>84</v>
      </c>
    </row>
    <row r="3" spans="1:3">
      <c s="3" r="A3" t="s">
        <v>169</v>
      </c>
    </row>
    <row r="4" spans="1:3">
      <c s="4" r="A4" t="s">
        <v>126</v>
      </c>
      <c s="7" r="B4" t="n">
        <v>9265</v>
      </c>
      <c s="7" r="C4" t="n">
        <v>9726</v>
      </c>
    </row>
    <row r="5" spans="1:3">
      <c s="3" r="A5" t="s">
        <v>170</v>
      </c>
    </row>
    <row r="6" spans="1:3">
      <c s="4" r="A6" t="s">
        <v>104</v>
      </c>
      <c s="5" r="B6" t="n">
        <v>1501</v>
      </c>
      <c s="5" r="C6" t="n">
        <v>750</v>
      </c>
    </row>
    <row r="7" spans="1:3">
      <c s="4" r="A7" t="s">
        <v>171</v>
      </c>
      <c s="5" r="B7" t="n">
        <v>3730</v>
      </c>
      <c s="5" r="C7" t="n">
        <v>2179</v>
      </c>
    </row>
    <row r="8" spans="1:3">
      <c s="4" r="A8" t="s">
        <v>113</v>
      </c>
      <c s="5" r="B8" t="n">
        <v>10</v>
      </c>
      <c s="5" r="C8" t="n">
        <v>5</v>
      </c>
    </row>
    <row r="9" spans="1:3">
      <c s="4" r="A9" t="s">
        <v>43</v>
      </c>
      <c s="5" r="B9" t="n">
        <v>-501</v>
      </c>
      <c s="5" r="C9" t="n">
        <v>2588</v>
      </c>
    </row>
    <row r="10" spans="1:3">
      <c s="4" r="A10" t="s">
        <v>172</v>
      </c>
      <c s="5" r="B10" t="n">
        <v>289</v>
      </c>
      <c s="5" r="C10" t="n">
        <v>245</v>
      </c>
    </row>
    <row r="11" spans="1:3">
      <c s="4" r="A11" t="s">
        <v>173</v>
      </c>
      <c s="5" r="B11" t="n">
        <v>-1011</v>
      </c>
      <c s="5" r="C11" t="n">
        <v>-974</v>
      </c>
    </row>
    <row r="12" spans="1:3">
      <c s="4" r="A12" t="s">
        <v>174</v>
      </c>
      <c s="5" r="B12" t="n">
        <v>33</v>
      </c>
      <c s="5" r="C12" t="n">
        <v>8</v>
      </c>
    </row>
    <row r="13" spans="1:3">
      <c s="4" r="A13" t="s">
        <v>175</v>
      </c>
      <c s="5" r="B13" t="n">
        <v>-582</v>
      </c>
      <c s="5" r="C13" t="n">
        <v>-189</v>
      </c>
    </row>
    <row r="14" spans="1:3">
      <c s="4" r="A14" t="s">
        <v>176</v>
      </c>
      <c s="5" r="C14" t="n">
        <v>49</v>
      </c>
    </row>
    <row r="15" spans="1:3">
      <c s="4" r="A15" t="s">
        <v>177</v>
      </c>
      <c s="5" r="B15" t="n">
        <v>61657</v>
      </c>
      <c s="5" r="C15" t="n">
        <v>16381</v>
      </c>
    </row>
    <row r="16" spans="1:3">
      <c s="4" r="A16" t="s">
        <v>178</v>
      </c>
      <c s="5" r="B16" t="n">
        <v>54534</v>
      </c>
      <c s="5" r="C16" t="n">
        <v>14980</v>
      </c>
    </row>
    <row r="17" spans="1:3">
      <c s="4" r="A17" t="s">
        <v>179</v>
      </c>
      <c s="5" r="B17" t="n">
        <v>1148</v>
      </c>
      <c s="5" r="C17" t="n">
        <v>1099</v>
      </c>
    </row>
    <row r="18" spans="1:3">
      <c s="4" r="A18" t="s">
        <v>180</v>
      </c>
      <c s="5" r="B18" t="n">
        <v>-620</v>
      </c>
      <c s="5" r="C18" t="n">
        <v>-454</v>
      </c>
    </row>
    <row r="19" spans="1:3">
      <c s="4" r="A19" t="s">
        <v>181</v>
      </c>
      <c s="5" r="B19" t="n">
        <v>-129</v>
      </c>
      <c s="5" r="C19" t="n">
        <v>228</v>
      </c>
    </row>
    <row r="20" spans="1:3">
      <c s="4" r="A20" t="s">
        <v>182</v>
      </c>
      <c s="5" r="B20" t="n">
        <v>63</v>
      </c>
      <c s="5" r="C20" t="n">
        <v>-35</v>
      </c>
    </row>
    <row r="21" spans="1:3">
      <c s="4" r="A21" t="s">
        <v>183</v>
      </c>
      <c s="5" r="B21" t="n">
        <v>-3220</v>
      </c>
      <c s="5" r="C21" t="n">
        <v>1155</v>
      </c>
    </row>
    <row r="22" spans="1:3">
      <c s="4" r="A22" t="s">
        <v>184</v>
      </c>
      <c s="5" r="B22" t="n">
        <v>2853</v>
      </c>
      <c s="5" r="C22" t="n">
        <v>14979</v>
      </c>
    </row>
    <row r="23" spans="1:3">
      <c s="3" r="A23" t="s">
        <v>185</v>
      </c>
    </row>
    <row r="24" spans="1:3">
      <c s="4" r="A24" t="s">
        <v>186</v>
      </c>
      <c s="5" r="B24" t="n">
        <v>106389</v>
      </c>
      <c s="5" r="C24" t="n">
        <v>15870</v>
      </c>
    </row>
    <row r="25" spans="1:3">
      <c s="4" r="A25" t="s">
        <v>187</v>
      </c>
      <c s="5" r="B25" t="n">
        <v>54481</v>
      </c>
      <c s="5" r="C25" t="n">
        <v>36210</v>
      </c>
    </row>
    <row r="26" spans="1:3">
      <c s="4" r="A26" t="s">
        <v>188</v>
      </c>
      <c s="5" r="B26" t="n">
        <v>-9</v>
      </c>
      <c s="5" r="C26" t="n">
        <v>-19606</v>
      </c>
    </row>
    <row r="27" spans="1:3">
      <c s="4" r="A27" t="s">
        <v>189</v>
      </c>
      <c s="5" r="B27" t="n">
        <v>1235</v>
      </c>
      <c s="5" r="C27" t="n">
        <v>465</v>
      </c>
    </row>
    <row r="28" spans="1:3">
      <c s="4" r="A28" t="s">
        <v>190</v>
      </c>
      <c s="5" r="B28" t="n">
        <v>-6322</v>
      </c>
      <c s="5" r="C28" t="n">
        <v>-10533</v>
      </c>
    </row>
    <row r="29" spans="1:3">
      <c s="4" r="A29" t="s">
        <v>191</v>
      </c>
      <c s="5" r="B29" t="n">
        <v>-59973</v>
      </c>
      <c s="5" r="C29" t="n">
        <v>1675</v>
      </c>
    </row>
    <row r="30" spans="1:3">
      <c s="4" r="A30" t="s">
        <v>192</v>
      </c>
      <c s="5" r="B30" t="n">
        <v>19332</v>
      </c>
      <c s="5" r="C30" t="n">
        <v>4061</v>
      </c>
    </row>
    <row r="31" spans="1:3">
      <c s="4" r="A31" t="s">
        <v>193</v>
      </c>
      <c s="5" r="B31" t="n">
        <v>-6958</v>
      </c>
      <c s="5" r="C31" t="n">
        <v>-5892</v>
      </c>
    </row>
    <row r="32" spans="1:3">
      <c s="4" r="A32" t="s">
        <v>194</v>
      </c>
      <c s="5" r="B32" t="n">
        <v>1217</v>
      </c>
      <c s="5" r="C32" t="n">
        <v>212</v>
      </c>
    </row>
    <row r="33" spans="1:3">
      <c s="4" r="A33" t="s">
        <v>195</v>
      </c>
      <c s="5" r="B33" t="n">
        <v>25</v>
      </c>
      <c s="5" r="C33" t="n">
        <v>3</v>
      </c>
    </row>
    <row r="34" spans="1:3">
      <c s="4" r="A34" t="s">
        <v>196</v>
      </c>
      <c s="5" r="B34" t="n">
        <v>-35596</v>
      </c>
    </row>
    <row r="35" spans="1:3">
      <c s="4" r="A35" t="s">
        <v>197</v>
      </c>
      <c s="5" r="B35" t="n">
        <v>73821</v>
      </c>
      <c s="5" r="C35" t="n">
        <v>22465</v>
      </c>
    </row>
    <row r="36" spans="1:3">
      <c s="3" r="A36" t="s">
        <v>198</v>
      </c>
    </row>
    <row r="37" spans="1:3">
      <c s="4" r="A37" t="s">
        <v>199</v>
      </c>
      <c s="5" r="B37" t="n">
        <v>-53363</v>
      </c>
      <c s="5" r="C37" t="n">
        <v>-27290</v>
      </c>
    </row>
    <row r="38" spans="1:3">
      <c s="4" r="A38" t="s">
        <v>200</v>
      </c>
      <c s="5" r="B38" t="n">
        <v>7292</v>
      </c>
      <c s="5" r="C38" t="n">
        <v>-751</v>
      </c>
    </row>
    <row r="39" spans="1:3">
      <c s="4" r="A39" t="s">
        <v>201</v>
      </c>
      <c s="5" r="B39" t="n">
        <v>-9831</v>
      </c>
      <c s="5" r="C39" t="n">
        <v>-3890</v>
      </c>
    </row>
    <row r="40" spans="1:3">
      <c s="4" r="A40" t="s">
        <v>202</v>
      </c>
      <c s="5" r="B40" t="n">
        <v>10000</v>
      </c>
      <c s="5" r="C40" t="n">
        <v>19000</v>
      </c>
    </row>
    <row r="41" spans="1:3">
      <c s="4" r="A41" t="s">
        <v>203</v>
      </c>
      <c s="5" r="B41" t="n">
        <v>-25000</v>
      </c>
      <c s="5" r="C41" t="n">
        <v>-22000</v>
      </c>
    </row>
    <row r="42" spans="1:3">
      <c s="4" r="A42" t="s">
        <v>152</v>
      </c>
      <c s="5" r="B42" t="n">
        <v>113</v>
      </c>
      <c s="5" r="C42" t="n">
        <v>75</v>
      </c>
    </row>
    <row r="43" spans="1:3">
      <c s="4" r="A43" t="s">
        <v>204</v>
      </c>
      <c s="5" r="B43" t="n">
        <v>-12669</v>
      </c>
    </row>
    <row r="44" spans="1:3">
      <c s="4" r="A44" t="s">
        <v>205</v>
      </c>
      <c s="5" r="B44" t="n">
        <v>25000</v>
      </c>
      <c s="5" r="C44" t="n">
        <v>0</v>
      </c>
    </row>
    <row r="45" spans="1:3">
      <c s="4" r="A45" t="s">
        <v>206</v>
      </c>
      <c s="5" r="B45" t="n">
        <v>-2921</v>
      </c>
      <c s="5" r="C45" t="n">
        <v>-2445</v>
      </c>
    </row>
    <row r="46" spans="1:3">
      <c s="4" r="A46" t="s">
        <v>207</v>
      </c>
      <c s="5" r="B46" t="n">
        <v>7900</v>
      </c>
      <c s="5" r="C46" t="n">
        <v>0</v>
      </c>
    </row>
    <row r="47" spans="1:3">
      <c s="4" r="A47" t="s">
        <v>154</v>
      </c>
      <c s="5" r="C47" t="n">
        <v>-2751</v>
      </c>
    </row>
    <row r="48" spans="1:3">
      <c s="4" r="A48" t="s">
        <v>208</v>
      </c>
      <c s="5" r="B48" t="n">
        <v>-53479</v>
      </c>
      <c s="5" r="C48" t="n">
        <v>-40052</v>
      </c>
    </row>
    <row r="49" spans="1:3">
      <c s="4" r="A49" t="s">
        <v>209</v>
      </c>
      <c s="5" r="B49" t="n">
        <v>23195</v>
      </c>
      <c s="5" r="C49" t="n">
        <v>-2608</v>
      </c>
    </row>
    <row r="50" spans="1:3">
      <c s="4" r="A50" t="s">
        <v>210</v>
      </c>
      <c s="5" r="B50" t="n">
        <v>23409</v>
      </c>
      <c s="5" r="C50" t="n">
        <v>24890</v>
      </c>
    </row>
    <row r="51" spans="1:3">
      <c s="4" r="A51" t="s">
        <v>211</v>
      </c>
      <c s="5" r="B51" t="n">
        <v>46604</v>
      </c>
      <c s="5" r="C51" t="n">
        <v>22282</v>
      </c>
    </row>
    <row r="52" spans="1:3">
      <c s="3" r="A52" t="s">
        <v>212</v>
      </c>
    </row>
    <row r="53" spans="1:3">
      <c s="4" r="A53" t="s">
        <v>213</v>
      </c>
      <c s="5" r="B53" t="n">
        <v>3556</v>
      </c>
      <c s="5" r="C53" t="n">
        <v>4735</v>
      </c>
    </row>
    <row r="54" spans="1:3">
      <c s="4" r="A54" t="s">
        <v>214</v>
      </c>
      <c s="5" r="B54" t="n">
        <v>2550</v>
      </c>
      <c s="5" r="C54" t="n">
        <v>464</v>
      </c>
    </row>
    <row r="55" spans="1:3">
      <c s="3" r="A55" t="s">
        <v>215</v>
      </c>
    </row>
    <row r="56" spans="1:3">
      <c s="4" r="A56" t="s">
        <v>216</v>
      </c>
      <c s="5" r="B56" t="n">
        <v>410</v>
      </c>
      <c s="5" r="C56" t="n">
        <v>319</v>
      </c>
    </row>
    <row r="57" spans="1:3">
      <c s="3" r="A57" t="s">
        <v>217</v>
      </c>
    </row>
    <row r="58" spans="1:3">
      <c s="4" r="A58" t="s">
        <v>218</v>
      </c>
      <c s="5" r="B58" t="n">
        <v>161243</v>
      </c>
      <c s="5" r="C58" t="n">
        <v>0</v>
      </c>
    </row>
    <row r="59" spans="1:3">
      <c s="4" r="A59" t="s">
        <v>33</v>
      </c>
      <c s="5" r="B59" t="n">
        <v>916973</v>
      </c>
      <c s="5" r="C59" t="n">
        <v>0</v>
      </c>
    </row>
    <row r="60" spans="1:3">
      <c s="4" r="A60" t="s">
        <v>219</v>
      </c>
      <c s="5" r="B60" t="n">
        <v>27908</v>
      </c>
      <c s="5" r="C60" t="n">
        <v>0</v>
      </c>
    </row>
    <row r="61" spans="1:3">
      <c s="4" r="A61" t="s">
        <v>39</v>
      </c>
      <c s="5" r="B61" t="n">
        <v>56488</v>
      </c>
      <c s="5" r="C61" t="n">
        <v>0</v>
      </c>
    </row>
    <row r="62" spans="1:3">
      <c s="4" r="A62" t="s">
        <v>220</v>
      </c>
      <c s="5" r="B62" t="n">
        <v>12773</v>
      </c>
      <c s="7" r="C62" t="n">
        <v>0</v>
      </c>
    </row>
    <row r="63" spans="1:3">
      <c s="4" r="A63" t="s">
        <v>221</v>
      </c>
      <c s="5" r="B63" t="n">
        <v>2786</v>
      </c>
    </row>
    <row r="64" spans="1:3">
      <c s="4" r="A64" t="s">
        <v>222</v>
      </c>
      <c s="5" r="B64" t="n">
        <v>4933</v>
      </c>
      <c s="7" r="C64" t="n">
        <v>0</v>
      </c>
    </row>
    <row r="65" spans="1:3">
      <c s="4" r="A65" t="s">
        <v>42</v>
      </c>
      <c s="5" r="B65" t="n">
        <v>7818</v>
      </c>
      <c s="5" r="C65" t="n">
        <v>0</v>
      </c>
    </row>
    <row r="66" spans="1:3">
      <c s="4" r="A66" t="s">
        <v>44</v>
      </c>
      <c s="5" r="B66" t="n">
        <v>15944</v>
      </c>
      <c s="5" r="C66" t="n">
        <v>0</v>
      </c>
    </row>
    <row r="67" spans="1:3">
      <c s="4" r="A67" t="s">
        <v>223</v>
      </c>
      <c s="5" r="B67" t="n">
        <v>1206866</v>
      </c>
      <c s="5" r="C67" t="n">
        <v>0</v>
      </c>
    </row>
    <row r="68" spans="1:3">
      <c s="3" r="A68" t="s">
        <v>224</v>
      </c>
    </row>
    <row r="69" spans="1:3">
      <c s="4" r="A69" t="s">
        <v>225</v>
      </c>
      <c s="5" r="B69" t="n">
        <v>1049167</v>
      </c>
      <c s="5" r="C69" t="n">
        <v>0</v>
      </c>
    </row>
    <row r="70" spans="1:3">
      <c s="4" r="A70" t="s">
        <v>226</v>
      </c>
      <c s="5" r="B70" t="n">
        <v>16124</v>
      </c>
      <c s="5" r="C70" t="n">
        <v>0</v>
      </c>
    </row>
    <row r="71" spans="1:3">
      <c s="4" r="A71" t="s">
        <v>56</v>
      </c>
      <c s="5" r="B71" t="n">
        <v>8050</v>
      </c>
      <c s="5" r="C71" t="n">
        <v>0</v>
      </c>
    </row>
    <row r="72" spans="1:3">
      <c s="4" r="A72" t="s">
        <v>227</v>
      </c>
      <c s="5" r="B72" t="n">
        <v>12669</v>
      </c>
      <c s="5" r="C72" t="n">
        <v>0</v>
      </c>
    </row>
    <row r="73" spans="1:3">
      <c s="4" r="A73" t="s">
        <v>60</v>
      </c>
      <c s="5" r="B73" t="n">
        <v>12622</v>
      </c>
      <c s="5" r="C73" t="n">
        <v>0</v>
      </c>
    </row>
    <row r="74" spans="1:3">
      <c s="4" r="A74" t="s">
        <v>228</v>
      </c>
      <c s="7" r="B74" t="n">
        <v>1098632</v>
      </c>
      <c s="7" r="C74"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6"/>
  </cols>
  <sheetData>
    <row r="1" spans="1:3">
      <c s="1" r="A1" t="s">
        <v>818</v>
      </c>
      <c s="1" r="B1" t="s">
        <v>819</v>
      </c>
      <c s="2" r="C1" t="s">
        <v>820</v>
      </c>
    </row>
    <row r="2" spans="1:3">
      <c s="4" r="A2" t="s">
        <v>821</v>
      </c>
    </row>
    <row r="3" spans="1:3">
      <c s="4" r="A3" t="s">
        <v>822</v>
      </c>
      <c s="4" r="B3" t="s">
        <v>823</v>
      </c>
      <c s="7" r="C3" t="n">
        <v>0</v>
      </c>
    </row>
    <row r="4" spans="1:3">
      <c s="4" r="A4" t="s">
        <v>822</v>
      </c>
      <c s="4" r="B4" t="s">
        <v>823</v>
      </c>
      <c s="5" r="C4" t="n">
        <v>0</v>
      </c>
    </row>
    <row r="5" spans="1:3">
      <c s="4" r="A5" t="s">
        <v>824</v>
      </c>
    </row>
    <row r="6" spans="1:3">
      <c s="4" r="A6" t="s">
        <v>825</v>
      </c>
      <c s="4" r="B6" t="s">
        <v>826</v>
      </c>
      <c s="7" r="C6"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r</vt:lpstr>
      <vt:lpstr>Consolidated Statements of Oper</vt:lpstr>
      <vt:lpstr>Consolidated Statements of Comp</vt:lpstr>
      <vt:lpstr>Consolidated Statements of Shar</vt:lpstr>
      <vt:lpstr>Consolidated Statements of Sha7</vt:lpstr>
      <vt:lpstr>Consolidated Statements of Cash</vt:lpstr>
      <vt:lpstr>Principles of Consolidation and</vt:lpstr>
      <vt:lpstr>Business Combination (Notes)</vt:lpstr>
      <vt:lpstr>Shareholders' Equity</vt:lpstr>
      <vt:lpstr>Earnings per Common Share</vt:lpstr>
      <vt:lpstr>Investment Securities</vt:lpstr>
      <vt:lpstr>Loans Receivable and the Allowa</vt:lpstr>
      <vt:lpstr>Goodwill and Intangible Assets </vt:lpstr>
      <vt:lpstr>Other Assets (Notes)</vt:lpstr>
      <vt:lpstr>Short-term Borrowings (Notes)</vt:lpstr>
      <vt:lpstr>Subordinated Notes Payable (Not</vt:lpstr>
      <vt:lpstr>Long-term Borrowings (Notes)</vt:lpstr>
      <vt:lpstr>Income Taxes</vt:lpstr>
      <vt:lpstr>Fair Value Measurements</vt:lpstr>
      <vt:lpstr>Variable Interest Entities</vt:lpstr>
      <vt:lpstr>Operating Segments (Notes)</vt:lpstr>
      <vt:lpstr>Effect of New Financial Account</vt:lpstr>
      <vt:lpstr>Subsequent Events</vt:lpstr>
      <vt:lpstr>Loans Receivable and the Allo26</vt:lpstr>
      <vt:lpstr>Goodwill and Intangible Asset27</vt:lpstr>
      <vt:lpstr>Fair Value Measurements (Policy</vt:lpstr>
      <vt:lpstr>Variable Interest Entities (Pol</vt:lpstr>
      <vt:lpstr>Business Combination (Tables)</vt:lpstr>
      <vt:lpstr>Earnings per Common Share (Tabl</vt:lpstr>
      <vt:lpstr>Investment Securities (Tables)</vt:lpstr>
      <vt:lpstr>Loans Receivable and the Allo33</vt:lpstr>
      <vt:lpstr>Goodwill and Intangible Asset34</vt:lpstr>
      <vt:lpstr>Other Assets (Tables)</vt:lpstr>
      <vt:lpstr>Short-term Borrowings (Tables)</vt:lpstr>
      <vt:lpstr>Subordinated Notes Payable (Tab</vt:lpstr>
      <vt:lpstr>Long-term Borrowings (Tables)</vt:lpstr>
      <vt:lpstr>Fair Value Measurements (Tables</vt:lpstr>
      <vt:lpstr>Operating Segments (Tables)</vt:lpstr>
      <vt:lpstr>Principles of Consolidation a41</vt:lpstr>
      <vt:lpstr>Business Combination Identifiab</vt:lpstr>
      <vt:lpstr>Business Combination Acquired L</vt:lpstr>
      <vt:lpstr>Business Combination Pro Forma </vt:lpstr>
      <vt:lpstr>Shareholders' Equity Stock by C</vt:lpstr>
      <vt:lpstr>Shareholders' Equity Stock Issu</vt:lpstr>
      <vt:lpstr>Shareholders' Equity Stock Repu</vt:lpstr>
      <vt:lpstr>Earnings Per Common Share (Deta</vt:lpstr>
      <vt:lpstr>Investment Securities Schedule </vt:lpstr>
      <vt:lpstr>Investment Securities Schedul50</vt:lpstr>
      <vt:lpstr>Investment Securities Available</vt:lpstr>
      <vt:lpstr>Investment Securities Held to M</vt:lpstr>
      <vt:lpstr>Investment Securities Credit Lo</vt:lpstr>
      <vt:lpstr>Investment Securities Investmen</vt:lpstr>
      <vt:lpstr>Investment Securities Realized </vt:lpstr>
      <vt:lpstr>Investment Securities Textual R</vt:lpstr>
      <vt:lpstr>Loans Receivable and the Allo57</vt:lpstr>
      <vt:lpstr>Loans Receivable and the Allo58</vt:lpstr>
      <vt:lpstr>Loans Receivable and the Allo59</vt:lpstr>
      <vt:lpstr>Loans Receivable and the Allo60</vt:lpstr>
      <vt:lpstr>Loans Receivable and the Allo61</vt:lpstr>
      <vt:lpstr>Loans Receivable and the Allo62</vt:lpstr>
      <vt:lpstr>Loans Receivable and the Allo63</vt:lpstr>
      <vt:lpstr>Loans Receivable and the Allo64</vt:lpstr>
      <vt:lpstr>Goodwill and Intangible Asset65</vt:lpstr>
      <vt:lpstr>Goodwill and Intangible Asset66</vt:lpstr>
      <vt:lpstr>Other Assets Other Assets (Deta</vt:lpstr>
      <vt:lpstr>Short-term Borrowings (Details)</vt:lpstr>
      <vt:lpstr>Subordinated Notes Payable (Det</vt:lpstr>
      <vt:lpstr>Long-term Borrowings (Details)</vt:lpstr>
      <vt:lpstr>Fair Value Measurements Fair Va</vt:lpstr>
      <vt:lpstr>Fair Value Measurements Fair 72</vt:lpstr>
      <vt:lpstr>Fair Value Measurements Fair 73</vt:lpstr>
      <vt:lpstr>Fair Value Measurements Fair 74</vt:lpstr>
      <vt:lpstr>Fair Value Measurements Fair 75</vt:lpstr>
      <vt:lpstr>Fair Value Measurements Fair 76</vt:lpstr>
      <vt:lpstr>Variable Interest Entities Vari</vt:lpstr>
      <vt:lpstr>Operating Segments (Details)</vt:lpstr>
      <vt:lpstr>Subsequent Events Textual Refer</vt:lpstr>
      <vt:lpstr>Uncategorized Items - mofg-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1:01Z</dcterms:created>
  <dcterms:modified xmlns:dcterms="http://purl.org/dc/terms/" xmlns:xsi="http://www.w3.org/2001/XMLSchema-instance" xsi:type="dcterms:W3CDTF">2015-08-10T16:21:01Z</dcterms:modified>
  <dc:title xmlns:dc="http://purl.org/dc/elements/1.1/">Untitled</dc:title>
  <dc:description xmlns:dc="http://purl.org/dc/elements/1.1/"/>
  <dc:subject xmlns:dc="http://purl.org/dc/elements/1.1/"/>
  <cp:keywords/>
  <cp:category/>
</cp:coreProperties>
</file>